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ADVANCES, NET" sheetId="10" state="visible" r:id="rId10"/>
    <sheet xmlns:r="http://schemas.openxmlformats.org/officeDocument/2006/relationships" name="DERIVATIVE FINANCIAL INSTRUMENT" sheetId="11" state="visible" r:id="rId11"/>
    <sheet xmlns:r="http://schemas.openxmlformats.org/officeDocument/2006/relationships" name="MORTGAGE SERVICING RIGHTS" sheetId="12" state="visible" r:id="rId12"/>
    <sheet xmlns:r="http://schemas.openxmlformats.org/officeDocument/2006/relationships" name="MORTGAGE LOANS HELD FOR SALE" sheetId="13" state="visible" r:id="rId13"/>
    <sheet xmlns:r="http://schemas.openxmlformats.org/officeDocument/2006/relationships" name="REVERSE MORTGAGE LOANS HELD FOR" sheetId="14" state="visible" r:id="rId14"/>
    <sheet xmlns:r="http://schemas.openxmlformats.org/officeDocument/2006/relationships" name="GOODWILL AND INTANGIBLE ASSETS," sheetId="15" state="visible" r:id="rId15"/>
    <sheet xmlns:r="http://schemas.openxmlformats.org/officeDocument/2006/relationships" name="WAREHOUSE LINES OF CREDIT, NET"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GULATORY CAPITAL AND LIQUIDIT" sheetId="22" state="visible" r:id="rId22"/>
    <sheet xmlns:r="http://schemas.openxmlformats.org/officeDocument/2006/relationships" name="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BASIS OF PRESENTATI_2" sheetId="26" state="visible" r:id="rId26"/>
    <sheet xmlns:r="http://schemas.openxmlformats.org/officeDocument/2006/relationships" name="FAIR VALUE MEASUREMENTS (Tables" sheetId="27" state="visible" r:id="rId27"/>
    <sheet xmlns:r="http://schemas.openxmlformats.org/officeDocument/2006/relationships" name="ADVANCES, NET (Tables)" sheetId="28" state="visible" r:id="rId28"/>
    <sheet xmlns:r="http://schemas.openxmlformats.org/officeDocument/2006/relationships" name="DERIVATIVE FINANCIAL INSTRUME_2" sheetId="29" state="visible" r:id="rId29"/>
    <sheet xmlns:r="http://schemas.openxmlformats.org/officeDocument/2006/relationships" name="MORTGAGE SERVICING RIGHTS (Tabl" sheetId="30" state="visible" r:id="rId30"/>
    <sheet xmlns:r="http://schemas.openxmlformats.org/officeDocument/2006/relationships" name="MORTGAGE LOANS HELD FOR SALE (T" sheetId="31" state="visible" r:id="rId31"/>
    <sheet xmlns:r="http://schemas.openxmlformats.org/officeDocument/2006/relationships" name="REVERSE MORTGAGE LOANS HELD F_2" sheetId="32" state="visible" r:id="rId32"/>
    <sheet xmlns:r="http://schemas.openxmlformats.org/officeDocument/2006/relationships" name="GOODWILL AND INTANGIBLE ASSET_2" sheetId="33" state="visible" r:id="rId33"/>
    <sheet xmlns:r="http://schemas.openxmlformats.org/officeDocument/2006/relationships" name="WAREHOUSE LINES OF CREDIT, NET " sheetId="34" state="visible" r:id="rId34"/>
    <sheet xmlns:r="http://schemas.openxmlformats.org/officeDocument/2006/relationships" name="EARNINGS (LOSS) PER SHARE (Tabl" sheetId="35" state="visible" r:id="rId35"/>
    <sheet xmlns:r="http://schemas.openxmlformats.org/officeDocument/2006/relationships" name="COMMITMENTS AND CONTINGENCIES (" sheetId="36" state="visible" r:id="rId36"/>
    <sheet xmlns:r="http://schemas.openxmlformats.org/officeDocument/2006/relationships" name="SEGMENTS (Tables)" sheetId="37" state="visible" r:id="rId37"/>
    <sheet xmlns:r="http://schemas.openxmlformats.org/officeDocument/2006/relationships" name="BUSINESS, BASIS OF PRESENTATI_3"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FAIR VALUE MEASUREMENTS - Sum_4" sheetId="43" state="visible" r:id="rId43"/>
    <sheet xmlns:r="http://schemas.openxmlformats.org/officeDocument/2006/relationships" name="ADVANCES, NET - Schedule of Acc" sheetId="44" state="visible" r:id="rId44"/>
    <sheet xmlns:r="http://schemas.openxmlformats.org/officeDocument/2006/relationships" name="ADVANCES, NET - Schedule of Act"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MORTGAGE SERVICING RIGHTS - Sum" sheetId="51" state="visible" r:id="rId51"/>
    <sheet xmlns:r="http://schemas.openxmlformats.org/officeDocument/2006/relationships" name="MORTGAGE SERVICING RIGHTS - S_2" sheetId="52" state="visible" r:id="rId52"/>
    <sheet xmlns:r="http://schemas.openxmlformats.org/officeDocument/2006/relationships" name="MORTGAGE SERVICING RIGHTS - Add" sheetId="53" state="visible" r:id="rId53"/>
    <sheet xmlns:r="http://schemas.openxmlformats.org/officeDocument/2006/relationships" name="MORTGAGE SERVICING RIGHTS - S_3" sheetId="54" state="visible" r:id="rId54"/>
    <sheet xmlns:r="http://schemas.openxmlformats.org/officeDocument/2006/relationships" name="MORTGAGE SERVICING RIGHTS - S_4" sheetId="55" state="visible" r:id="rId55"/>
    <sheet xmlns:r="http://schemas.openxmlformats.org/officeDocument/2006/relationships" name="MORTGAGE LOANS HELD FOR SALE (D" sheetId="56" state="visible" r:id="rId56"/>
    <sheet xmlns:r="http://schemas.openxmlformats.org/officeDocument/2006/relationships" name="REVERSE MORTGAGE LOANS HELD F_3" sheetId="57" state="visible" r:id="rId57"/>
    <sheet xmlns:r="http://schemas.openxmlformats.org/officeDocument/2006/relationships" name="REVERSE MORTGAGE LOANS HELD F_4" sheetId="58" state="visible" r:id="rId58"/>
    <sheet xmlns:r="http://schemas.openxmlformats.org/officeDocument/2006/relationships" name="REVERSE MORTGAGE LOANS HELD F_5"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WAREHOUSE LINES OF CREDIT, NE_2" sheetId="64" state="visible" r:id="rId64"/>
    <sheet xmlns:r="http://schemas.openxmlformats.org/officeDocument/2006/relationships" name="WAREHOUSE LINES OF CREDIT, NE_3" sheetId="65" state="visible" r:id="rId65"/>
    <sheet xmlns:r="http://schemas.openxmlformats.org/officeDocument/2006/relationships" name="NOTES PAYABLE (Details)" sheetId="66" state="visible" r:id="rId66"/>
    <sheet xmlns:r="http://schemas.openxmlformats.org/officeDocument/2006/relationships" name="STOCKHOLDERS' EQUITY (Details)" sheetId="67" state="visible" r:id="rId67"/>
    <sheet xmlns:r="http://schemas.openxmlformats.org/officeDocument/2006/relationships" name="EARNINGS (LOSS) PER SHARE - Sch" sheetId="68" state="visible" r:id="rId68"/>
    <sheet xmlns:r="http://schemas.openxmlformats.org/officeDocument/2006/relationships" name="EARNINGS (LOSS) PER SHARE - Add" sheetId="69" state="visible" r:id="rId69"/>
    <sheet xmlns:r="http://schemas.openxmlformats.org/officeDocument/2006/relationships" name="STOCK-BASED COMPENSATION (Detai"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REGULATORY CAPITAL AND LIQUID_2" sheetId="73" state="visible" r:id="rId73"/>
    <sheet xmlns:r="http://schemas.openxmlformats.org/officeDocument/2006/relationships" name="SEGMENTS - Additional Informati" sheetId="74" state="visible" r:id="rId74"/>
    <sheet xmlns:r="http://schemas.openxmlformats.org/officeDocument/2006/relationships" name="SEGMENTS - Summary of Financial"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5</t>
        </is>
      </c>
      <c r="C8" s="4" t="inlineStr">
        <is>
          <t xml:space="preserve"> </t>
        </is>
      </c>
    </row>
    <row r="9">
      <c r="A9" s="4" t="inlineStr">
        <is>
          <t>Entity Registrant Name</t>
        </is>
      </c>
      <c r="B9" s="4" t="inlineStr">
        <is>
          <t>GUILD HOLDING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453154</t>
        </is>
      </c>
      <c r="C11" s="4" t="inlineStr">
        <is>
          <t xml:space="preserve"> </t>
        </is>
      </c>
    </row>
    <row r="12">
      <c r="A12" s="4" t="inlineStr">
        <is>
          <t>Entity Address, Address Line One</t>
        </is>
      </c>
      <c r="B12" s="4" t="inlineStr">
        <is>
          <t>5887 Copley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60-633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GHL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2116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187715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403330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NET</t>
        </is>
      </c>
      <c r="B1" s="2" t="inlineStr">
        <is>
          <t>3 Months Ended</t>
        </is>
      </c>
    </row>
    <row r="2">
      <c r="B2" s="2" t="inlineStr">
        <is>
          <t>Mar. 31, 2025</t>
        </is>
      </c>
    </row>
    <row r="3">
      <c r="A3" s="3" t="inlineStr">
        <is>
          <t>Receivables [Abstract]</t>
        </is>
      </c>
      <c r="B3" s="4" t="inlineStr">
        <is>
          <t xml:space="preserve"> </t>
        </is>
      </c>
    </row>
    <row r="4">
      <c r="A4" s="4" t="inlineStr">
        <is>
          <t>ADVANCES, NET</t>
        </is>
      </c>
      <c r="B4" s="4" t="inlineStr">
        <is>
          <t xml:space="preserve">NOTE 3—ADVANCES, NET Advances, net consisted of the following: (in thousands) March 31, December 31, Trust advances $ 46,576 $ 65,048 Foreclosure advances 25,500 25,761 Foreclosure loss reserve (6,931) (5,286) Total advances, net $ 65,145 $ 85,523 Management has established a foreclosure loss reserve for estimated uncollectible balances of the foreclosure and trust advances. The activity of the foreclosure loss reserve was as follows: Three Months Ended (in thousands) 2025 2024 Balance — beginning of period $ 5,286 $ 5,694 Provision for foreclosure losses 2,378 392 Realized losses, net (733) (260) Balance — end of period $ 6,931 $ 5,8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NOTE 4—DERIVATIVE FINANCIAL INSTRUMENTS The Company uses forward commitments in hedging the interest rate risk exposure on its fixed and adjustable rate commitments. The Company’s derivative instruments are not designated as hedging instruments for accounting purposes; therefore, changes in fair value are recognized in current period earnings. Realized and unrealized gains and losses from the Company's non-designated derivative instruments are included in loan origination fees and gain on sale of loans, net in the Condensed Consolidated Statements of Operations. Derivative assets are included within other assets and derivative liabilities are included within other liabilities in the Condensed Consolidated Balance Sheets. Changes in the fair value of the Company's derivative financial instruments are as follows: Three Months Ended (in thousands) 2025 2024 Unrealized hedging (losses) gains $ (5,972) $ 25,072 Notional and Fair Value The notional and fair value of derivative financial instruments not designated as hedging instruments were as follows as of March 31, 2025 and December 31, 2024: Fair Value (in thousands) Notional Derivative Derivative March 31, 2025 IRLCs $ 1,861,654 $ 23,092 $ — Forward delivery commitments and best efforts sales commitments $ 2,611,427 $ — $ 10,460 December 31, 2024 IRLCs $ 1,072,217 $ 7,964 $ — Forward delivery commitments and best efforts sales commitments $ 2,092,660 $ 9,074 $ 2,487 See “Note 2—Fair Value Measurements” for fair value disclosure of the derivative instruments. The following table presents the unobservable input assumption used to determine the fair value of IRLCs: March 31, December 31, Unobservable Input Range (Weighted Average) Loan funding probability (“pull-through”) 0% - 100% (89.8%) 0% - 100% (88.7%) Counterparty agreements for forward commitments contain master netting agreements. The master netting agreements contain a legal right to offset amounts due to and from the same counterparty, including the right to obtain cash collateral. The Company incurred no credit losses due to nonperformance of any of its counterparties during the three months ended March 31, 2025 and 2024 . The table below represents financial assets and liabilities that are subject to master netting arrangements categorized by financial instrument as of March 31, 2025 and December 31, 2024: (in thousands) Gross Amounts of Recognized Assets (Liabilities) in the Balance Sheet Gross Cash Collateral Paid and Offset in the Balance Sheet Net March 31, 2025 Forward delivery commitments and best efforts sales commitments $ (14,868) $ 355 $ 4,053 $ (10,460) Total liabilities $ (14,868) $ 355 $ 4,053 $ (10,460) December 31, 2024 Forward delivery commitments $ 9,500 $ (426) $ — $ 9,074 Total assets $ 9,500 $ (426) $ — $ 9,074 Forward delivery commitments and best efforts sales commitments $ (2,487) $ — $ — $ (2,487) Total liabilities $ (2,487) $ — $ — $ (2,4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NOTE 5—MORTGAGE SERVICING RIGHTS The following table presents the activity of MSRs for the three months ended March 31, 2025 and 2024: Three Months Ended (in thousands) 2025 2024 Balance — beginning of period $ 1,343,829 $ 1,161,357 MSRs originated 38,484 34,234 MSRs purchased — 114 Changes in fair value: Due to collection/realization of cash flows (14,916) (12,119) Due to changes in valuation model inputs or assumptions (55,020) 32,897 Balance — end of period $ 1,312,377 $ 1,216,483 The following table presents the unobservable input assumptions used to determine the fair value of MSRs: March 31, December 31, Unobservable Input Range (Weighted Average) Discount rate 9.6% - 15.5% (10.6%) 9.6% - 15.5% (10.8%) Prepayment rate 5.6% - 29.8% (8.6%) 5.5% - 43.9% (8.2%) Cost to service (per loan) $72 - $577 ($95) $72 - $827 ($98) At March 31, 2025 and December 31, 2024, the MSRs had a weighted average life of approximately 7.9 years and 8.2 years, respectively. See “Note 2—Fair Value Measurements” for additional information regarding the valuation of MSRs. Actual revenue generated from servicing activities included contractually specified servicing fees, as well as late fees and other ancillary servicing revenue, including interest paid to clients on escrow account balances, which were recorded within loan servicing and other fees as follows: Three Months Ended (in thousands) 2025 2024 Servicing fee income $ 71,300 $ 64,034 Late fees 2,548 2,056 Other ancillary servicing revenue and fees (1,097) (302) Total loan servicing and other fees $ 72,751 $ 65,788 At March 31, 2025 and December 31, 2024, the UPB of mortgage loans serviced for others totaled $94.0 billion and $92.9 billion, respectively, including loans subserviced by third-parties of $1.5 billion at March 31, 2025 and December 31, 2024. Conforming conventional loans serviced by the Company are sold to FNMA or FHLMC programs on a nonrecourse basis, whereby foreclosure losses are generally the responsibility of FNMA and FHLMC and not the Company. Similarly, certain loans serviced by the Company are secured through GNMA programs, whereby the Company is insured against loss by the FHA or partially guaranteed against loss by the VA. The key assumptions used to estimate the fair value of MSRs are prepayment speeds, the discount rate and costs to service. Increases in prepayment speeds generally have an adverse effect on the value of MSRs as the underlying loans prepay faster. In a declining interest rate environment, the fair value of MSRs generally decreases as prepayments increase and therefore, the estimated life of the MSRs and related cash flows decrease. Decreases in prepayment speeds generally have a positive effect on the value of MSRs as the underlying loans prepay less frequently. In a rising interest rate environment, the fair value of MSRs generally increases as prepayments decrease and therefore, the estimated life of the MSRs and related cash flows increase. Increases in the discount rate generally have an adverse effect on the value of the MSRs. The discount rate is risk adjusted for key factors such as uncertainty in the mortgage banking industry due to its reliance on external influences (interest rates, regulatory changes, etc.), premium for market liquidity, and credit risk. A higher discount rate would indicate higher uncertainty of the future cash flows. Conversely, decreases in the discount rate generally have a positive effect on the value of the MSRs. Increases in the costs to service generally have an adverse effect on the value of the MSRs as an increase in costs to service would reduce the Company’s future net cash inflows from servicing a loan. Conversely, decreases in the costs to service generally have a positive effect on the value of the MSRs. MSR uncertainties are hypothetical and do not always have a direct correlation with each assumption. Changes in one assumption may result in changes to another assumption, which might magnify or counteract the uncertainties. The following table illustrates the impact of adverse changes on the prepayment speeds, discount rate and cost to service at two different data points at March 31, 2025 and December 31, 2024, respectively: Prepayment Speeds Discount Rate Cost to Service (per loan) (in thousands) 10% Adverse 20% Adverse 10% Adverse 20% Adverse 10% Adverse 20% Adverse March 31, 2025 Mortgage servicing rights $ (42,037) $ (82,526) $ (52,275) $ (101,936) $ (11,951) $ (24,849) December 31, 2024 Mortgage servicing rights $ (39,491) $ (78,483) $ (53,056) $ (104,403) $ (11,217) $ (24,0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3 Months Ended</t>
        </is>
      </c>
    </row>
    <row r="2">
      <c r="B2" s="2" t="inlineStr">
        <is>
          <t>Mar. 31, 2025</t>
        </is>
      </c>
    </row>
    <row r="3">
      <c r="A3" s="3" t="inlineStr">
        <is>
          <t>Mortgage Loans Held For Sale [Abstract]</t>
        </is>
      </c>
      <c r="B3" s="4" t="inlineStr">
        <is>
          <t xml:space="preserve"> </t>
        </is>
      </c>
    </row>
    <row r="4">
      <c r="A4" s="4" t="inlineStr">
        <is>
          <t>MORTGAGE LOANS HELD FOR SALE</t>
        </is>
      </c>
      <c r="B4" s="4" t="inlineStr">
        <is>
          <t xml:space="preserve">NOTE 6—MORTGAGE LOANS HELD FOR SALE The Company sells substantially all of its originated mortgage loans into the secondary market. The Company may retain the right to service these loans upon sale through ownership of servicing rights. A reconciliation of the changes in MLHS to the amounts presented in the Condensed Consolidated Statements of Cash Flows for the three months ended March 31, 2025 and 2024 is set forth below: Three Months Ended (in thousands) 2025 2024 Balance — beginning of period $ 1,523,447 $ 901,227 Origination and purchase of mortgage loans held for sale 4,700,821 3,605,155 Proceeds on sale of and payments from mortgage loans held for sale (5,017,499) (3,454,907) Gain on sale of mortgage loans excluding fair value of other financial instruments, net 143,204 81,092 Valuation adjustment of mortgage loans held for sale 8,947 (6,408) Balance — end of period $ 1,358,920 $ 1,126,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RSE MORTGAGE LOANS HELD FOR INVESTMENT AND HMBS-RELATED BORROWINGS</t>
        </is>
      </c>
      <c r="B1" s="2" t="inlineStr">
        <is>
          <t>3 Months Ended</t>
        </is>
      </c>
    </row>
    <row r="2">
      <c r="B2" s="2" t="inlineStr">
        <is>
          <t>Mar. 31, 2025</t>
        </is>
      </c>
    </row>
    <row r="3">
      <c r="A3" s="3" t="inlineStr">
        <is>
          <t>Fair Value Disclosures [Abstract]</t>
        </is>
      </c>
      <c r="B3" s="4" t="inlineStr">
        <is>
          <t xml:space="preserve"> </t>
        </is>
      </c>
    </row>
    <row r="4">
      <c r="A4" s="4" t="inlineStr">
        <is>
          <t>REVERSE MORTGAGE LOANS HELD FOR INVESTMENT AND HMBS-RELATED BORROWINGS</t>
        </is>
      </c>
      <c r="B4" s="4" t="inlineStr">
        <is>
          <t>NOTE 7—REVERSE MORTGAGE LOANS HELD FOR INVESTMENT AND HMBS-RELATED BORROWINGS A reconciliation of the changes in reverse mortgage loans held for investment and HMBS-related borrowings for the periods presented is below: Three Months Ended March 31, 2025 (in thousands) Reverse Mortgage Loans Held for Investment HMBS-Related Borrowings (1) Balance — beginning of period $ 451,704 $ (425,979) Originations and purchases 30,214 — Securitization of home equity conversion mortgages (“HECM”) loans and tails accounted for as a financing (including realized fair value changes) — (37,651) Repayments (principal payments received) (9,259) 9,205 Change in fair value recognized in earnings (2) 9,492 (6,577) Balance — end of period $ 482,151 $ (461,002) March 31, 2025 Securitized loans (pledged to HMBS-related borrowings) $ 469,416 $ (461,002) Unsecuritized loans and tail advances 12,735 — Total $ 482,151 $ (461,002) Three Months Ended March 31, 2024 (in thousands) Reverse Mortgage Loans Held for Investment HMBS-Related Borrowings (1) Balance — beginning of period $ 315,912 $ (302,183) Originations and purchases 30,543 — Securitization of HECM loans and tails accounted for as a financing (including realized fair value changes) — (26,524) Repayments (principal payments received) (9,192) 9,486 Change in fair value recognized in earnings (2) 10,813 (7,583) Balance — end of period $ 348,076 $ (326,804) March 31, 2024 Securitized loans (pledged to HMBS-related borrowings) $ 333,518 $ (326,804) Unsecuritized loans and tail advances 14,558 — Total $ 348,076 $ (326,804) _____________________________ (1) HMBS-related borrowings represent the issuance of pools of HMBS, which are guaranteed by GNMA, to third-party security holders. The Company accounts for the transfers of these advances in the related HECM loans as secured borrowings, retaining the initial HECM loans in the Condensed Consolidated Balance Sheets as reverse mortgage loans held for investment and recording the pooled HMBS as HMBS-related borrowings. (2) See further breakdown in the table below. The following table presents gains (losses) on reverse mortgage loans held for investment and HMBS-related borrowings for the periods presented: Three Months Ended (in thousands) 2025 2024 Gain on new originations (1) $ 1,807 $ 1,284 Gain on tail securitizations (2) 501 322 Net interest income 24 23 Change in fair value 583 1,601 Fair value gain recognized in earnings (3) 2,915 3,230 Loan fees and other (4) 1,019 786 Total $ 3,934 $ 4,016 _____________________________ (1) Includes the changes in fair value of newly originated loans held for investment in the period from origination through securitization date. (2) Includes the cash realized gains upon securitization of tails. (3) See breakdown between loans held for investment and HMBS-related borrowings in the table above. (4) Loan fees and other are included in loan origination fees and gain on sale of loans, net in the Condensed Consolidated Statements of Operations. The following table presents the unobservable input assumptions used to determine the fair value of reverse mortgage loans held for investment and HMBS-related borrowings: March 31, December 31, Unobservable Input Range (Weighted Average) Life in years 0.1 - 9.2 (6.6) 0.1 - 9.2 (6.8) Discount rate 12.0% - 12.0% (12.0%) 12.0% - 12.0% (12.0%) Conditional prepayment rate including voluntary and involuntary prepayments 6.6% - 11.9% (7.9%) 6.5% - 10.9% (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NOTE 8—GOODWILL AND INTANGIBLE ASSETS, NET The following table presents the Company's goodwill and intangible assets, net: (in thousands) March 31, December 31, Goodwill $ 198,724 $ 198,724 Intangible assets, net 25,041 27,270 Goodwill and intangible assets, net $ 223,765 $ 225,994 Goodwill The changes in the carrying amount of goodwill allocated to the origination reporting unit are presented in the following table: (in thousands) Amount Balance at December 31, 2023 $ 186,181 Acquisitions 12,543 Balance at December 31, 2024 198,724 Balance at March 31, 2025 $ 198,724 Intangible Assets, Net The following table presents the Company's intangible assets, net: March 31, 2025 December 31, 2024 (in thousands) Gross Intangibles Accumulated Amortization Net Intangibles Gross Intangibles Accumulated Amortization Net Intangibles Referral network $ 53,500 $ (28,459) $ 25,041 $ 53,500 $ (26,230) $ 27,270 Amortization expense related to intangible assets was $2.2 million for each of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 NET</t>
        </is>
      </c>
      <c r="B1" s="2" t="inlineStr">
        <is>
          <t>3 Months Ended</t>
        </is>
      </c>
    </row>
    <row r="2">
      <c r="B2" s="2" t="inlineStr">
        <is>
          <t>Mar. 31, 2025</t>
        </is>
      </c>
    </row>
    <row r="3">
      <c r="A3" s="3" t="inlineStr">
        <is>
          <t>Line of Credit Facility [Abstract]</t>
        </is>
      </c>
      <c r="B3" s="4" t="inlineStr">
        <is>
          <t xml:space="preserve"> </t>
        </is>
      </c>
    </row>
    <row r="4">
      <c r="A4" s="4" t="inlineStr">
        <is>
          <t>WAREHOUSE LINES OF CREDIT, NET</t>
        </is>
      </c>
      <c r="B4" s="4" t="inlineStr">
        <is>
          <t>NOTE 9—WAREHOUSE LINES OF CREDIT, NET Warehouse lines of credit consisted of the following at March 31, 2025 and December 31, 2024. (in thousands) Outstanding Balance as of Master Repurchase Facility Agreement Facility Size as of March 31, 2025 Current Agreement Maturity Date March 31, December 31, $250 million (1) 1/14/2026 $ 177,280 $ 84,257 $250 million (2) 8/26/2025 184,220 164,382 $400 million (3) 8/11/2025 244,041 287,631 $60 million (4) 5/31/2025 29,674 99,084 $140 million (5) 5/31/2025 56,969 — $200 million (6) 9/2/2025 90,143 89,597 $350 million (7) 9/11/2025 84,398 245,821 $300 million (8) N/A 69,213 201,778 $200 million (9) 10/1/2025 89,417 83,410 $75 million (10) N/A 12,569 22,216 $350 million (11) 11/19/2025 184,631 138,201 $200 million (12) 11/22/2025 4,088 1,076 1,226,643 1,417,453 Debt issuance costs (2,516) (2,890) Warehouse lines of credit, net $ 1,224,127 $ 1,414,563 ______________________________ (1) The variable interest rate is calculated using a base rate tied to the Secured Overnight Financing Rate (“SOFR”).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2.15% to 3.50%, plus the applicable interest rate margin. This facility requires a minimum deposit of $250,000, included in restricted cash. (5) The variable interest rate is calculated using a base rate plus SOFR, with a floor of 0.60% plus the applicable interest rate margin. (6) The variable interest rate is calculated using a base rate tied to SOFR with a floor of 0.40%, plus the applicable interest rate margin. (7) The variable interest rate is calculated using a base rate tied to SOFR with a floor of 0.50%, plus the applicable interest rate margin. (8) The variable interest rate is calculated using a base rate tied to SOFR, plus the applicable interest rate margin. This facility’s maturity date is 30 days from written notice by either the financial institution or the Company. (9) The variable interest rate is calculated using a base rate tied to SOFR with a floor of 0.75%. (10) The interest rate on this facility is 3.375%. This facility is used for GNMA delinquent buyouts. Each buyout represents a separate transaction that can remain on the facility for up to five years. (11) The variable interest rate is calculated using a base rate tied to SOFR with a floor of 0.50%, plus the applicable interest rate margin. (12) The variable interest rate is calculated using a base rate tied to SOFR with a floor of 3.00%, plus the applicable interest rate margin. The weighted average interest rate for warehouse lines of credit was 5.9% and 6.7% at March 31, 2025 and December 31, 2024, respectively. All warehouse lines of credit are collateralized by underlying mortgages and related documents. Existing balances on warehouse lines are repaid through the sale proceeds from the collateralized loans held for sale. The Company had cash balances of $36.1 million and $8.3 million in its warehouse buy down accounts as offsets to certain lines of credit at March 31, 2025 and December 31, 2024, respectively. The agreements governing the Company’s warehouse lines of credit contain covenants that include certain financial requirements, including maintenance of maximum adjusted leverage ratio, minimum net worth, minimum tangible net worth, minimum liquidity, adjusted pre-tax net income and limitations on additional indebtedness, dividends, sale of assets, and decline in the mortgage loan servicing portfolio’s fair value. At March 31, 2025 and December 31, 2024, the Company was in compliance with all debt covenants. The Company has an optional short-term financing agreement between FNMA and the lender described as “As Soon As Pooled” (“ASAP”). The Company can elect to assign FNMA Mortgage-Backed Security (“MBS”) trades to FNMA in advance of settlement and enter into a financing transaction and revenue related to the assignment is deferred until the final pool settlement date. The Company determines utilization based on warehouse availability and cash needs. There were no outstanding balances as of March 31, 2025 and December 31, 2024 on the ASAP financing. NOTE 10—NOTES PAYABLE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0%.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March 31, 2025 and December 31, 2024, the Company had $71.0 million in outstanding borrowings on this credit facility. The Company has an agreement for a revolving note of up to $150.0 million from one of its warehouse banks, which it can draw upon as needed. The agreement currently expires in September 2027. Borrowings on the revolving note are collateralized by the Company’s FHLMC MSRs. Monthly interest on the outstanding balance is calculated using a base rate tied to the SOFR rate plus the applicable margin, with a floor of 0.50%. At March 31, 2025 and December 31, 2024, the Company had $80.0 million in outstanding borrowings on this credit facility. Subsequent to March 31, 2025 this facility was amended and availability increased to $250.0 million. The Company has an agreement for a revolving note,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0%. The revolving note has a committed amount of $250.0 million and the agreement allows for the Company to increase the committed amount up to a maximum of $400.0 million. At March 31, 2025 and December 31, 2024, the Company had $189.0 million and $149.0 million, respectively, in outstanding borrowings on this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NOTE 9—WAREHOUSE LINES OF CREDIT, NET Warehouse lines of credit consisted of the following at March 31, 2025 and December 31, 2024. (in thousands) Outstanding Balance as of Master Repurchase Facility Agreement Facility Size as of March 31, 2025 Current Agreement Maturity Date March 31, December 31, $250 million (1) 1/14/2026 $ 177,280 $ 84,257 $250 million (2) 8/26/2025 184,220 164,382 $400 million (3) 8/11/2025 244,041 287,631 $60 million (4) 5/31/2025 29,674 99,084 $140 million (5) 5/31/2025 56,969 — $200 million (6) 9/2/2025 90,143 89,597 $350 million (7) 9/11/2025 84,398 245,821 $300 million (8) N/A 69,213 201,778 $200 million (9) 10/1/2025 89,417 83,410 $75 million (10) N/A 12,569 22,216 $350 million (11) 11/19/2025 184,631 138,201 $200 million (12) 11/22/2025 4,088 1,076 1,226,643 1,417,453 Debt issuance costs (2,516) (2,890) Warehouse lines of credit, net $ 1,224,127 $ 1,414,563 ______________________________ (1) The variable interest rate is calculated using a base rate tied to the Secured Overnight Financing Rate (“SOFR”).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2.15% to 3.50%, plus the applicable interest rate margin. This facility requires a minimum deposit of $250,000, included in restricted cash. (5) The variable interest rate is calculated using a base rate plus SOFR, with a floor of 0.60% plus the applicable interest rate margin. (6) The variable interest rate is calculated using a base rate tied to SOFR with a floor of 0.40%, plus the applicable interest rate margin. (7) The variable interest rate is calculated using a base rate tied to SOFR with a floor of 0.50%, plus the applicable interest rate margin. (8) The variable interest rate is calculated using a base rate tied to SOFR, plus the applicable interest rate margin. This facility’s maturity date is 30 days from written notice by either the financial institution or the Company. (9) The variable interest rate is calculated using a base rate tied to SOFR with a floor of 0.75%. (10) The interest rate on this facility is 3.375%. This facility is used for GNMA delinquent buyouts. Each buyout represents a separate transaction that can remain on the facility for up to five years. (11) The variable interest rate is calculated using a base rate tied to SOFR with a floor of 0.50%, plus the applicable interest rate margin. (12) The variable interest rate is calculated using a base rate tied to SOFR with a floor of 3.00%, plus the applicable interest rate margin. The weighted average interest rate for warehouse lines of credit was 5.9% and 6.7% at March 31, 2025 and December 31, 2024, respectively. All warehouse lines of credit are collateralized by underlying mortgages and related documents. Existing balances on warehouse lines are repaid through the sale proceeds from the collateralized loans held for sale. The Company had cash balances of $36.1 million and $8.3 million in its warehouse buy down accounts as offsets to certain lines of credit at March 31, 2025 and December 31, 2024, respectively. The agreements governing the Company’s warehouse lines of credit contain covenants that include certain financial requirements, including maintenance of maximum adjusted leverage ratio, minimum net worth, minimum tangible net worth, minimum liquidity, adjusted pre-tax net income and limitations on additional indebtedness, dividends, sale of assets, and decline in the mortgage loan servicing portfolio’s fair value. At March 31, 2025 and December 31, 2024, the Company was in compliance with all debt covenants. The Company has an optional short-term financing agreement between FNMA and the lender described as “As Soon As Pooled” (“ASAP”). The Company can elect to assign FNMA Mortgage-Backed Security (“MBS”) trades to FNMA in advance of settlement and enter into a financing transaction and revenue related to the assignment is deferred until the final pool settlement date. The Company determines utilization based on warehouse availability and cash needs. There were no outstanding balances as of March 31, 2025 and December 31, 2024 on the ASAP financing. NOTE 10—NOTES PAYABLE The Company has an agreement for a revolving note from one of its warehouse banks, which it can draw upon as needed. The agreement currently expires in August 2027. Borrowings on the revolving note are collateralized by the Company’s GNMA MSRs. Monthly interest on the outstanding balance is calculated using a base rate tied to the SOFR rate plus the applicable margin, with a SOFR floor of 0.50%. The revolving note also has an unused facility fee on the average unused balance, which is also paid quarterly. The unused facility fee is waived if the average outstanding balance exceeds 50% of the available facility. The revolving note has a committed amount of $135.0 million and the agreement allows for the Company to increase the committed amount up to a maximum of $200.0 million. The Company has the option to convert the outstanding balance of the revolving note into a term note at its discretion. At March 31, 2025 and December 31, 2024, the Company had $71.0 million in outstanding borrowings on this credit facility. The Company has an agreement for a revolving note of up to $150.0 million from one of its warehouse banks, which it can draw upon as needed. The agreement currently expires in September 2027. Borrowings on the revolving note are collateralized by the Company’s FHLMC MSRs. Monthly interest on the outstanding balance is calculated using a base rate tied to the SOFR rate plus the applicable margin, with a floor of 0.50%. At March 31, 2025 and December 31, 2024, the Company had $80.0 million in outstanding borrowings on this credit facility. Subsequent to March 31, 2025 this facility was amended and availability increased to $250.0 million. The Company has an agreement for a revolving note, which it can draw upon as needed. The agreement currently expires in September 2028. Borrowings on the revolving note are collateralized by the Company’s FNMA MSRs. Monthly interest on the outstanding balance is calculated using a base rate tied to the SOFR rate plus the applicable margin, with a SOFR floor of 2.00%. The revolving note has a committed amount of $250.0 million and the agreement allows for the Company to increase the committed amount up to a maximum of $400.0 million. At March 31, 2025 and December 31, 2024, the Company had $189.0 million and $149.0 million, respectively, in outstanding borrowings on this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11—STOCKHOLDERS' EQUITY Common Stock Dividends The Company declared and paid $31.0 million in dividends during the three months ended March 31, 2025 and paid $30.7 million in dividends during the year ended December 31, 2024. In conjunction with the payment of Guild's dividends, Guild issued 34,907 dividend equivalent units (“DEUs”) to holders of restricted stock units (“RSUs”) during the three months ended March 31, 2025 and issued 59,330 DEUs during the year ended December 31, 2024. Since the DEUs are forfeitable, the value of the DEUs was recorded as a reduction to retained earnings and an increase to additional paid-in capital. Share Repurchase Program On May 5, 2022, the Company’s Board of Directors authorized the Company to repurchase up to $20.0 million of the Company’s outstanding Class A common stock over the following 24 months from such date. On March 7, 2024, our Board of Directors extended the share repurchase program to May 5, 2025 and on March 5, 2025, the share repurchase program was extended to May 5, 2026. The share repurchase program allows the Company to repurchase shares of its Class A common stock from time to time on the open market or in privately negotiated transactions. The Company is not obligated to purchase any shares under the share repurchase program and the timing of any repurchases will depend on a number of factors, including, but not limited to, stock price, trading volume, market conditions, and other general business considerations. The share repurchase program may be modified, suspended or terminated by the Company’s Board of Directors at any time. The Company intends to fund any repurchases under the share repurchase program with cash on hand. During the three months ended March 31, 2025, the Company repurchased and subsequently retired 35,216 shares of its Class A common stock for $0.5 million at an average price of $12.94 per share, excluding commissions. During the three months ended March 31, 2024 the Company repurchased and subsequently retired 17,747 shares of its Class A common stock for $0.3 million at an average price of $14.16 per share, excluding commissions. As of March 31, 2025, $9.5 million remains available for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12—EARNINGS (LOSS) PER SHARE Basic earnings or loss per share is computed based on the weighted average number of shares of Class A and Class B common stock outstanding during the period. Diluted earnings or loss per share is computed based on the weighted average number of shares plus the effect of dilutive potential common shares outstanding during the period using the treasury stock method. Dilutive potential common shares include RSUs for Class A common stock. The following table sets forth the components of basic and diluted earnings per share for the periods presented: (in thousands, except per share amounts) Three Months Ended 2025 2024 Net (loss) income attributable to Guild $ (23,897) $ 28,498 Weighted average shares outstanding—Class A common stock 21,576 20,776 Weighted average shares outstanding—Class B common stock 40,333 40,333 Weighted average shares outstanding—Basic 61,909 61,109 Add: dilutive effects of unvested shares of restricted stock — 1,048 Weighted average shares outstanding—Diluted 61,909 62,157 (Loss) earnings per share attributable to Class A and Class B common stock: Basic $ (0.39) $ 0.47 Diluted $ (0.39) $ 0.46 Approximately 0.5 million potential shares of Class A common stock related to unvested RSUs were excluded from the calculation of diluted loss per share as a result of being anti-dilutive for the three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1726</v>
      </c>
      <c r="C3" s="6" t="n">
        <v>118203</v>
      </c>
    </row>
    <row r="4">
      <c r="A4" s="4" t="inlineStr">
        <is>
          <t>Restricted cash</t>
        </is>
      </c>
      <c r="B4" s="5" t="n">
        <v>8614</v>
      </c>
      <c r="C4" s="5" t="n">
        <v>6853</v>
      </c>
    </row>
    <row r="5">
      <c r="A5" s="4" t="inlineStr">
        <is>
          <t>Mortgage loans held for sale, at fair value</t>
        </is>
      </c>
      <c r="B5" s="5" t="n">
        <v>1358920</v>
      </c>
      <c r="C5" s="5" t="n">
        <v>1523447</v>
      </c>
    </row>
    <row r="6">
      <c r="A6" s="4" t="inlineStr">
        <is>
          <t>Reverse mortgage loans held for investment, at fair value</t>
        </is>
      </c>
      <c r="B6" s="5" t="n">
        <v>482151</v>
      </c>
      <c r="C6" s="5" t="n">
        <v>451704</v>
      </c>
    </row>
    <row r="7">
      <c r="A7" s="4" t="inlineStr">
        <is>
          <t>Ginnie Mae loans subject to repurchase right</t>
        </is>
      </c>
      <c r="B7" s="5" t="n">
        <v>769067</v>
      </c>
      <c r="C7" s="5" t="n">
        <v>807283</v>
      </c>
    </row>
    <row r="8">
      <c r="A8" s="4" t="inlineStr">
        <is>
          <t>Mortgage servicing rights, at fair value</t>
        </is>
      </c>
      <c r="B8" s="5" t="n">
        <v>1312377</v>
      </c>
      <c r="C8" s="5" t="n">
        <v>1343829</v>
      </c>
    </row>
    <row r="9">
      <c r="A9" s="4" t="inlineStr">
        <is>
          <t>Advances, net</t>
        </is>
      </c>
      <c r="B9" s="5" t="n">
        <v>65145</v>
      </c>
      <c r="C9" s="5" t="n">
        <v>85523</v>
      </c>
    </row>
    <row r="10">
      <c r="A10" s="4" t="inlineStr">
        <is>
          <t>Property and equipment, net</t>
        </is>
      </c>
      <c r="B10" s="5" t="n">
        <v>19879</v>
      </c>
      <c r="C10" s="5" t="n">
        <v>19032</v>
      </c>
    </row>
    <row r="11">
      <c r="A11" s="4" t="inlineStr">
        <is>
          <t>Right-of-use assets</t>
        </is>
      </c>
      <c r="B11" s="5" t="n">
        <v>63261</v>
      </c>
      <c r="C11" s="5" t="n">
        <v>67139</v>
      </c>
    </row>
    <row r="12">
      <c r="A12" s="4" t="inlineStr">
        <is>
          <t>Goodwill and intangible assets, net</t>
        </is>
      </c>
      <c r="B12" s="5" t="n">
        <v>223765</v>
      </c>
      <c r="C12" s="5" t="n">
        <v>225994</v>
      </c>
    </row>
    <row r="13">
      <c r="A13" s="4" t="inlineStr">
        <is>
          <t>Other assets</t>
        </is>
      </c>
      <c r="B13" s="5" t="n">
        <v>134824</v>
      </c>
      <c r="C13" s="5" t="n">
        <v>119296</v>
      </c>
    </row>
    <row r="14">
      <c r="A14" s="4" t="inlineStr">
        <is>
          <t>Total assets</t>
        </is>
      </c>
      <c r="B14" s="5" t="n">
        <v>4549729</v>
      </c>
      <c r="C14" s="5" t="n">
        <v>4768303</v>
      </c>
    </row>
    <row r="15">
      <c r="A15" s="3" t="inlineStr">
        <is>
          <t>Liabilities and stockholders’ equity</t>
        </is>
      </c>
      <c r="B15" s="4" t="inlineStr">
        <is>
          <t xml:space="preserve"> </t>
        </is>
      </c>
      <c r="C15" s="4" t="inlineStr">
        <is>
          <t xml:space="preserve"> </t>
        </is>
      </c>
    </row>
    <row r="16">
      <c r="A16" s="4" t="inlineStr">
        <is>
          <t>Warehouse lines of credit, net</t>
        </is>
      </c>
      <c r="B16" s="5" t="n">
        <v>1224127</v>
      </c>
      <c r="C16" s="5" t="n">
        <v>1414563</v>
      </c>
    </row>
    <row r="17">
      <c r="A17" s="4" t="inlineStr">
        <is>
          <t>Home Equity Conversion Mortgage-Backed Securities (“HMBS”) related borrowings</t>
        </is>
      </c>
      <c r="B17" s="5" t="n">
        <v>461002</v>
      </c>
      <c r="C17" s="5" t="n">
        <v>425979</v>
      </c>
    </row>
    <row r="18">
      <c r="A18" s="4" t="inlineStr">
        <is>
          <t>Ginnie Mae loans subject to repurchase right</t>
        </is>
      </c>
      <c r="B18" s="5" t="n">
        <v>776777</v>
      </c>
      <c r="C18" s="5" t="n">
        <v>817271</v>
      </c>
    </row>
    <row r="19">
      <c r="A19" s="4" t="inlineStr">
        <is>
          <t>Notes payable</t>
        </is>
      </c>
      <c r="B19" s="5" t="n">
        <v>340000</v>
      </c>
      <c r="C19" s="5" t="n">
        <v>300000</v>
      </c>
    </row>
    <row r="20">
      <c r="A20" s="4" t="inlineStr">
        <is>
          <t>Accounts payable and accrued expenses</t>
        </is>
      </c>
      <c r="B20" s="5" t="n">
        <v>89364</v>
      </c>
      <c r="C20" s="5" t="n">
        <v>92401</v>
      </c>
    </row>
    <row r="21">
      <c r="A21" s="4" t="inlineStr">
        <is>
          <t>Operating lease liabilities</t>
        </is>
      </c>
      <c r="B21" s="5" t="n">
        <v>72984</v>
      </c>
      <c r="C21" s="5" t="n">
        <v>76980</v>
      </c>
    </row>
    <row r="22">
      <c r="A22" s="4" t="inlineStr">
        <is>
          <t>Deferred tax liabilities</t>
        </is>
      </c>
      <c r="B22" s="5" t="n">
        <v>242688</v>
      </c>
      <c r="C22" s="5" t="n">
        <v>251440</v>
      </c>
    </row>
    <row r="23">
      <c r="A23" s="4" t="inlineStr">
        <is>
          <t>Other liabilities</t>
        </is>
      </c>
      <c r="B23" s="5" t="n">
        <v>142542</v>
      </c>
      <c r="C23" s="5" t="n">
        <v>135659</v>
      </c>
    </row>
    <row r="24">
      <c r="A24" s="4" t="inlineStr">
        <is>
          <t>Total liabilities</t>
        </is>
      </c>
      <c r="B24" s="5" t="n">
        <v>3349484</v>
      </c>
      <c r="C24" s="5" t="n">
        <v>3514293</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0 shares authorized; no shares issued and outstanding</t>
        </is>
      </c>
      <c r="B27" s="5" t="n">
        <v>0</v>
      </c>
      <c r="C27" s="5" t="n">
        <v>0</v>
      </c>
    </row>
    <row r="28">
      <c r="A28" s="4" t="inlineStr">
        <is>
          <t>Additional paid-in capital</t>
        </is>
      </c>
      <c r="B28" s="5" t="n">
        <v>53693</v>
      </c>
      <c r="C28" s="5" t="n">
        <v>51996</v>
      </c>
    </row>
    <row r="29">
      <c r="A29" s="4" t="inlineStr">
        <is>
          <t>Retained earnings</t>
        </is>
      </c>
      <c r="B29" s="5" t="n">
        <v>1145508</v>
      </c>
      <c r="C29" s="5" t="n">
        <v>1200908</v>
      </c>
    </row>
    <row r="30">
      <c r="A30" s="4" t="inlineStr">
        <is>
          <t>Non-controlling interests</t>
        </is>
      </c>
      <c r="B30" s="5" t="n">
        <v>425</v>
      </c>
      <c r="C30" s="5" t="n">
        <v>487</v>
      </c>
    </row>
    <row r="31">
      <c r="A31" s="4" t="inlineStr">
        <is>
          <t>Total stockholders’ equity</t>
        </is>
      </c>
      <c r="B31" s="5" t="n">
        <v>1200245</v>
      </c>
      <c r="C31" s="5" t="n">
        <v>1254010</v>
      </c>
    </row>
    <row r="32">
      <c r="A32" s="4" t="inlineStr">
        <is>
          <t>Total liabilities and stockholders’ equity</t>
        </is>
      </c>
      <c r="B32" s="5" t="n">
        <v>4549729</v>
      </c>
      <c r="C32" s="5" t="n">
        <v>4768303</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16</v>
      </c>
      <c r="C35" s="5" t="n">
        <v>216</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403</v>
      </c>
      <c r="C38" s="6" t="n">
        <v>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3—STOCK-BASED COMPENSATION The Company’s stock-based compensation arrangements include grants of RSUs under the 2020 Omnibus Incentive Plan (the “2020 Plan”). Compensation costs recognized for these restricted stock grants were approximately $1.6 million and $2.1 million for the three months ended March 31, 2025 and 2024, respectively, and are included in salaries, incentive compensation and benefits. As of March 31, 2025, there was approximately $6.8 million of unrecognized compensation costs related to these unvested RSUs which is expected to be recognized over a weighted average period of 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COMMITMENTS AND CONTINGENCIES Reserves for Loan Repurchases from Investors In the ordinary course of business, the Company has exposure to liabilities with respect to certain representations and warranties that we make to the investors who purchase loans that we originate. The liability for investor reserves is included within other liabilities in the Condensed Consolidated Balance Sheets. The activity of the investor reserves was as follows for the periods presented: Three Months Ended (in thousands) 2025 2024 Balance — beginning of period $ 23,362 $ 19,973 Provision for investor reserves 5,095 520 Realized losses, net (6,508) (2,215) Balance — end of period $ 21,949 $ 18,278 Commitments The Company enters into IRLCs with customers who have applied for residential forward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forward mortgage loans at March 31, 2025 and December 31, 2024 were approximately $1.9 billion and $1.1 billion, respectively. The Company finances origination of reverse mortgage loans with warehouse lines of credit. The Company manages the interest rate price risk associated with its outstanding IRLCs and loans held for sale by entering into derivative loan instruments such as forward loan sales commitments, mandatory delivery commitments, options and futures contracts. Total commitments related to these derivatives at March 31, 2025 and December 31, 2024 were approximately $2.6 billion and $2.1 billion, respectively. The Company has originated reverse mortgage loans under which the borrowers have additional borrowing capacity of $140.3 million and $131.4 million at March 31, 2025 and December 31, 2024, respectively. This additional borrowing capacity is available on a scheduled or unscheduled payment basis. The Company also had short-term commitments to lend $1.5 million and $1.6 million in connection with reverse mortgage loans, outstanding at March 31, 2025 and December 31, 2024, respectively. The Company finances origination of reverse mortgage loans with warehouse lines of credit. Legal Proceedings The Company is involved in various lawsuits arising in the ordinary course of business. While the ultimate results of these lawsuits cannot be predicted with certainty, management does not expect that these matters will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3 Months Ended</t>
        </is>
      </c>
    </row>
    <row r="2">
      <c r="B2" s="2" t="inlineStr">
        <is>
          <t>Mar. 31, 2025</t>
        </is>
      </c>
    </row>
    <row r="3">
      <c r="A3" s="3" t="inlineStr">
        <is>
          <t>Mortgage Banking [Abstract]</t>
        </is>
      </c>
      <c r="B3" s="4" t="inlineStr">
        <is>
          <t xml:space="preserve"> </t>
        </is>
      </c>
    </row>
    <row r="4">
      <c r="A4" s="4" t="inlineStr">
        <is>
          <t>REGULATORY CAPITAL AND LIQUIDITY REQUIREMENTS</t>
        </is>
      </c>
      <c r="B4" s="4" t="inlineStr">
        <is>
          <t>NOTE 15—REGULATORY CAPITAL AND LIQUIDITY REQUIREMENTS Certain secondary market investors and state regulators require the Company to maintain minimum net worth and capital requirements. To the extent that these requirements are not met, secondary market investors and/or the state regulators may utilize a range of remedies including sanctions, and/or suspension or termination of selling and servicing agreements, which may prohibit the Company from originating, securitizing or servicing these specific types of mortgage loans. The Company is subject to certain minimum net worth, minimum capital ratio and minimum liquidity requirements established by the Federal Housing Finance Agency ("FHFA") for Fannie Mae and Freddie Mac Seller/Servicers, and Ginnie Mae for single family issuers. The most restrictive of the minimum net worth and capital requirements require the Company to maintain a minimum adjusted net worth balance of $282.8 million and $277.0 million as of March 31, 2025 and December 31, 2024, respectively. As of March 31, 2025 and December 31, 2024, the Company was in compliance with this requi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16—SEGMENTS ASC 280, Segment Reporting , establishes the standards for reporting information about segments in financial statements. In applying the criteria set forth in that guidance, the Company has determined that it has two reportable segments — Origination and Servicing, based on the Company’s business lines that offer different products and services, as described below. Origination — The Company operates its loan origination business throughout the United States. Its licensed sales professionals and support staff cultivate deep relationships with referral partners and clients and provide a customized approach to the loan transaction whether it is a purchase or refinance. The origination segment is primarily responsible for loan origination, acquisition and sale activities. Servicing — The Company services loans primarily out of its corporate office in San Diego, California. Properties of the loans serviced by the Company are disbursed throughout the United States and as of March 31, 2025 the Company serviced at least one loan in 49 different states and the District of Columbia. The servicing segment provides a steady stream of cash flow to support the origination segment, and more importantly, it allows for the Company to build long-standing client relationships that drive repeat and referral business back to the origination segment to recapture the client’s next mortgage transaction. The servicing segment is primarily responsible for the servicing activities of all loans in the Company’s servicing portfolio, which includes, but is not limited to, collection and remittance of loan payments, managing borrower’s impound accounts for taxes and insurance, loan payoffs, loss mitigation and foreclosure activities. The Company’s chief operating decision maker (“CODM”) is the executive management team consisting of the Chief Executive Officer and the President and Chief Operating Officer. The CODM uses net income for both reportable segments as its primary measure in assessing segment performance and how to allocate resource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The Company also does not allocate certain corporate expenses, which are represented by All Other in the tables below. The following table presents the financial performance and results by segment for the three months ended March 31, 2025: (in thousands) Origination Servicing Total All Other Total Revenue Loan origination fees and gain on sale of loans, net $ 184,161 $ 1,052 $ 185,213 $ — $ 185,213 Gain on reverse mortgage loans held for investment and HMBS-related borrowings, net 2,915 — 2,915 — 2,915 Loan servicing and other fees — 72,751 72,751 — 72,751 Valuation adjustment of mortgage servicing rights — (69,936) (69,936) — (69,936) Interest income 18,478 9,967 28,445 649 29,094 Interest expense (15,475) (855) (16,330) (5,749) (22,079) Other income, net 522 1 523 5 528 Net revenue 190,601 12,980 203,581 (5,095) 198,486 Expenses Salaries, incentive compensation and benefits 149,921 10,172 160,093 13,119 173,212 General and administrative 21,573 3,720 25,293 3,860 29,153 Occupancy, equipment and communication 18,542 1,142 19,684 2,036 21,720 Depreciation and amortization 3,421 133 3,554 93 3,647 Provision for foreclosure losses — 2,378 2,378 — 2,378 Total expenses 193,457 17,545 211,002 19,108 230,110 Income tax benefit — — — (7,665) (7,665) Net loss $ (2,856) $ (4,565) $ (7,421) $ (16,538) $ (23,959) The following table presents the financial performance and results by segment for the three months ended March 31, 2024: (in thousands) Origination Servicing Total All Other Total Revenue Loan origination fees and gain on sale of loans, net $ 133,664 $ 396 $ 134,060 $ — $ 134,060 Gain on reverse mortgage loans held for investment and HMBS-related borrowings, net 3,230 — 3,230 — 3,230 Loan servicing and other fees — 65,788 65,788 — 65,788 Valuation adjustment of mortgage servicing rights — 20,778 20,778 — 20,778 Interest income 13,231 11,148 24,379 349 24,728 Interest expense (12,567) (692) (13,259) (3,282) (16,541) Other income (expense), net 364 22 386 (647) (261) Net revenue 137,922 97,440 235,362 (3,580) 231,782 Expenses Salaries, incentive compensation and benefits 121,105 8,145 129,250 10,817 140,067 General and administrative 20,548 3,862 24,410 4,801 29,211 Occupancy, equipment and communication 16,935 966 17,901 1,914 19,815 Depreciation and amortization 3,491 141 3,632 122 3,754 Provision for foreclosure losses — 392 392 — 392 Total expenses 162,079 13,506 175,585 17,654 193,239 Income tax expense — — — 10,143 10,143 Net (loss) income $ (24,157) $ 83,934 $ 59,777 $ (31,377) $ 28,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Guild</t>
        </is>
      </c>
      <c r="B4" s="6" t="n">
        <v>-23897</v>
      </c>
      <c r="C4" s="6" t="n">
        <v>2849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unaudited condensed consolidated financial statements include the accounts of the Company and all other entities in which it has a controlling financial interest or consolidates as a variable interest entity or joint venture. All significant intercompany accounts and transactions have been eliminated in consolidation. The condensed consolidated balance sheet data as of December 31, 2024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4. The Company follows the same accounting policies for preparing quarterly and annual reports.</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t>
        </is>
      </c>
    </row>
    <row r="6">
      <c r="A6" s="4" t="inlineStr">
        <is>
          <t>Escrow and Fiduciary Funds</t>
        </is>
      </c>
      <c r="B6" s="4" t="inlineStr">
        <is>
          <t>Escrow and Fiduciary Funds</t>
        </is>
      </c>
    </row>
    <row r="7">
      <c r="A7" s="4" t="inlineStr">
        <is>
          <t>Recent Accounting Standards</t>
        </is>
      </c>
      <c r="B7" s="4" t="inlineStr">
        <is>
          <t>Recent Accounting Standards In November 2024, the Financial Accounting Standards Board (“FASB”) issued Accounting Standard Update (“ASU”) 2024-03, Income Statement—Reporting Comprehensive Income—Expense Disaggregation Disclosures (Subtopic 220-40): Disaggregation of Income Statement Expenses , which requires additional disclosures about specific expense categories in the notes to the financial statements. For public business entities the update will be effective for annual periods beginning after December 15, 2026, and interim periods beginning after December 15, 2027. Early adoption is permitted. The Company is currently evaluating the impact of adoption of the new guidance on its financial statements. In December 2023, the FASB issued ASU 2023-09, Income Taxes (Topic 740):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currently evaluating the impact of the new standard on its financial statements.</t>
        </is>
      </c>
    </row>
    <row r="8">
      <c r="A8" s="4" t="inlineStr">
        <is>
          <t>Fair Value Measurements</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summarizes the Company’s assets and liabilities measured at fair value on a recurring basis at March 31, 2025: (in thousands) Level 1 Level 2 Level 3 Total Assets: Mortgage loans held for sale $ — $ 1,358,920 $ — $ 1,358,920 Reverse mortgage loans held for investment — — 482,151 482,151 Mortgage servicing rights — — 1,312,377 1,312,377 Derivative assets Interest rate lock commitments — — 23,092 23,092 Notes receivable — — 12,077 12,077 Total assets at fair value $ — $ 1,358,920 $ 1,829,697 $ 3,188,617 Liabilities: HMBS-related borrowings $ — $ — $ 461,002 $ 461,002 Derivative liabilities Forward delivery commitments and best efforts sales commitments — 10,460 — 10,460 Contingent liabilities due to acquisitions — — 29,733 29,733 Total liabilities at fair value $ — $ 10,460 $ 490,735 $ 501,195 The following table summarizes the Company’s assets and liabilities measured at fair value on a recurring basis at December 31, 2024: (in thousands) Level 1 Level 2 Level 3 Total Assets: Mortgage loans held for sale $ — $ 1,523,447 $ — $ 1,523,447 Reverse mortgage loans held for investment — — 451,704 451,704 Mortgage servicing rights — — 1,343,829 1,343,829 Derivative assets Interest rate lock commitments — — 7,964 7,964 Forward delivery commitments — 9,074 — 9,074 Notes receivable — — 11,894 11,894 Total assets at fair value $ — $ 1,532,521 $ 1,815,391 $ 3,347,912 Liabilities: HMBS-related borrowings $ — $ — $ 425,979 $ 425,979 Derivative liabilities Forward delivery commitments and best efforts sales commitments — 2,487 — 2,487 Contingent liabilities due to acquisitions — — 27,983 27,983 Total liabilities at fair value $ — $ 2,487 $ 453,962 $ 456,449 </t>
        </is>
      </c>
    </row>
    <row r="5">
      <c r="A5" s="4" t="inlineStr">
        <is>
          <t>Summary of Reconciliation of Level 3 Assets Measured at Fair Value on Recurring Basis</t>
        </is>
      </c>
      <c r="B5" s="4" t="inlineStr">
        <is>
          <t xml:space="preserve">The table below presents a reconciliation of certain Level Three assets and liabilities measured at fair value on a recurring basis for the three months ended March 31, 2025: (in thousands) Interest Rate Lock Commitments Notes Receivable Contingent Liabilities Balance at December 31, 2024 $ 7,964 $ 11,894 $ 27,983 Net transfers and revaluation gains 15,128 — — Payments — — (251) Additions — 183 — Valuation adjustments — — 2,001 Balance at March 31, 2025 $ 23,092 $ 12,077 $ 29,733 The table below presents a reconciliation of certain Level Three assets and liabilities measured at fair value on a recurring basis for the three months ended March 31, 2024: (in thousands) Interest Rate Lock Commitments Notes Receivable Contingent Liabilities Balance at December 31, 2023 $ 14,902 $ 10,627 $ 8,720 Net transfers and revaluation gains 8,686 — — Additions — 149 10,017 Valuation adjustments — 230 1,364 Balance at March 31, 2024 $ 23,588 $ 11,006 $ 20,101 </t>
        </is>
      </c>
    </row>
    <row r="6">
      <c r="A6" s="4" t="inlineStr">
        <is>
          <t>Summary of Reconciliation of Level 3 Liabilities Measured at Fair Value on Recurring Basis</t>
        </is>
      </c>
      <c r="B6" s="4" t="inlineStr">
        <is>
          <t xml:space="preserve">The table below presents a reconciliation of certain Level Three assets and liabilities measured at fair value on a recurring basis for the three months ended March 31, 2025: (in thousands) Interest Rate Lock Commitments Notes Receivable Contingent Liabilities Balance at December 31, 2024 $ 7,964 $ 11,894 $ 27,983 Net transfers and revaluation gains 15,128 — — Payments — — (251) Additions — 183 — Valuation adjustments — — 2,001 Balance at March 31, 2025 $ 23,092 $ 12,077 $ 29,733 The table below presents a reconciliation of certain Level Three assets and liabilities measured at fair value on a recurring basis for the three months ended March 31, 2024: (in thousands) Interest Rate Lock Commitments Notes Receivable Contingent Liabilities Balance at December 31, 2023 $ 14,902 $ 10,627 $ 8,720 Net transfers and revaluation gains 8,686 — — Additions — 149 10,017 Valuation adjustments — 230 1,364 Balance at March 31, 2024 $ 23,588 $ 11,006 $ 20,101 </t>
        </is>
      </c>
    </row>
    <row r="7">
      <c r="A7" s="4" t="inlineStr">
        <is>
          <t>Summary of Financial Assets Measured at Fair Value on Nonrecurring Basis</t>
        </is>
      </c>
      <c r="B7" s="4" t="inlineStr">
        <is>
          <t xml:space="preserve">The following table summarizes the Company’s financial assets and liabilities measured at fair value on a non-recurring basis at March 31, 2025: (in thousands) Level 1 Level 2 Level 3 Total Assets: Ginnie Mae loans subject to repurchase right $ — $ 769,067 $ — $ 769,067 Total assets at fair value $ — $ 769,067 $ — $ 769,067 Liabilities: Ginnie Mae loans subject to repurchase right $ — $ 776,777 $ — $ 776,777 Total liabilities at fair value $ — $ 776,777 $ — $ 776,777 The following table summarizes the Company’s financial assets and liabilities measured at fair value on a non-recurring basis at December 31, 2024: (in thousands) Level 1 Level 2 Level 3 Total Assets: Ginnie Mae loans subject to repurchase right $ — $ 807,283 $ — $ 807,283 Total assets at fair value $ — $ 807,283 $ — $ 807,283 Liabilities: Ginnie Mae loans subject to repurchase right $ — $ 817,271 $ — $ 817,271 Total liabilities at fair value $ — $ 817,271 $ — $ 817,271 </t>
        </is>
      </c>
    </row>
    <row r="8">
      <c r="A8" s="4" t="inlineStr">
        <is>
          <t>Summary of Fair Value Option for Mortgage Loans Held for Sale</t>
        </is>
      </c>
      <c r="B8" s="4" t="inlineStr">
        <is>
          <t>The following is the estimated fair value and UPB of assets and liabilities that have contractual principal amounts and for which the Company has elected the fair value option. The fair value option was elected as the Company believes fair value best reflects their expected future economic performance and to align with the Company’s business and risk management strategies. (in thousands) Fair Value Unpaid Principal Balance Difference March 31, 2025 Assets: Mortgage loans held for sale (1) $ 1,358,920 $ 1,357,824 $ 1,096 Reverse mortgage loans held for investment (2) 482,151 448,467 33,684 Notes receivable 12,077 12,420 (343) Liabilities: HMBS-related borrowings $ 461,002 $ 451,529 $ 9,473 _____________________________ (1) MLHS that were 90 days or more past due had a fair value of $7.8 million and UPB of $9.8 million. (2) Reverse mortgage loans held for investment that were 90 days or more past due had a fair value of $5.9 million and UPB of $5.6 million. (in thousands) Fair Value Unpaid Principal Balance Difference December 31, 2024 Assets: Mortgage loans held for sale (1) $ 1,523,447 $ 1,529,592 $ (6,145) Reverse mortgage loans held for investment (2) 451,704 420,807 30,897 Notes receivable 11,894 12,237 (343) Liabilities: HMBS-related borrowings $ 425,979 $ 416,748 $ 9,231 _____________________________ (1) MLHS that were 90 days or more past due had a fair value of $5.7 million and UPB of $7.3 million. (2) Reverse mortgage loans held for investment that were 90 days or more past due had a fair value of $6.4 million and UPB of $6.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S, NET (Tables)</t>
        </is>
      </c>
      <c r="B1" s="2" t="inlineStr">
        <is>
          <t>3 Months Ended</t>
        </is>
      </c>
    </row>
    <row r="2">
      <c r="B2" s="2" t="inlineStr">
        <is>
          <t>Mar. 31, 2025</t>
        </is>
      </c>
    </row>
    <row r="3">
      <c r="A3" s="3" t="inlineStr">
        <is>
          <t>Receivables [Abstract]</t>
        </is>
      </c>
      <c r="B3" s="4" t="inlineStr">
        <is>
          <t xml:space="preserve"> </t>
        </is>
      </c>
    </row>
    <row r="4">
      <c r="A4" s="4" t="inlineStr">
        <is>
          <t>Schedule of Advances Net</t>
        </is>
      </c>
      <c r="B4" s="4" t="inlineStr">
        <is>
          <t xml:space="preserve">Advances, net consisted of the following: (in thousands) March 31, December 31, Trust advances $ 46,576 $ 65,048 Foreclosure advances 25,500 25,761 Foreclosure loss reserve (6,931) (5,286) Total advances, net $ 65,145 $ 85,523 </t>
        </is>
      </c>
    </row>
    <row r="5">
      <c r="A5" s="4" t="inlineStr">
        <is>
          <t>Schedule of Activity of the Foreclosure Loss Reserve</t>
        </is>
      </c>
      <c r="B5" s="4" t="inlineStr">
        <is>
          <t xml:space="preserve">The activity of the foreclosure loss reserve was as follows: Three Months Ended (in thousands) 2025 2024 Balance — beginning of period $ 5,286 $ 5,694 Provision for foreclosure losses 2,378 392 Realized losses, net (733) (260) Balance — end of period $ 6,931 $ 5,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et Unrealized Hedging Gains</t>
        </is>
      </c>
      <c r="B4" s="4" t="inlineStr">
        <is>
          <t xml:space="preserve">Changes in the fair value of the Company's derivative financial instruments are as follows: Three Months Ended (in thousands) 2025 2024 Unrealized hedging (losses) gains $ (5,972) $ 25,072 </t>
        </is>
      </c>
    </row>
    <row r="5">
      <c r="A5" s="4" t="inlineStr">
        <is>
          <t>Schedule of Notional and Fair Value of Derivative Financial Instruments Not Designated as Hedging Instruments</t>
        </is>
      </c>
      <c r="B5" s="4" t="inlineStr">
        <is>
          <t xml:space="preserve">The notional and fair value of derivative financial instruments not designated as hedging instruments were as follows as of March 31, 2025 and December 31, 2024: Fair Value (in thousands) Notional Derivative Derivative March 31, 2025 IRLCs $ 1,861,654 $ 23,092 $ — Forward delivery commitments and best efforts sales commitments $ 2,611,427 $ — $ 10,460 December 31, 2024 IRLCs $ 1,072,217 $ 7,964 $ — Forward delivery commitments and best efforts sales commitments $ 2,092,660 $ 9,074 $ 2,487 </t>
        </is>
      </c>
    </row>
    <row r="6">
      <c r="A6" s="4" t="inlineStr">
        <is>
          <t>Schedule of Quantitative Information About IRLCs and Fair Value Measurements</t>
        </is>
      </c>
      <c r="B6" s="4" t="inlineStr">
        <is>
          <t>The following table presents the unobservable input assumption used to determine the fair value of IRLCs: March 31, December 31, Unobservable Input Range (Weighted Average) Loan funding probability (“pull-through”) 0% - 100% (89.8%) 0% - 100% (88.7%)</t>
        </is>
      </c>
    </row>
    <row r="7">
      <c r="A7" s="4" t="inlineStr">
        <is>
          <t>Schedule of Financial Liabilities are Subject to Master Netting Arrangements or Similar Agreements Categorized by Financial Instrument</t>
        </is>
      </c>
      <c r="B7" s="4" t="inlineStr">
        <is>
          <t>The table below represents financial assets and liabilities that are subject to master netting arrangements categorized by financial instrument as of March 31, 2025 and December 31, 2024: (in thousands) Gross Amounts of Recognized Assets (Liabilities) in the Balance Sheet Gross Cash Collateral Paid and Offset in the Balance Sheet Net March 31, 2025 Forward delivery commitments and best efforts sales commitments $ (14,868) $ 355 $ 4,053 $ (10,460) Total liabilities $ (14,868) $ 355 $ 4,053 $ (10,460) December 31, 2024 Forward delivery commitments $ 9,500 $ (426) $ — $ 9,074 Total assets $ 9,500 $ (426) $ — $ 9,074 Forward delivery commitments and best efforts sales commitments $ (2,487) $ — $ — $ (2,487) Total liabilities $ (2,487) $ — $ — $ (2,4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250000000</v>
      </c>
      <c r="C8" s="5" t="n">
        <v>250000000</v>
      </c>
    </row>
    <row r="9">
      <c r="A9" s="4" t="inlineStr">
        <is>
          <t>Common stock, issued (in shares)</t>
        </is>
      </c>
      <c r="B9" s="5" t="n">
        <v>21557776</v>
      </c>
      <c r="C9" s="5" t="n">
        <v>21592992</v>
      </c>
    </row>
    <row r="10">
      <c r="A10" s="4" t="inlineStr">
        <is>
          <t>Common stock, outstanding (in shares)</t>
        </is>
      </c>
      <c r="B10" s="5" t="n">
        <v>21557776</v>
      </c>
      <c r="C10" s="5" t="n">
        <v>21592992</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100000000</v>
      </c>
      <c r="C13" s="5" t="n">
        <v>100000000</v>
      </c>
    </row>
    <row r="14">
      <c r="A14" s="4" t="inlineStr">
        <is>
          <t>Common stock, issued (in shares)</t>
        </is>
      </c>
      <c r="B14" s="5" t="n">
        <v>40333019</v>
      </c>
      <c r="C14" s="5" t="n">
        <v>40333019</v>
      </c>
    </row>
    <row r="15">
      <c r="A15" s="4" t="inlineStr">
        <is>
          <t>Common stock, outstanding (in shares)</t>
        </is>
      </c>
      <c r="B15" s="5" t="n">
        <v>40333019</v>
      </c>
      <c r="C15" s="5" t="n">
        <v>40333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Activity of Mortgage Servicing Rights</t>
        </is>
      </c>
      <c r="B4" s="4" t="inlineStr">
        <is>
          <t xml:space="preserve">The following table presents the activity of MSRs for the three months ended March 31, 2025 and 2024: Three Months Ended (in thousands) 2025 2024 Balance — beginning of period $ 1,343,829 $ 1,161,357 MSRs originated 38,484 34,234 MSRs purchased — 114 Changes in fair value: Due to collection/realization of cash flows (14,916) (12,119) Due to changes in valuation model inputs or assumptions (55,020) 32,897 Balance — end of period $ 1,312,377 $ 1,216,483 </t>
        </is>
      </c>
    </row>
    <row r="5">
      <c r="A5" s="4" t="inlineStr">
        <is>
          <t>Summary of Weighted Average Discount Rate, Prepayment Speed and Cost to Service Assumptions Used to Determine Fair Value of MSRs</t>
        </is>
      </c>
      <c r="B5" s="4" t="inlineStr">
        <is>
          <t>The following table presents the unobservable input assumptions used to determine the fair value of MSRs: March 31, December 31, Unobservable Input Range (Weighted Average) Discount rate 9.6% - 15.5% (10.6%) 9.6% - 15.5% (10.8%) Prepayment rate 5.6% - 29.8% (8.6%) 5.5% - 43.9% (8.2%) Cost to service (per loan) $72 - $577 ($95) $72 - $827 ($98)</t>
        </is>
      </c>
    </row>
    <row r="6">
      <c r="A6" s="4" t="inlineStr">
        <is>
          <t>Summary of Actual Revenue Generated from Servicing Activities</t>
        </is>
      </c>
      <c r="B6" s="4" t="inlineStr">
        <is>
          <t xml:space="preserve">Actual revenue generated from servicing activities included contractually specified servicing fees, as well as late fees and other ancillary servicing revenue, including interest paid to clients on escrow account balances, which were recorded within loan servicing and other fees as follows: Three Months Ended (in thousands) 2025 2024 Servicing fee income $ 71,300 $ 64,034 Late fees 2,548 2,056 Other ancillary servicing revenue and fees (1,097) (302) Total loan servicing and other fees $ 72,751 $ 65,788 </t>
        </is>
      </c>
    </row>
    <row r="7">
      <c r="A7" s="4" t="inlineStr">
        <is>
          <t>Summary of Impact of Adverse Changes on Prepayment Speeds, Discount Rate and Cost to Service at Two Different Data Points</t>
        </is>
      </c>
      <c r="B7" s="4" t="inlineStr">
        <is>
          <t>The following table illustrates the impact of adverse changes on the prepayment speeds, discount rate and cost to service at two different data points at March 31, 2025 and December 31, 2024, respectively: Prepayment Speeds Discount Rate Cost to Service (per loan) (in thousands) 10% Adverse 20% Adverse 10% Adverse 20% Adverse 10% Adverse 20% Adverse March 31, 2025 Mortgage servicing rights $ (42,037) $ (82,526) $ (52,275) $ (101,936) $ (11,951) $ (24,849) December 31, 2024 Mortgage servicing rights $ (39,491) $ (78,483) $ (53,056) $ (104,403) $ (11,217) $ (24,0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3 Months Ended</t>
        </is>
      </c>
    </row>
    <row r="2">
      <c r="B2" s="2" t="inlineStr">
        <is>
          <t>Mar. 31, 2025</t>
        </is>
      </c>
    </row>
    <row r="3">
      <c r="A3" s="3" t="inlineStr">
        <is>
          <t>Mortgage Loans Held For Sale [Abstract]</t>
        </is>
      </c>
      <c r="B3" s="4" t="inlineStr">
        <is>
          <t xml:space="preserve"> </t>
        </is>
      </c>
    </row>
    <row r="4">
      <c r="A4" s="4" t="inlineStr">
        <is>
          <t>Summary of Reconciliation of Changes in Mortgage Loans Held for Sale to Amounts Presented in Condensed Consolidated Statements of Cash Flows</t>
        </is>
      </c>
      <c r="B4" s="4" t="inlineStr">
        <is>
          <t xml:space="preserve">A reconciliation of the changes in MLHS to the amounts presented in the Condensed Consolidated Statements of Cash Flows for the three months ended March 31, 2025 and 2024 is set forth below: Three Months Ended (in thousands) 2025 2024 Balance — beginning of period $ 1,523,447 $ 901,227 Origination and purchase of mortgage loans held for sale 4,700,821 3,605,155 Proceeds on sale of and payments from mortgage loans held for sale (5,017,499) (3,454,907) Gain on sale of mortgage loans excluding fair value of other financial instruments, net 143,204 81,092 Valuation adjustment of mortgage loans held for sale 8,947 (6,408) Balance — end of period $ 1,358,920 $ 1,126,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MORTGAGE LOANS HELD FOR INVESTMENT AND HMBS-RELATED BORROWING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oans Held For Investment</t>
        </is>
      </c>
      <c r="B4" s="4" t="inlineStr">
        <is>
          <t>A reconciliation of the changes in reverse mortgage loans held for investment and HMBS-related borrowings for the periods presented is below: Three Months Ended March 31, 2025 (in thousands) Reverse Mortgage Loans Held for Investment HMBS-Related Borrowings (1) Balance — beginning of period $ 451,704 $ (425,979) Originations and purchases 30,214 — Securitization of home equity conversion mortgages (“HECM”) loans and tails accounted for as a financing (including realized fair value changes) — (37,651) Repayments (principal payments received) (9,259) 9,205 Change in fair value recognized in earnings (2) 9,492 (6,577) Balance — end of period $ 482,151 $ (461,002) March 31, 2025 Securitized loans (pledged to HMBS-related borrowings) $ 469,416 $ (461,002) Unsecuritized loans and tail advances 12,735 — Total $ 482,151 $ (461,002) Three Months Ended March 31, 2024 (in thousands) Reverse Mortgage Loans Held for Investment HMBS-Related Borrowings (1) Balance — beginning of period $ 315,912 $ (302,183) Originations and purchases 30,543 — Securitization of HECM loans and tails accounted for as a financing (including realized fair value changes) — (26,524) Repayments (principal payments received) (9,192) 9,486 Change in fair value recognized in earnings (2) 10,813 (7,583) Balance — end of period $ 348,076 $ (326,804) March 31, 2024 Securitized loans (pledged to HMBS-related borrowings) $ 333,518 $ (326,804) Unsecuritized loans and tail advances 14,558 — Total $ 348,076 $ (326,804) _____________________________ (1) HMBS-related borrowings represent the issuance of pools of HMBS, which are guaranteed by GNMA, to third-party security holders. The Company accounts for the transfers of these advances in the related HECM loans as secured borrowings, retaining the initial HECM loans in the Condensed Consolidated Balance Sheets as reverse mortgage loans held for investment and recording the pooled HMBS as HMBS-related borrowings. (2) See further breakdown in the table below.</t>
        </is>
      </c>
    </row>
    <row r="5">
      <c r="A5" s="4" t="inlineStr">
        <is>
          <t>Schedule of Gains (Losses) On Reverse Mortgage Loans Held For Investment</t>
        </is>
      </c>
      <c r="B5" s="4" t="inlineStr">
        <is>
          <t>The following table presents gains (losses) on reverse mortgage loans held for investment and HMBS-related borrowings for the periods presented: Three Months Ended (in thousands) 2025 2024 Gain on new originations (1) $ 1,807 $ 1,284 Gain on tail securitizations (2) 501 322 Net interest income 24 23 Change in fair value 583 1,601 Fair value gain recognized in earnings (3) 2,915 3,230 Loan fees and other (4) 1,019 786 Total $ 3,934 $ 4,016 _____________________________ (1) Includes the changes in fair value of newly originated loans held for investment in the period from origination through securitization date. (2) Includes the cash realized gains upon securitization of tails. (3) See breakdown between loans held for investment and HMBS-related borrowings in the table above. (4) Loan fees and other are included in loan origination fees and gain on sale of loans, net in the Condensed Consolidated Statements of Operations.</t>
        </is>
      </c>
    </row>
    <row r="6">
      <c r="A6" s="4" t="inlineStr">
        <is>
          <t>Schedule Of Reverse Mortgage Loans Held For Investment and HMBS-Related Borrowings, Unobservable Input Assumptions</t>
        </is>
      </c>
      <c r="B6" s="4" t="inlineStr">
        <is>
          <t>The following table presents the unobservable input assumptions used to determine the fair value of reverse mortgage loans held for investment and HMBS-related borrowings: March 31, December 31, Unobservable Input Range (Weighted Average) Life in years 0.1 - 9.2 (6.6) 0.1 - 9.2 (6.8) Discount rate 12.0% - 12.0% (12.0%) 12.0% - 12.0% (12.0%) Conditional prepayment rate including voluntary and involuntary prepayments 6.6% - 11.9% (7.9%) 6.5% - 10.9% (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 Net</t>
        </is>
      </c>
      <c r="B4" s="4" t="inlineStr">
        <is>
          <t xml:space="preserve">The following table presents the Company's goodwill and intangible assets, net: (in thousands) March 31, December 31, Goodwill $ 198,724 $ 198,724 Intangible assets, net 25,041 27,270 Goodwill and intangible assets, net $ 223,765 $ 225,994 </t>
        </is>
      </c>
    </row>
    <row r="5">
      <c r="A5" s="4" t="inlineStr">
        <is>
          <t>Summary of Activity in Goodwill</t>
        </is>
      </c>
      <c r="B5" s="4" t="inlineStr">
        <is>
          <t xml:space="preserve">The changes in the carrying amount of goodwill allocated to the origination reporting unit are presented in the following table: (in thousands) Amount Balance at December 31, 2023 $ 186,181 Acquisitions 12,543 Balance at December 31, 2024 198,724 Balance at March 31, 2025 $ 198,724 </t>
        </is>
      </c>
    </row>
    <row r="6">
      <c r="A6" s="4" t="inlineStr">
        <is>
          <t>Schedule of Finite-Lived Intangible Assets</t>
        </is>
      </c>
      <c r="B6" s="4" t="inlineStr">
        <is>
          <t xml:space="preserve">The following table presents the Company's intangible assets, net: March 31, 2025 December 31, 2024 (in thousands) Gross Intangibles Accumulated Amortization Net Intangibles Gross Intangibles Accumulated Amortization Net Intangibles Referral network $ 53,500 $ (28,459) $ 25,041 $ 53,500 $ (26,230) $ 27,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EHOUSE LINES OF CREDIT, NET (Tables)</t>
        </is>
      </c>
      <c r="B1" s="2" t="inlineStr">
        <is>
          <t>3 Months Ended</t>
        </is>
      </c>
    </row>
    <row r="2">
      <c r="B2" s="2" t="inlineStr">
        <is>
          <t>Mar. 31, 2025</t>
        </is>
      </c>
    </row>
    <row r="3">
      <c r="A3" s="3" t="inlineStr">
        <is>
          <t>Line of Credit Facility [Abstract]</t>
        </is>
      </c>
      <c r="B3" s="4" t="inlineStr">
        <is>
          <t xml:space="preserve"> </t>
        </is>
      </c>
    </row>
    <row r="4">
      <c r="A4" s="4" t="inlineStr">
        <is>
          <t>Summary of Warehouse Lines of Credit</t>
        </is>
      </c>
      <c r="B4" s="4" t="inlineStr">
        <is>
          <t>Warehouse lines of credit consisted of the following at March 31, 2025 and December 31, 2024. (in thousands) Outstanding Balance as of Master Repurchase Facility Agreement Facility Size as of March 31, 2025 Current Agreement Maturity Date March 31, December 31, $250 million (1) 1/14/2026 $ 177,280 $ 84,257 $250 million (2) 8/26/2025 184,220 164,382 $400 million (3) 8/11/2025 244,041 287,631 $60 million (4) 5/31/2025 29,674 99,084 $140 million (5) 5/31/2025 56,969 — $200 million (6) 9/2/2025 90,143 89,597 $350 million (7) 9/11/2025 84,398 245,821 $300 million (8) N/A 69,213 201,778 $200 million (9) 10/1/2025 89,417 83,410 $75 million (10) N/A 12,569 22,216 $350 million (11) 11/19/2025 184,631 138,201 $200 million (12) 11/22/2025 4,088 1,076 1,226,643 1,417,453 Debt issuance costs (2,516) (2,890) Warehouse lines of credit, net $ 1,224,127 $ 1,414,563 ______________________________ (1) The variable interest rate is calculated using a base rate tied to the Secured Overnight Financing Rate (“SOFR”). (2) The variable interest rate is calculated using a base rate tied to SOFR, plus the applicable interest rate margin. This line of credit requires a minimum deposit of $1.3 million, included in restricted cash. (3) The variable interest rate is calculated using a base rate tied to SOFR, plus the applicable interest rate margin. This facility requires a minimum deposit of $2.0 million, included in restricted cash. (4) The variable interest rate is calculated using a base rate plus SOFR, with a floor of 2.15% to 3.50%, plus the applicable interest rate margin. This facility requires a minimum deposit of $250,000, included in restricted cash. (5) The variable interest rate is calculated using a base rate plus SOFR, with a floor of 0.60% plus the applicable interest rate margin. (6) The variable interest rate is calculated using a base rate tied to SOFR with a floor of 0.40%, plus the applicable interest rate margin. (7) The variable interest rate is calculated using a base rate tied to SOFR with a floor of 0.50%, plus the applicable interest rate margin. (8) The variable interest rate is calculated using a base rate tied to SOFR, plus the applicable interest rate margin. This facility’s maturity date is 30 days from written notice by either the financial institution or the Company. (9) The variable interest rate is calculated using a base rate tied to SOFR with a floor of 0.75%. (10) The interest rate on this facility is 3.375%. This facility is used for GNMA delinquent buyouts. Each buyout represents a separate transaction that can remain on the facility for up to five years. (11) The variable interest rate is calculated using a base rate tied to SOFR with a floor of 0.50%, plus the applicable interest rate margin. (12) The variable interest rate is calculated using a base rate tied to SOFR with a floor of 3.00%, plus the applicable interest rate marg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onents of Basic and Diluted Earnings Per Share</t>
        </is>
      </c>
      <c r="B4" s="4" t="inlineStr">
        <is>
          <t xml:space="preserve">The following table sets forth the components of basic and diluted earnings per share for the periods presented: (in thousands, except per share amounts) Three Months Ended 2025 2024 Net (loss) income attributable to Guild $ (23,897) $ 28,498 Weighted average shares outstanding—Class A common stock 21,576 20,776 Weighted average shares outstanding—Class B common stock 40,333 40,333 Weighted average shares outstanding—Basic 61,909 61,109 Add: dilutive effects of unvested shares of restricted stock — 1,048 Weighted average shares outstanding—Diluted 61,909 62,157 (Loss) earnings per share attributable to Class A and Class B common stock: Basic $ (0.39) $ 0.47 Diluted $ (0.39) $ 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ctivity of Investor Reserves</t>
        </is>
      </c>
      <c r="B4" s="4" t="inlineStr">
        <is>
          <t xml:space="preserve">The activity of the investor reserves was as follows for the periods presented: Three Months Ended (in thousands) 2025 2024 Balance — beginning of period $ 23,362 $ 19,973 Provision for investor reserves 5,095 520 Realized losses, net (6,508) (2,215) Balance — end of period $ 21,949 $ 18,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Financial Performance and Results by Segment</t>
        </is>
      </c>
      <c r="B4" s="4" t="inlineStr">
        <is>
          <t xml:space="preserve">The following table presents the financial performance and results by segment for the three months ended March 31, 2025: (in thousands) Origination Servicing Total All Other Total Revenue Loan origination fees and gain on sale of loans, net $ 184,161 $ 1,052 $ 185,213 $ — $ 185,213 Gain on reverse mortgage loans held for investment and HMBS-related borrowings, net 2,915 — 2,915 — 2,915 Loan servicing and other fees — 72,751 72,751 — 72,751 Valuation adjustment of mortgage servicing rights — (69,936) (69,936) — (69,936) Interest income 18,478 9,967 28,445 649 29,094 Interest expense (15,475) (855) (16,330) (5,749) (22,079) Other income, net 522 1 523 5 528 Net revenue 190,601 12,980 203,581 (5,095) 198,486 Expenses Salaries, incentive compensation and benefits 149,921 10,172 160,093 13,119 173,212 General and administrative 21,573 3,720 25,293 3,860 29,153 Occupancy, equipment and communication 18,542 1,142 19,684 2,036 21,720 Depreciation and amortization 3,421 133 3,554 93 3,647 Provision for foreclosure losses — 2,378 2,378 — 2,378 Total expenses 193,457 17,545 211,002 19,108 230,110 Income tax benefit — — — (7,665) (7,665) Net loss $ (2,856) $ (4,565) $ (7,421) $ (16,538) $ (23,959) The following table presents the financial performance and results by segment for the three months ended March 31, 2024: (in thousands) Origination Servicing Total All Other Total Revenue Loan origination fees and gain on sale of loans, net $ 133,664 $ 396 $ 134,060 $ — $ 134,060 Gain on reverse mortgage loans held for investment and HMBS-related borrowings, net 3,230 — 3,230 — 3,230 Loan servicing and other fees — 65,788 65,788 — 65,788 Valuation adjustment of mortgage servicing rights — 20,778 20,778 — 20,778 Interest income 13,231 11,148 24,379 349 24,728 Interest expense (12,567) (692) (13,259) (3,282) (16,541) Other income (expense), net 364 22 386 (647) (261) Net revenue 137,922 97,440 235,362 (3,580) 231,782 Expenses Salaries, incentive compensation and benefits 121,105 8,145 129,250 10,817 140,067 General and administrative 20,548 3,862 24,410 4,801 29,211 Occupancy, equipment and communication 16,935 966 17,901 1,914 19,815 Depreciation and amortization 3,491 141 3,632 122 3,754 Provision for foreclosure losses — 392 392 — 392 Total expenses 162,079 13,506 175,585 17,654 193,239 Income tax expense — — — 10,143 10,143 Net (loss) income $ (24,157) $ 83,934 $ 59,777 $ (31,377) $ 28,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BUSINESS, BASIS OF PRESENTATION, AND SIGNIFICANT ACCOUNTING POLICIES (Details) $ in Millions</t>
        </is>
      </c>
      <c r="B1" s="2" t="inlineStr">
        <is>
          <t>3 Months Ended</t>
        </is>
      </c>
    </row>
    <row r="2">
      <c r="B2" s="2" t="inlineStr">
        <is>
          <t>Mar. 31, 2025 USD ($) branch state segment</t>
        </is>
      </c>
      <c r="C2" s="2" t="inlineStr">
        <is>
          <t>Dec. 31, 2024 USD ($)</t>
        </is>
      </c>
    </row>
    <row r="3">
      <c r="A3" s="3" t="inlineStr">
        <is>
          <t>Product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branches | branch</t>
        </is>
      </c>
      <c r="B5" s="5" t="n">
        <v>430</v>
      </c>
      <c r="C5" s="4" t="inlineStr">
        <is>
          <t xml:space="preserve"> </t>
        </is>
      </c>
    </row>
    <row r="6">
      <c r="A6" s="4" t="inlineStr">
        <is>
          <t>Number of states</t>
        </is>
      </c>
      <c r="B6" s="5" t="n">
        <v>49</v>
      </c>
      <c r="C6" s="4" t="inlineStr">
        <is>
          <t xml:space="preserve"> </t>
        </is>
      </c>
    </row>
    <row r="7">
      <c r="A7" s="4" t="inlineStr">
        <is>
          <t>Total account balance for trust for investors and escrow balances for mortgagors | $</t>
        </is>
      </c>
      <c r="B7" s="8" t="n">
        <v>976.8</v>
      </c>
      <c r="C7" s="8" t="n">
        <v>788.6</v>
      </c>
    </row>
    <row r="8">
      <c r="A8" s="4" t="inlineStr">
        <is>
          <t>License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umber of states</t>
        </is>
      </c>
      <c r="B10" s="5" t="n">
        <v>49</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Discount rate - Level 3</t>
        </is>
      </c>
      <c r="B1" s="2" t="inlineStr">
        <is>
          <t>Mar. 31, 2025</t>
        </is>
      </c>
      <c r="C1" s="2" t="inlineStr">
        <is>
          <t>Dec. 31, 2024</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nge of risk adjusted discount rate</t>
        </is>
      </c>
      <c r="B4" s="9" t="n">
        <v>0.232</v>
      </c>
      <c r="C4" s="9" t="n">
        <v>0.232</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of risk adjusted discount rate</t>
        </is>
      </c>
      <c r="B7" s="9" t="n">
        <v>0.25</v>
      </c>
      <c r="C7" s="9" t="n">
        <v>0.25</v>
      </c>
    </row>
    <row r="8">
      <c r="A8" s="4" t="inlineStr">
        <is>
          <t>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of risk adjusted discount rate</t>
        </is>
      </c>
      <c r="B10" s="9" t="n">
        <v>0.24</v>
      </c>
      <c r="C10" s="9" t="n">
        <v>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oan origination fees and gain on sale of loans, net</t>
        </is>
      </c>
      <c r="B4" s="6" t="n">
        <v>185213</v>
      </c>
      <c r="C4" s="6" t="n">
        <v>134060</v>
      </c>
    </row>
    <row r="5">
      <c r="A5" s="4" t="inlineStr">
        <is>
          <t>Gain on reverse mortgage loans held for investment and HMBS-related borrowings, net</t>
        </is>
      </c>
      <c r="B5" s="5" t="n">
        <v>2915</v>
      </c>
      <c r="C5" s="5" t="n">
        <v>3230</v>
      </c>
    </row>
    <row r="6">
      <c r="A6" s="4" t="inlineStr">
        <is>
          <t>Loan servicing and other fees</t>
        </is>
      </c>
      <c r="B6" s="5" t="n">
        <v>72751</v>
      </c>
      <c r="C6" s="5" t="n">
        <v>65788</v>
      </c>
    </row>
    <row r="7">
      <c r="A7" s="4" t="inlineStr">
        <is>
          <t>Valuation adjustment of mortgage servicing rights</t>
        </is>
      </c>
      <c r="B7" s="5" t="n">
        <v>-69936</v>
      </c>
      <c r="C7" s="5" t="n">
        <v>20778</v>
      </c>
    </row>
    <row r="8">
      <c r="A8" s="4" t="inlineStr">
        <is>
          <t>Interest income</t>
        </is>
      </c>
      <c r="B8" s="5" t="n">
        <v>29094</v>
      </c>
      <c r="C8" s="5" t="n">
        <v>24728</v>
      </c>
    </row>
    <row r="9">
      <c r="A9" s="4" t="inlineStr">
        <is>
          <t>Interest expense</t>
        </is>
      </c>
      <c r="B9" s="5" t="n">
        <v>-22079</v>
      </c>
      <c r="C9" s="5" t="n">
        <v>-16541</v>
      </c>
    </row>
    <row r="10">
      <c r="A10" s="4" t="inlineStr">
        <is>
          <t>Other income (expense), net</t>
        </is>
      </c>
      <c r="B10" s="5" t="n">
        <v>528</v>
      </c>
      <c r="C10" s="5" t="n">
        <v>-261</v>
      </c>
    </row>
    <row r="11">
      <c r="A11" s="4" t="inlineStr">
        <is>
          <t>Net revenue</t>
        </is>
      </c>
      <c r="B11" s="5" t="n">
        <v>198486</v>
      </c>
      <c r="C11" s="5" t="n">
        <v>231782</v>
      </c>
    </row>
    <row r="12">
      <c r="A12" s="3" t="inlineStr">
        <is>
          <t>Expenses</t>
        </is>
      </c>
      <c r="B12" s="4" t="inlineStr">
        <is>
          <t xml:space="preserve"> </t>
        </is>
      </c>
      <c r="C12" s="4" t="inlineStr">
        <is>
          <t xml:space="preserve"> </t>
        </is>
      </c>
    </row>
    <row r="13">
      <c r="A13" s="4" t="inlineStr">
        <is>
          <t>Salaries, incentive compensation and benefits</t>
        </is>
      </c>
      <c r="B13" s="5" t="n">
        <v>173212</v>
      </c>
      <c r="C13" s="5" t="n">
        <v>140067</v>
      </c>
    </row>
    <row r="14">
      <c r="A14" s="4" t="inlineStr">
        <is>
          <t>General and administrative</t>
        </is>
      </c>
      <c r="B14" s="5" t="n">
        <v>29153</v>
      </c>
      <c r="C14" s="5" t="n">
        <v>29211</v>
      </c>
    </row>
    <row r="15">
      <c r="A15" s="4" t="inlineStr">
        <is>
          <t>Occupancy, equipment and communication</t>
        </is>
      </c>
      <c r="B15" s="5" t="n">
        <v>21720</v>
      </c>
      <c r="C15" s="5" t="n">
        <v>19815</v>
      </c>
    </row>
    <row r="16">
      <c r="A16" s="4" t="inlineStr">
        <is>
          <t>Depreciation and amortization</t>
        </is>
      </c>
      <c r="B16" s="5" t="n">
        <v>3647</v>
      </c>
      <c r="C16" s="5" t="n">
        <v>3754</v>
      </c>
    </row>
    <row r="17">
      <c r="A17" s="4" t="inlineStr">
        <is>
          <t>Provision for foreclosure losses</t>
        </is>
      </c>
      <c r="B17" s="5" t="n">
        <v>2378</v>
      </c>
      <c r="C17" s="5" t="n">
        <v>392</v>
      </c>
    </row>
    <row r="18">
      <c r="A18" s="4" t="inlineStr">
        <is>
          <t>Total expenses</t>
        </is>
      </c>
      <c r="B18" s="5" t="n">
        <v>230110</v>
      </c>
      <c r="C18" s="5" t="n">
        <v>193239</v>
      </c>
    </row>
    <row r="19">
      <c r="A19" s="4" t="inlineStr">
        <is>
          <t>(Loss) income before income taxes</t>
        </is>
      </c>
      <c r="B19" s="5" t="n">
        <v>-31624</v>
      </c>
      <c r="C19" s="5" t="n">
        <v>38543</v>
      </c>
    </row>
    <row r="20">
      <c r="A20" s="4" t="inlineStr">
        <is>
          <t>Income tax (benefit) expense</t>
        </is>
      </c>
      <c r="B20" s="5" t="n">
        <v>-7665</v>
      </c>
      <c r="C20" s="5" t="n">
        <v>10143</v>
      </c>
    </row>
    <row r="21">
      <c r="A21" s="4" t="inlineStr">
        <is>
          <t>Net (loss) income</t>
        </is>
      </c>
      <c r="B21" s="5" t="n">
        <v>-23959</v>
      </c>
      <c r="C21" s="5" t="n">
        <v>28400</v>
      </c>
    </row>
    <row r="22">
      <c r="A22" s="4" t="inlineStr">
        <is>
          <t>Net loss attributable to non-controlling interests</t>
        </is>
      </c>
      <c r="B22" s="5" t="n">
        <v>-62</v>
      </c>
      <c r="C22" s="5" t="n">
        <v>-98</v>
      </c>
    </row>
    <row r="23">
      <c r="A23" s="4" t="inlineStr">
        <is>
          <t>Net (loss) income attributable to Guild</t>
        </is>
      </c>
      <c r="B23" s="6" t="n">
        <v>-23897</v>
      </c>
      <c r="C23" s="6" t="n">
        <v>28498</v>
      </c>
    </row>
    <row r="24">
      <c r="A24" s="3" t="inlineStr">
        <is>
          <t>(Loss) earnings per share attributable to Class A and Class B common stock:</t>
        </is>
      </c>
      <c r="B24" s="4" t="inlineStr">
        <is>
          <t xml:space="preserve"> </t>
        </is>
      </c>
      <c r="C24" s="4" t="inlineStr">
        <is>
          <t xml:space="preserve"> </t>
        </is>
      </c>
    </row>
    <row r="25">
      <c r="A25" s="4" t="inlineStr">
        <is>
          <t>Basic (in dollars per share)</t>
        </is>
      </c>
      <c r="B25" s="7" t="n">
        <v>-0.39</v>
      </c>
      <c r="C25" s="7" t="n">
        <v>0.47</v>
      </c>
    </row>
    <row r="26">
      <c r="A26" s="4" t="inlineStr">
        <is>
          <t>Diluted (in dollars per share)</t>
        </is>
      </c>
      <c r="B26" s="7" t="n">
        <v>-0.39</v>
      </c>
      <c r="C26" s="7" t="n">
        <v>0.46</v>
      </c>
    </row>
    <row r="27">
      <c r="A27" s="3" t="inlineStr">
        <is>
          <t>Weighted average shares outstanding of Class A and Class B common stock:</t>
        </is>
      </c>
      <c r="B27" s="4" t="inlineStr">
        <is>
          <t xml:space="preserve"> </t>
        </is>
      </c>
      <c r="C27" s="4" t="inlineStr">
        <is>
          <t xml:space="preserve"> </t>
        </is>
      </c>
    </row>
    <row r="28">
      <c r="A28" s="4" t="inlineStr">
        <is>
          <t>Basic (in shares)</t>
        </is>
      </c>
      <c r="B28" s="5" t="n">
        <v>61909</v>
      </c>
      <c r="C28" s="5" t="n">
        <v>61109</v>
      </c>
    </row>
    <row r="29">
      <c r="A29" s="4" t="inlineStr">
        <is>
          <t>Diluted (in shares)</t>
        </is>
      </c>
      <c r="B29" s="5" t="n">
        <v>61909</v>
      </c>
      <c r="C29" s="5" t="n">
        <v>621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Measured at Fair Value on Recurring Basis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rtgage loans held for sale</t>
        </is>
      </c>
      <c r="B3" s="6" t="n">
        <v>1358920</v>
      </c>
      <c r="C3" s="6" t="n">
        <v>1523447</v>
      </c>
      <c r="D3" s="6" t="n">
        <v>1126159</v>
      </c>
      <c r="E3" s="6" t="n">
        <v>901227</v>
      </c>
    </row>
    <row r="4">
      <c r="A4" s="4" t="inlineStr">
        <is>
          <t>Reverse mortgage loans held for investment</t>
        </is>
      </c>
      <c r="B4" s="5" t="n">
        <v>482151</v>
      </c>
      <c r="C4" s="5" t="n">
        <v>451704</v>
      </c>
      <c r="D4" s="5" t="n">
        <v>348076</v>
      </c>
      <c r="E4" s="5" t="n">
        <v>315912</v>
      </c>
    </row>
    <row r="5">
      <c r="A5" s="4" t="inlineStr">
        <is>
          <t>Mortgage servicing rights</t>
        </is>
      </c>
      <c r="B5" s="5" t="n">
        <v>1312377</v>
      </c>
      <c r="C5" s="5" t="n">
        <v>1343829</v>
      </c>
      <c r="D5" s="5" t="n">
        <v>1216483</v>
      </c>
      <c r="E5" s="5" t="n">
        <v>1161357</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HMBS-related borrowings</t>
        </is>
      </c>
      <c r="B7" s="5" t="n">
        <v>461002</v>
      </c>
      <c r="C7" s="5" t="n">
        <v>425979</v>
      </c>
      <c r="D7" s="6" t="n">
        <v>326804</v>
      </c>
      <c r="E7" s="6" t="n">
        <v>302183</v>
      </c>
    </row>
    <row r="8">
      <c r="A8" s="4" t="inlineStr">
        <is>
          <t>Recurring Fair Value Measurement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Mortgage loans held for sale</t>
        </is>
      </c>
      <c r="B10" s="5" t="n">
        <v>1358920</v>
      </c>
      <c r="C10" s="5" t="n">
        <v>1523447</v>
      </c>
      <c r="D10" s="4" t="inlineStr">
        <is>
          <t xml:space="preserve"> </t>
        </is>
      </c>
      <c r="E10" s="4" t="inlineStr">
        <is>
          <t xml:space="preserve"> </t>
        </is>
      </c>
    </row>
    <row r="11">
      <c r="A11" s="4" t="inlineStr">
        <is>
          <t>Reverse mortgage loans held for investment</t>
        </is>
      </c>
      <c r="B11" s="5" t="n">
        <v>482151</v>
      </c>
      <c r="C11" s="5" t="n">
        <v>451704</v>
      </c>
      <c r="D11" s="4" t="inlineStr">
        <is>
          <t xml:space="preserve"> </t>
        </is>
      </c>
      <c r="E11" s="4" t="inlineStr">
        <is>
          <t xml:space="preserve"> </t>
        </is>
      </c>
    </row>
    <row r="12">
      <c r="A12" s="4" t="inlineStr">
        <is>
          <t>Mortgage servicing rights</t>
        </is>
      </c>
      <c r="B12" s="5" t="n">
        <v>1312377</v>
      </c>
      <c r="C12" s="5" t="n">
        <v>1343829</v>
      </c>
      <c r="D12" s="4" t="inlineStr">
        <is>
          <t xml:space="preserve"> </t>
        </is>
      </c>
      <c r="E12" s="4" t="inlineStr">
        <is>
          <t xml:space="preserve"> </t>
        </is>
      </c>
    </row>
    <row r="13">
      <c r="A13" s="3" t="inlineStr">
        <is>
          <t>Derivative assets</t>
        </is>
      </c>
      <c r="B13" s="4" t="inlineStr">
        <is>
          <t xml:space="preserve"> </t>
        </is>
      </c>
      <c r="C13" s="4" t="inlineStr">
        <is>
          <t xml:space="preserve"> </t>
        </is>
      </c>
      <c r="D13" s="4" t="inlineStr">
        <is>
          <t xml:space="preserve"> </t>
        </is>
      </c>
      <c r="E13" s="4" t="inlineStr">
        <is>
          <t xml:space="preserve"> </t>
        </is>
      </c>
    </row>
    <row r="14">
      <c r="A14" s="4" t="inlineStr">
        <is>
          <t>Notes receivable</t>
        </is>
      </c>
      <c r="B14" s="5" t="n">
        <v>12077</v>
      </c>
      <c r="C14" s="5" t="n">
        <v>11894</v>
      </c>
      <c r="D14" s="4" t="inlineStr">
        <is>
          <t xml:space="preserve"> </t>
        </is>
      </c>
      <c r="E14" s="4" t="inlineStr">
        <is>
          <t xml:space="preserve"> </t>
        </is>
      </c>
    </row>
    <row r="15">
      <c r="A15" s="4" t="inlineStr">
        <is>
          <t>Total assets at fair value</t>
        </is>
      </c>
      <c r="B15" s="5" t="n">
        <v>3188617</v>
      </c>
      <c r="C15" s="5" t="n">
        <v>3347912</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HMBS-related borrowings</t>
        </is>
      </c>
      <c r="B17" s="5" t="n">
        <v>461002</v>
      </c>
      <c r="C17" s="5" t="n">
        <v>425979</v>
      </c>
      <c r="D17" s="4" t="inlineStr">
        <is>
          <t xml:space="preserve"> </t>
        </is>
      </c>
      <c r="E17" s="4" t="inlineStr">
        <is>
          <t xml:space="preserve"> </t>
        </is>
      </c>
    </row>
    <row r="18">
      <c r="A18" s="3" t="inlineStr">
        <is>
          <t>Derivative liabilities</t>
        </is>
      </c>
      <c r="B18" s="4" t="inlineStr">
        <is>
          <t xml:space="preserve"> </t>
        </is>
      </c>
      <c r="C18" s="4" t="inlineStr">
        <is>
          <t xml:space="preserve"> </t>
        </is>
      </c>
      <c r="D18" s="4" t="inlineStr">
        <is>
          <t xml:space="preserve"> </t>
        </is>
      </c>
      <c r="E18" s="4" t="inlineStr">
        <is>
          <t xml:space="preserve"> </t>
        </is>
      </c>
    </row>
    <row r="19">
      <c r="A19" s="4" t="inlineStr">
        <is>
          <t>Forward delivery commitments and best efforts sales commitments</t>
        </is>
      </c>
      <c r="B19" s="5" t="n">
        <v>10460</v>
      </c>
      <c r="C19" s="5" t="n">
        <v>2487</v>
      </c>
      <c r="D19" s="4" t="inlineStr">
        <is>
          <t xml:space="preserve"> </t>
        </is>
      </c>
      <c r="E19" s="4" t="inlineStr">
        <is>
          <t xml:space="preserve"> </t>
        </is>
      </c>
    </row>
    <row r="20">
      <c r="A20" s="4" t="inlineStr">
        <is>
          <t>Contingent liabilities due to acquisitions</t>
        </is>
      </c>
      <c r="B20" s="5" t="n">
        <v>29733</v>
      </c>
      <c r="C20" s="5" t="n">
        <v>27983</v>
      </c>
      <c r="D20" s="4" t="inlineStr">
        <is>
          <t xml:space="preserve"> </t>
        </is>
      </c>
      <c r="E20" s="4" t="inlineStr">
        <is>
          <t xml:space="preserve"> </t>
        </is>
      </c>
    </row>
    <row r="21">
      <c r="A21" s="4" t="inlineStr">
        <is>
          <t>Total liabilities at fair value</t>
        </is>
      </c>
      <c r="B21" s="5" t="n">
        <v>501195</v>
      </c>
      <c r="C21" s="5" t="n">
        <v>456449</v>
      </c>
      <c r="D21" s="4" t="inlineStr">
        <is>
          <t xml:space="preserve"> </t>
        </is>
      </c>
      <c r="E21" s="4" t="inlineStr">
        <is>
          <t xml:space="preserve"> </t>
        </is>
      </c>
    </row>
    <row r="22">
      <c r="A22" s="4" t="inlineStr">
        <is>
          <t>Recurring Fair Value Measurements | Interest rate lock commitments</t>
        </is>
      </c>
      <c r="B22" s="4" t="inlineStr">
        <is>
          <t xml:space="preserve"> </t>
        </is>
      </c>
      <c r="C22" s="4" t="inlineStr">
        <is>
          <t xml:space="preserve"> </t>
        </is>
      </c>
      <c r="D22" s="4" t="inlineStr">
        <is>
          <t xml:space="preserve"> </t>
        </is>
      </c>
      <c r="E22" s="4" t="inlineStr">
        <is>
          <t xml:space="preserve"> </t>
        </is>
      </c>
    </row>
    <row r="23">
      <c r="A23" s="3" t="inlineStr">
        <is>
          <t>Derivative assets</t>
        </is>
      </c>
      <c r="B23" s="4" t="inlineStr">
        <is>
          <t xml:space="preserve"> </t>
        </is>
      </c>
      <c r="C23" s="4" t="inlineStr">
        <is>
          <t xml:space="preserve"> </t>
        </is>
      </c>
      <c r="D23" s="4" t="inlineStr">
        <is>
          <t xml:space="preserve"> </t>
        </is>
      </c>
      <c r="E23" s="4" t="inlineStr">
        <is>
          <t xml:space="preserve"> </t>
        </is>
      </c>
    </row>
    <row r="24">
      <c r="A24" s="4" t="inlineStr">
        <is>
          <t>Derivative assets</t>
        </is>
      </c>
      <c r="B24" s="5" t="n">
        <v>23092</v>
      </c>
      <c r="C24" s="5" t="n">
        <v>7964</v>
      </c>
      <c r="D24" s="4" t="inlineStr">
        <is>
          <t xml:space="preserve"> </t>
        </is>
      </c>
      <c r="E24" s="4" t="inlineStr">
        <is>
          <t xml:space="preserve"> </t>
        </is>
      </c>
    </row>
    <row r="25">
      <c r="A25" s="4" t="inlineStr">
        <is>
          <t>Recurring Fair Value Measurements | Forward delivery commitments</t>
        </is>
      </c>
      <c r="B25" s="4" t="inlineStr">
        <is>
          <t xml:space="preserve"> </t>
        </is>
      </c>
      <c r="C25" s="4" t="inlineStr">
        <is>
          <t xml:space="preserve"> </t>
        </is>
      </c>
      <c r="D25" s="4" t="inlineStr">
        <is>
          <t xml:space="preserve"> </t>
        </is>
      </c>
      <c r="E25" s="4" t="inlineStr">
        <is>
          <t xml:space="preserve"> </t>
        </is>
      </c>
    </row>
    <row r="26">
      <c r="A26" s="3" t="inlineStr">
        <is>
          <t>Derivative assets</t>
        </is>
      </c>
      <c r="B26" s="4" t="inlineStr">
        <is>
          <t xml:space="preserve"> </t>
        </is>
      </c>
      <c r="C26" s="4" t="inlineStr">
        <is>
          <t xml:space="preserve"> </t>
        </is>
      </c>
      <c r="D26" s="4" t="inlineStr">
        <is>
          <t xml:space="preserve"> </t>
        </is>
      </c>
      <c r="E26" s="4" t="inlineStr">
        <is>
          <t xml:space="preserve"> </t>
        </is>
      </c>
    </row>
    <row r="27">
      <c r="A27" s="4" t="inlineStr">
        <is>
          <t>Derivative assets</t>
        </is>
      </c>
      <c r="B27" s="4" t="inlineStr">
        <is>
          <t xml:space="preserve"> </t>
        </is>
      </c>
      <c r="C27" s="5" t="n">
        <v>9074</v>
      </c>
      <c r="D27" s="4" t="inlineStr">
        <is>
          <t xml:space="preserve"> </t>
        </is>
      </c>
      <c r="E27" s="4" t="inlineStr">
        <is>
          <t xml:space="preserve"> </t>
        </is>
      </c>
    </row>
    <row r="28">
      <c r="A28" s="4" t="inlineStr">
        <is>
          <t>Recurring Fair Value Measurements | Level 1</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Mortgage loans held for sale</t>
        </is>
      </c>
      <c r="B30" s="5" t="n">
        <v>0</v>
      </c>
      <c r="C30" s="5" t="n">
        <v>0</v>
      </c>
      <c r="D30" s="4" t="inlineStr">
        <is>
          <t xml:space="preserve"> </t>
        </is>
      </c>
      <c r="E30" s="4" t="inlineStr">
        <is>
          <t xml:space="preserve"> </t>
        </is>
      </c>
    </row>
    <row r="31">
      <c r="A31" s="4" t="inlineStr">
        <is>
          <t>Reverse mortgage loans held for investment</t>
        </is>
      </c>
      <c r="B31" s="5" t="n">
        <v>0</v>
      </c>
      <c r="C31" s="5" t="n">
        <v>0</v>
      </c>
      <c r="D31" s="4" t="inlineStr">
        <is>
          <t xml:space="preserve"> </t>
        </is>
      </c>
      <c r="E31" s="4" t="inlineStr">
        <is>
          <t xml:space="preserve"> </t>
        </is>
      </c>
    </row>
    <row r="32">
      <c r="A32" s="4" t="inlineStr">
        <is>
          <t>Mortgage servicing rights</t>
        </is>
      </c>
      <c r="B32" s="5" t="n">
        <v>0</v>
      </c>
      <c r="C32" s="5" t="n">
        <v>0</v>
      </c>
      <c r="D32" s="4" t="inlineStr">
        <is>
          <t xml:space="preserve"> </t>
        </is>
      </c>
      <c r="E32" s="4" t="inlineStr">
        <is>
          <t xml:space="preserve"> </t>
        </is>
      </c>
    </row>
    <row r="33">
      <c r="A33" s="3" t="inlineStr">
        <is>
          <t>Derivative assets</t>
        </is>
      </c>
      <c r="B33" s="4" t="inlineStr">
        <is>
          <t xml:space="preserve"> </t>
        </is>
      </c>
      <c r="C33" s="4" t="inlineStr">
        <is>
          <t xml:space="preserve"> </t>
        </is>
      </c>
      <c r="D33" s="4" t="inlineStr">
        <is>
          <t xml:space="preserve"> </t>
        </is>
      </c>
      <c r="E33" s="4" t="inlineStr">
        <is>
          <t xml:space="preserve"> </t>
        </is>
      </c>
    </row>
    <row r="34">
      <c r="A34" s="4" t="inlineStr">
        <is>
          <t>Notes receivable</t>
        </is>
      </c>
      <c r="B34" s="5" t="n">
        <v>0</v>
      </c>
      <c r="C34" s="5" t="n">
        <v>0</v>
      </c>
      <c r="D34" s="4" t="inlineStr">
        <is>
          <t xml:space="preserve"> </t>
        </is>
      </c>
      <c r="E34" s="4" t="inlineStr">
        <is>
          <t xml:space="preserve"> </t>
        </is>
      </c>
    </row>
    <row r="35">
      <c r="A35" s="4" t="inlineStr">
        <is>
          <t>Total assets at fair value</t>
        </is>
      </c>
      <c r="B35" s="5" t="n">
        <v>0</v>
      </c>
      <c r="C35" s="5" t="n">
        <v>0</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HMBS-related borrowings</t>
        </is>
      </c>
      <c r="B37" s="5" t="n">
        <v>0</v>
      </c>
      <c r="C37" s="5" t="n">
        <v>0</v>
      </c>
      <c r="D37" s="4" t="inlineStr">
        <is>
          <t xml:space="preserve"> </t>
        </is>
      </c>
      <c r="E37" s="4" t="inlineStr">
        <is>
          <t xml:space="preserve"> </t>
        </is>
      </c>
    </row>
    <row r="38">
      <c r="A38" s="3" t="inlineStr">
        <is>
          <t>Derivative liabilities</t>
        </is>
      </c>
      <c r="B38" s="4" t="inlineStr">
        <is>
          <t xml:space="preserve"> </t>
        </is>
      </c>
      <c r="C38" s="4" t="inlineStr">
        <is>
          <t xml:space="preserve"> </t>
        </is>
      </c>
      <c r="D38" s="4" t="inlineStr">
        <is>
          <t xml:space="preserve"> </t>
        </is>
      </c>
      <c r="E38" s="4" t="inlineStr">
        <is>
          <t xml:space="preserve"> </t>
        </is>
      </c>
    </row>
    <row r="39">
      <c r="A39" s="4" t="inlineStr">
        <is>
          <t>Forward delivery commitments and best efforts sales commitments</t>
        </is>
      </c>
      <c r="B39" s="5" t="n">
        <v>0</v>
      </c>
      <c r="C39" s="5" t="n">
        <v>0</v>
      </c>
      <c r="D39" s="4" t="inlineStr">
        <is>
          <t xml:space="preserve"> </t>
        </is>
      </c>
      <c r="E39" s="4" t="inlineStr">
        <is>
          <t xml:space="preserve"> </t>
        </is>
      </c>
    </row>
    <row r="40">
      <c r="A40" s="4" t="inlineStr">
        <is>
          <t>Contingent liabilities due to acquisitions</t>
        </is>
      </c>
      <c r="B40" s="5" t="n">
        <v>0</v>
      </c>
      <c r="C40" s="5" t="n">
        <v>0</v>
      </c>
      <c r="D40" s="4" t="inlineStr">
        <is>
          <t xml:space="preserve"> </t>
        </is>
      </c>
      <c r="E40" s="4" t="inlineStr">
        <is>
          <t xml:space="preserve"> </t>
        </is>
      </c>
    </row>
    <row r="41">
      <c r="A41" s="4" t="inlineStr">
        <is>
          <t>Total liabilities at fair value</t>
        </is>
      </c>
      <c r="B41" s="5" t="n">
        <v>0</v>
      </c>
      <c r="C41" s="5" t="n">
        <v>0</v>
      </c>
      <c r="D41" s="4" t="inlineStr">
        <is>
          <t xml:space="preserve"> </t>
        </is>
      </c>
      <c r="E41" s="4" t="inlineStr">
        <is>
          <t xml:space="preserve"> </t>
        </is>
      </c>
    </row>
    <row r="42">
      <c r="A42" s="4" t="inlineStr">
        <is>
          <t>Recurring Fair Value Measurements | Level 1 | Interest rate lock commitments</t>
        </is>
      </c>
      <c r="B42" s="4" t="inlineStr">
        <is>
          <t xml:space="preserve"> </t>
        </is>
      </c>
      <c r="C42" s="4" t="inlineStr">
        <is>
          <t xml:space="preserve"> </t>
        </is>
      </c>
      <c r="D42" s="4" t="inlineStr">
        <is>
          <t xml:space="preserve"> </t>
        </is>
      </c>
      <c r="E42" s="4" t="inlineStr">
        <is>
          <t xml:space="preserve"> </t>
        </is>
      </c>
    </row>
    <row r="43">
      <c r="A43" s="3" t="inlineStr">
        <is>
          <t>Derivative assets</t>
        </is>
      </c>
      <c r="B43" s="4" t="inlineStr">
        <is>
          <t xml:space="preserve"> </t>
        </is>
      </c>
      <c r="C43" s="4" t="inlineStr">
        <is>
          <t xml:space="preserve"> </t>
        </is>
      </c>
      <c r="D43" s="4" t="inlineStr">
        <is>
          <t xml:space="preserve"> </t>
        </is>
      </c>
      <c r="E43" s="4" t="inlineStr">
        <is>
          <t xml:space="preserve"> </t>
        </is>
      </c>
    </row>
    <row r="44">
      <c r="A44" s="4" t="inlineStr">
        <is>
          <t>Derivative assets</t>
        </is>
      </c>
      <c r="B44" s="5" t="n">
        <v>0</v>
      </c>
      <c r="C44" s="5" t="n">
        <v>0</v>
      </c>
      <c r="D44" s="4" t="inlineStr">
        <is>
          <t xml:space="preserve"> </t>
        </is>
      </c>
      <c r="E44" s="4" t="inlineStr">
        <is>
          <t xml:space="preserve"> </t>
        </is>
      </c>
    </row>
    <row r="45">
      <c r="A45" s="4" t="inlineStr">
        <is>
          <t>Recurring Fair Value Measurements | Level 1 | Forward delivery commitments</t>
        </is>
      </c>
      <c r="B45" s="4" t="inlineStr">
        <is>
          <t xml:space="preserve"> </t>
        </is>
      </c>
      <c r="C45" s="4" t="inlineStr">
        <is>
          <t xml:space="preserve"> </t>
        </is>
      </c>
      <c r="D45" s="4" t="inlineStr">
        <is>
          <t xml:space="preserve"> </t>
        </is>
      </c>
      <c r="E45" s="4" t="inlineStr">
        <is>
          <t xml:space="preserve"> </t>
        </is>
      </c>
    </row>
    <row r="46">
      <c r="A46" s="3" t="inlineStr">
        <is>
          <t>Derivative assets</t>
        </is>
      </c>
      <c r="B46" s="4" t="inlineStr">
        <is>
          <t xml:space="preserve"> </t>
        </is>
      </c>
      <c r="C46" s="4" t="inlineStr">
        <is>
          <t xml:space="preserve"> </t>
        </is>
      </c>
      <c r="D46" s="4" t="inlineStr">
        <is>
          <t xml:space="preserve"> </t>
        </is>
      </c>
      <c r="E46" s="4" t="inlineStr">
        <is>
          <t xml:space="preserve"> </t>
        </is>
      </c>
    </row>
    <row r="47">
      <c r="A47" s="4" t="inlineStr">
        <is>
          <t>Derivative assets</t>
        </is>
      </c>
      <c r="B47" s="4" t="inlineStr">
        <is>
          <t xml:space="preserve"> </t>
        </is>
      </c>
      <c r="C47" s="5" t="n">
        <v>0</v>
      </c>
      <c r="D47" s="4" t="inlineStr">
        <is>
          <t xml:space="preserve"> </t>
        </is>
      </c>
      <c r="E47" s="4" t="inlineStr">
        <is>
          <t xml:space="preserve"> </t>
        </is>
      </c>
    </row>
    <row r="48">
      <c r="A48" s="4" t="inlineStr">
        <is>
          <t>Recurring Fair Value Measurements | Level 2</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Mortgage loans held for sale</t>
        </is>
      </c>
      <c r="B50" s="5" t="n">
        <v>1358920</v>
      </c>
      <c r="C50" s="5" t="n">
        <v>1523447</v>
      </c>
      <c r="D50" s="4" t="inlineStr">
        <is>
          <t xml:space="preserve"> </t>
        </is>
      </c>
      <c r="E50" s="4" t="inlineStr">
        <is>
          <t xml:space="preserve"> </t>
        </is>
      </c>
    </row>
    <row r="51">
      <c r="A51" s="4" t="inlineStr">
        <is>
          <t>Reverse mortgage loans held for investment</t>
        </is>
      </c>
      <c r="B51" s="5" t="n">
        <v>0</v>
      </c>
      <c r="C51" s="5" t="n">
        <v>0</v>
      </c>
      <c r="D51" s="4" t="inlineStr">
        <is>
          <t xml:space="preserve"> </t>
        </is>
      </c>
      <c r="E51" s="4" t="inlineStr">
        <is>
          <t xml:space="preserve"> </t>
        </is>
      </c>
    </row>
    <row r="52">
      <c r="A52" s="4" t="inlineStr">
        <is>
          <t>Mortgage servicing rights</t>
        </is>
      </c>
      <c r="B52" s="5" t="n">
        <v>0</v>
      </c>
      <c r="C52" s="5" t="n">
        <v>0</v>
      </c>
      <c r="D52" s="4" t="inlineStr">
        <is>
          <t xml:space="preserve"> </t>
        </is>
      </c>
      <c r="E52" s="4" t="inlineStr">
        <is>
          <t xml:space="preserve"> </t>
        </is>
      </c>
    </row>
    <row r="53">
      <c r="A53" s="3" t="inlineStr">
        <is>
          <t>Derivative assets</t>
        </is>
      </c>
      <c r="B53" s="4" t="inlineStr">
        <is>
          <t xml:space="preserve"> </t>
        </is>
      </c>
      <c r="C53" s="4" t="inlineStr">
        <is>
          <t xml:space="preserve"> </t>
        </is>
      </c>
      <c r="D53" s="4" t="inlineStr">
        <is>
          <t xml:space="preserve"> </t>
        </is>
      </c>
      <c r="E53" s="4" t="inlineStr">
        <is>
          <t xml:space="preserve"> </t>
        </is>
      </c>
    </row>
    <row r="54">
      <c r="A54" s="4" t="inlineStr">
        <is>
          <t>Notes receivable</t>
        </is>
      </c>
      <c r="B54" s="5" t="n">
        <v>0</v>
      </c>
      <c r="C54" s="5" t="n">
        <v>0</v>
      </c>
      <c r="D54" s="4" t="inlineStr">
        <is>
          <t xml:space="preserve"> </t>
        </is>
      </c>
      <c r="E54" s="4" t="inlineStr">
        <is>
          <t xml:space="preserve"> </t>
        </is>
      </c>
    </row>
    <row r="55">
      <c r="A55" s="4" t="inlineStr">
        <is>
          <t>Total assets at fair value</t>
        </is>
      </c>
      <c r="B55" s="5" t="n">
        <v>1358920</v>
      </c>
      <c r="C55" s="5" t="n">
        <v>1532521</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HMBS-related borrowings</t>
        </is>
      </c>
      <c r="B57" s="5" t="n">
        <v>0</v>
      </c>
      <c r="C57" s="5" t="n">
        <v>0</v>
      </c>
      <c r="D57" s="4" t="inlineStr">
        <is>
          <t xml:space="preserve"> </t>
        </is>
      </c>
      <c r="E57" s="4" t="inlineStr">
        <is>
          <t xml:space="preserve"> </t>
        </is>
      </c>
    </row>
    <row r="58">
      <c r="A58" s="3" t="inlineStr">
        <is>
          <t>Derivative liabilities</t>
        </is>
      </c>
      <c r="B58" s="4" t="inlineStr">
        <is>
          <t xml:space="preserve"> </t>
        </is>
      </c>
      <c r="C58" s="4" t="inlineStr">
        <is>
          <t xml:space="preserve"> </t>
        </is>
      </c>
      <c r="D58" s="4" t="inlineStr">
        <is>
          <t xml:space="preserve"> </t>
        </is>
      </c>
      <c r="E58" s="4" t="inlineStr">
        <is>
          <t xml:space="preserve"> </t>
        </is>
      </c>
    </row>
    <row r="59">
      <c r="A59" s="4" t="inlineStr">
        <is>
          <t>Forward delivery commitments and best efforts sales commitments</t>
        </is>
      </c>
      <c r="B59" s="5" t="n">
        <v>10460</v>
      </c>
      <c r="C59" s="5" t="n">
        <v>2487</v>
      </c>
      <c r="D59" s="4" t="inlineStr">
        <is>
          <t xml:space="preserve"> </t>
        </is>
      </c>
      <c r="E59" s="4" t="inlineStr">
        <is>
          <t xml:space="preserve"> </t>
        </is>
      </c>
    </row>
    <row r="60">
      <c r="A60" s="4" t="inlineStr">
        <is>
          <t>Contingent liabilities due to acquisitions</t>
        </is>
      </c>
      <c r="B60" s="5" t="n">
        <v>0</v>
      </c>
      <c r="C60" s="5" t="n">
        <v>0</v>
      </c>
      <c r="D60" s="4" t="inlineStr">
        <is>
          <t xml:space="preserve"> </t>
        </is>
      </c>
      <c r="E60" s="4" t="inlineStr">
        <is>
          <t xml:space="preserve"> </t>
        </is>
      </c>
    </row>
    <row r="61">
      <c r="A61" s="4" t="inlineStr">
        <is>
          <t>Total liabilities at fair value</t>
        </is>
      </c>
      <c r="B61" s="5" t="n">
        <v>10460</v>
      </c>
      <c r="C61" s="5" t="n">
        <v>2487</v>
      </c>
      <c r="D61" s="4" t="inlineStr">
        <is>
          <t xml:space="preserve"> </t>
        </is>
      </c>
      <c r="E61" s="4" t="inlineStr">
        <is>
          <t xml:space="preserve"> </t>
        </is>
      </c>
    </row>
    <row r="62">
      <c r="A62" s="4" t="inlineStr">
        <is>
          <t>Recurring Fair Value Measurements | Level 2 | Interest rate lock commitments</t>
        </is>
      </c>
      <c r="B62" s="4" t="inlineStr">
        <is>
          <t xml:space="preserve"> </t>
        </is>
      </c>
      <c r="C62" s="4" t="inlineStr">
        <is>
          <t xml:space="preserve"> </t>
        </is>
      </c>
      <c r="D62" s="4" t="inlineStr">
        <is>
          <t xml:space="preserve"> </t>
        </is>
      </c>
      <c r="E62" s="4" t="inlineStr">
        <is>
          <t xml:space="preserve"> </t>
        </is>
      </c>
    </row>
    <row r="63">
      <c r="A63" s="3" t="inlineStr">
        <is>
          <t>Derivative assets</t>
        </is>
      </c>
      <c r="B63" s="4" t="inlineStr">
        <is>
          <t xml:space="preserve"> </t>
        </is>
      </c>
      <c r="C63" s="4" t="inlineStr">
        <is>
          <t xml:space="preserve"> </t>
        </is>
      </c>
      <c r="D63" s="4" t="inlineStr">
        <is>
          <t xml:space="preserve"> </t>
        </is>
      </c>
      <c r="E63" s="4" t="inlineStr">
        <is>
          <t xml:space="preserve"> </t>
        </is>
      </c>
    </row>
    <row r="64">
      <c r="A64" s="4" t="inlineStr">
        <is>
          <t>Derivative assets</t>
        </is>
      </c>
      <c r="B64" s="5" t="n">
        <v>0</v>
      </c>
      <c r="C64" s="5" t="n">
        <v>0</v>
      </c>
      <c r="D64" s="4" t="inlineStr">
        <is>
          <t xml:space="preserve"> </t>
        </is>
      </c>
      <c r="E64" s="4" t="inlineStr">
        <is>
          <t xml:space="preserve"> </t>
        </is>
      </c>
    </row>
    <row r="65">
      <c r="A65" s="4" t="inlineStr">
        <is>
          <t>Recurring Fair Value Measurements | Level 2 | Forward delivery commitments</t>
        </is>
      </c>
      <c r="B65" s="4" t="inlineStr">
        <is>
          <t xml:space="preserve"> </t>
        </is>
      </c>
      <c r="C65" s="4" t="inlineStr">
        <is>
          <t xml:space="preserve"> </t>
        </is>
      </c>
      <c r="D65" s="4" t="inlineStr">
        <is>
          <t xml:space="preserve"> </t>
        </is>
      </c>
      <c r="E65" s="4" t="inlineStr">
        <is>
          <t xml:space="preserve"> </t>
        </is>
      </c>
    </row>
    <row r="66">
      <c r="A66" s="3" t="inlineStr">
        <is>
          <t>Derivative assets</t>
        </is>
      </c>
      <c r="B66" s="4" t="inlineStr">
        <is>
          <t xml:space="preserve"> </t>
        </is>
      </c>
      <c r="C66" s="4" t="inlineStr">
        <is>
          <t xml:space="preserve"> </t>
        </is>
      </c>
      <c r="D66" s="4" t="inlineStr">
        <is>
          <t xml:space="preserve"> </t>
        </is>
      </c>
      <c r="E66" s="4" t="inlineStr">
        <is>
          <t xml:space="preserve"> </t>
        </is>
      </c>
    </row>
    <row r="67">
      <c r="A67" s="4" t="inlineStr">
        <is>
          <t>Derivative assets</t>
        </is>
      </c>
      <c r="B67" s="4" t="inlineStr">
        <is>
          <t xml:space="preserve"> </t>
        </is>
      </c>
      <c r="C67" s="5" t="n">
        <v>9074</v>
      </c>
      <c r="D67" s="4" t="inlineStr">
        <is>
          <t xml:space="preserve"> </t>
        </is>
      </c>
      <c r="E67" s="4" t="inlineStr">
        <is>
          <t xml:space="preserve"> </t>
        </is>
      </c>
    </row>
    <row r="68">
      <c r="A68" s="4" t="inlineStr">
        <is>
          <t>Recurring Fair Value Measurements | Level 3</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Mortgage loans held for sale</t>
        </is>
      </c>
      <c r="B70" s="5" t="n">
        <v>0</v>
      </c>
      <c r="C70" s="5" t="n">
        <v>0</v>
      </c>
      <c r="D70" s="4" t="inlineStr">
        <is>
          <t xml:space="preserve"> </t>
        </is>
      </c>
      <c r="E70" s="4" t="inlineStr">
        <is>
          <t xml:space="preserve"> </t>
        </is>
      </c>
    </row>
    <row r="71">
      <c r="A71" s="4" t="inlineStr">
        <is>
          <t>Reverse mortgage loans held for investment</t>
        </is>
      </c>
      <c r="B71" s="5" t="n">
        <v>482151</v>
      </c>
      <c r="C71" s="5" t="n">
        <v>451704</v>
      </c>
      <c r="D71" s="4" t="inlineStr">
        <is>
          <t xml:space="preserve"> </t>
        </is>
      </c>
      <c r="E71" s="4" t="inlineStr">
        <is>
          <t xml:space="preserve"> </t>
        </is>
      </c>
    </row>
    <row r="72">
      <c r="A72" s="4" t="inlineStr">
        <is>
          <t>Mortgage servicing rights</t>
        </is>
      </c>
      <c r="B72" s="5" t="n">
        <v>1312377</v>
      </c>
      <c r="C72" s="5" t="n">
        <v>1343829</v>
      </c>
      <c r="D72" s="4" t="inlineStr">
        <is>
          <t xml:space="preserve"> </t>
        </is>
      </c>
      <c r="E72" s="4" t="inlineStr">
        <is>
          <t xml:space="preserve"> </t>
        </is>
      </c>
    </row>
    <row r="73">
      <c r="A73" s="3" t="inlineStr">
        <is>
          <t>Derivative assets</t>
        </is>
      </c>
      <c r="B73" s="4" t="inlineStr">
        <is>
          <t xml:space="preserve"> </t>
        </is>
      </c>
      <c r="C73" s="4" t="inlineStr">
        <is>
          <t xml:space="preserve"> </t>
        </is>
      </c>
      <c r="D73" s="4" t="inlineStr">
        <is>
          <t xml:space="preserve"> </t>
        </is>
      </c>
      <c r="E73" s="4" t="inlineStr">
        <is>
          <t xml:space="preserve"> </t>
        </is>
      </c>
    </row>
    <row r="74">
      <c r="A74" s="4" t="inlineStr">
        <is>
          <t>Notes receivable</t>
        </is>
      </c>
      <c r="B74" s="5" t="n">
        <v>12077</v>
      </c>
      <c r="C74" s="5" t="n">
        <v>11894</v>
      </c>
      <c r="D74" s="4" t="inlineStr">
        <is>
          <t xml:space="preserve"> </t>
        </is>
      </c>
      <c r="E74" s="4" t="inlineStr">
        <is>
          <t xml:space="preserve"> </t>
        </is>
      </c>
    </row>
    <row r="75">
      <c r="A75" s="4" t="inlineStr">
        <is>
          <t>Total assets at fair value</t>
        </is>
      </c>
      <c r="B75" s="5" t="n">
        <v>1829697</v>
      </c>
      <c r="C75" s="5" t="n">
        <v>1815391</v>
      </c>
      <c r="D75" s="4" t="inlineStr">
        <is>
          <t xml:space="preserve"> </t>
        </is>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HMBS-related borrowings</t>
        </is>
      </c>
      <c r="B77" s="5" t="n">
        <v>461002</v>
      </c>
      <c r="C77" s="5" t="n">
        <v>425979</v>
      </c>
      <c r="D77" s="4" t="inlineStr">
        <is>
          <t xml:space="preserve"> </t>
        </is>
      </c>
      <c r="E77" s="4" t="inlineStr">
        <is>
          <t xml:space="preserve"> </t>
        </is>
      </c>
    </row>
    <row r="78">
      <c r="A78" s="3" t="inlineStr">
        <is>
          <t>Derivative liabilities</t>
        </is>
      </c>
      <c r="B78" s="4" t="inlineStr">
        <is>
          <t xml:space="preserve"> </t>
        </is>
      </c>
      <c r="C78" s="4" t="inlineStr">
        <is>
          <t xml:space="preserve"> </t>
        </is>
      </c>
      <c r="D78" s="4" t="inlineStr">
        <is>
          <t xml:space="preserve"> </t>
        </is>
      </c>
      <c r="E78" s="4" t="inlineStr">
        <is>
          <t xml:space="preserve"> </t>
        </is>
      </c>
    </row>
    <row r="79">
      <c r="A79" s="4" t="inlineStr">
        <is>
          <t>Forward delivery commitments and best efforts sales commitments</t>
        </is>
      </c>
      <c r="B79" s="5" t="n">
        <v>0</v>
      </c>
      <c r="C79" s="5" t="n">
        <v>0</v>
      </c>
      <c r="D79" s="4" t="inlineStr">
        <is>
          <t xml:space="preserve"> </t>
        </is>
      </c>
      <c r="E79" s="4" t="inlineStr">
        <is>
          <t xml:space="preserve"> </t>
        </is>
      </c>
    </row>
    <row r="80">
      <c r="A80" s="4" t="inlineStr">
        <is>
          <t>Contingent liabilities due to acquisitions</t>
        </is>
      </c>
      <c r="B80" s="5" t="n">
        <v>29733</v>
      </c>
      <c r="C80" s="5" t="n">
        <v>27983</v>
      </c>
      <c r="D80" s="4" t="inlineStr">
        <is>
          <t xml:space="preserve"> </t>
        </is>
      </c>
      <c r="E80" s="4" t="inlineStr">
        <is>
          <t xml:space="preserve"> </t>
        </is>
      </c>
    </row>
    <row r="81">
      <c r="A81" s="4" t="inlineStr">
        <is>
          <t>Total liabilities at fair value</t>
        </is>
      </c>
      <c r="B81" s="5" t="n">
        <v>490735</v>
      </c>
      <c r="C81" s="5" t="n">
        <v>453962</v>
      </c>
      <c r="D81" s="4" t="inlineStr">
        <is>
          <t xml:space="preserve"> </t>
        </is>
      </c>
      <c r="E81" s="4" t="inlineStr">
        <is>
          <t xml:space="preserve"> </t>
        </is>
      </c>
    </row>
    <row r="82">
      <c r="A82" s="4" t="inlineStr">
        <is>
          <t>Recurring Fair Value Measurements | Level 3 | Interest rate lock commitments</t>
        </is>
      </c>
      <c r="B82" s="4" t="inlineStr">
        <is>
          <t xml:space="preserve"> </t>
        </is>
      </c>
      <c r="C82" s="4" t="inlineStr">
        <is>
          <t xml:space="preserve"> </t>
        </is>
      </c>
      <c r="D82" s="4" t="inlineStr">
        <is>
          <t xml:space="preserve"> </t>
        </is>
      </c>
      <c r="E82" s="4" t="inlineStr">
        <is>
          <t xml:space="preserve"> </t>
        </is>
      </c>
    </row>
    <row r="83">
      <c r="A83" s="3" t="inlineStr">
        <is>
          <t>Derivative assets</t>
        </is>
      </c>
      <c r="B83" s="4" t="inlineStr">
        <is>
          <t xml:space="preserve"> </t>
        </is>
      </c>
      <c r="C83" s="4" t="inlineStr">
        <is>
          <t xml:space="preserve"> </t>
        </is>
      </c>
      <c r="D83" s="4" t="inlineStr">
        <is>
          <t xml:space="preserve"> </t>
        </is>
      </c>
      <c r="E83" s="4" t="inlineStr">
        <is>
          <t xml:space="preserve"> </t>
        </is>
      </c>
    </row>
    <row r="84">
      <c r="A84" s="4" t="inlineStr">
        <is>
          <t>Derivative assets</t>
        </is>
      </c>
      <c r="B84" s="6" t="n">
        <v>23092</v>
      </c>
      <c r="C84" s="5" t="n">
        <v>7964</v>
      </c>
      <c r="D84" s="4" t="inlineStr">
        <is>
          <t xml:space="preserve"> </t>
        </is>
      </c>
      <c r="E84" s="4" t="inlineStr">
        <is>
          <t xml:space="preserve"> </t>
        </is>
      </c>
    </row>
    <row r="85">
      <c r="A85" s="4" t="inlineStr">
        <is>
          <t>Recurring Fair Value Measurements | Level 3 | Forward delivery commitments</t>
        </is>
      </c>
      <c r="B85" s="4" t="inlineStr">
        <is>
          <t xml:space="preserve"> </t>
        </is>
      </c>
      <c r="C85" s="4" t="inlineStr">
        <is>
          <t xml:space="preserve"> </t>
        </is>
      </c>
      <c r="D85" s="4" t="inlineStr">
        <is>
          <t xml:space="preserve"> </t>
        </is>
      </c>
      <c r="E85" s="4" t="inlineStr">
        <is>
          <t xml:space="preserve"> </t>
        </is>
      </c>
    </row>
    <row r="86">
      <c r="A86" s="3" t="inlineStr">
        <is>
          <t>Derivative assets</t>
        </is>
      </c>
      <c r="B86" s="4" t="inlineStr">
        <is>
          <t xml:space="preserve"> </t>
        </is>
      </c>
      <c r="C86" s="4" t="inlineStr">
        <is>
          <t xml:space="preserve"> </t>
        </is>
      </c>
      <c r="D86" s="4" t="inlineStr">
        <is>
          <t xml:space="preserve"> </t>
        </is>
      </c>
      <c r="E86" s="4" t="inlineStr">
        <is>
          <t xml:space="preserve"> </t>
        </is>
      </c>
    </row>
    <row r="87">
      <c r="A87" s="4" t="inlineStr">
        <is>
          <t>Derivative assets</t>
        </is>
      </c>
      <c r="B87" s="4" t="inlineStr">
        <is>
          <t xml:space="preserve"> </t>
        </is>
      </c>
      <c r="C87" s="6" t="n">
        <v>0</v>
      </c>
      <c r="D87" s="4" t="inlineStr">
        <is>
          <t xml:space="preserve"> </t>
        </is>
      </c>
      <c r="E8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Assets and Liabilities Measured at Fair Value on Recurring Basis (Details) - Level 3 - USD ($) $ in Thousands</t>
        </is>
      </c>
      <c r="B1" s="2" t="inlineStr">
        <is>
          <t>3 Months Ended</t>
        </is>
      </c>
    </row>
    <row r="2">
      <c r="B2" s="2" t="inlineStr">
        <is>
          <t>Mar. 31, 2025</t>
        </is>
      </c>
      <c r="C2" s="2" t="inlineStr">
        <is>
          <t>Mar. 31, 2024</t>
        </is>
      </c>
    </row>
    <row r="3">
      <c r="A3" s="4" t="inlineStr">
        <is>
          <t>Contingent Liabilities</t>
        </is>
      </c>
      <c r="B3" s="4" t="inlineStr">
        <is>
          <t xml:space="preserve"> </t>
        </is>
      </c>
      <c r="C3" s="4" t="inlineStr">
        <is>
          <t xml:space="preserve"> </t>
        </is>
      </c>
    </row>
    <row r="4">
      <c r="A4" s="3" t="inlineStr">
        <is>
          <t>Contingent Liabilities</t>
        </is>
      </c>
      <c r="B4" s="4" t="inlineStr">
        <is>
          <t xml:space="preserve"> </t>
        </is>
      </c>
      <c r="C4" s="4" t="inlineStr">
        <is>
          <t xml:space="preserve"> </t>
        </is>
      </c>
    </row>
    <row r="5">
      <c r="A5" s="4" t="inlineStr">
        <is>
          <t>Beginning balance</t>
        </is>
      </c>
      <c r="B5" s="6" t="n">
        <v>27983</v>
      </c>
      <c r="C5" s="6" t="n">
        <v>8720</v>
      </c>
    </row>
    <row r="6">
      <c r="A6" s="4" t="inlineStr">
        <is>
          <t>Payments</t>
        </is>
      </c>
      <c r="B6" s="5" t="n">
        <v>-251</v>
      </c>
      <c r="C6" s="4" t="inlineStr">
        <is>
          <t xml:space="preserve"> </t>
        </is>
      </c>
    </row>
    <row r="7">
      <c r="A7" s="4" t="inlineStr">
        <is>
          <t>Additions</t>
        </is>
      </c>
      <c r="B7" s="5" t="n">
        <v>0</v>
      </c>
      <c r="C7" s="5" t="n">
        <v>10017</v>
      </c>
    </row>
    <row r="8">
      <c r="A8" s="4" t="inlineStr">
        <is>
          <t>Valuation adjustments</t>
        </is>
      </c>
      <c r="B8" s="5" t="n">
        <v>2001</v>
      </c>
      <c r="C8" s="5" t="n">
        <v>1364</v>
      </c>
    </row>
    <row r="9">
      <c r="A9" s="4" t="inlineStr">
        <is>
          <t>Ending balance</t>
        </is>
      </c>
      <c r="B9" s="5" t="n">
        <v>29733</v>
      </c>
      <c r="C9" s="5" t="n">
        <v>20101</v>
      </c>
    </row>
    <row r="10">
      <c r="A10" s="4" t="inlineStr">
        <is>
          <t>Notes Receivabl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Beginning balance</t>
        </is>
      </c>
      <c r="B12" s="5" t="n">
        <v>11894</v>
      </c>
      <c r="C12" s="5" t="n">
        <v>10627</v>
      </c>
    </row>
    <row r="13">
      <c r="A13" s="4" t="inlineStr">
        <is>
          <t>Payments</t>
        </is>
      </c>
      <c r="B13" s="5" t="n">
        <v>0</v>
      </c>
      <c r="C13" s="4" t="inlineStr">
        <is>
          <t xml:space="preserve"> </t>
        </is>
      </c>
    </row>
    <row r="14">
      <c r="A14" s="4" t="inlineStr">
        <is>
          <t>Additions</t>
        </is>
      </c>
      <c r="B14" s="5" t="n">
        <v>183</v>
      </c>
      <c r="C14" s="5" t="n">
        <v>149</v>
      </c>
    </row>
    <row r="15">
      <c r="A15" s="4" t="inlineStr">
        <is>
          <t>Valuation adjustments</t>
        </is>
      </c>
      <c r="B15" s="5" t="n">
        <v>0</v>
      </c>
      <c r="C15" s="5" t="n">
        <v>230</v>
      </c>
    </row>
    <row r="16">
      <c r="A16" s="4" t="inlineStr">
        <is>
          <t>Ending balance</t>
        </is>
      </c>
      <c r="B16" s="5" t="n">
        <v>12077</v>
      </c>
      <c r="C16" s="5" t="n">
        <v>11006</v>
      </c>
    </row>
    <row r="17">
      <c r="A17" s="4" t="inlineStr">
        <is>
          <t>Interest Rate Lock Commit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Beginning balance</t>
        </is>
      </c>
      <c r="B19" s="5" t="n">
        <v>7964</v>
      </c>
      <c r="C19" s="5" t="n">
        <v>14902</v>
      </c>
    </row>
    <row r="20">
      <c r="A20" s="4" t="inlineStr">
        <is>
          <t>Net transfers and revaluation gains</t>
        </is>
      </c>
      <c r="B20" s="5" t="n">
        <v>15128</v>
      </c>
      <c r="C20" s="5" t="n">
        <v>8686</v>
      </c>
    </row>
    <row r="21">
      <c r="A21" s="4" t="inlineStr">
        <is>
          <t>Ending balance</t>
        </is>
      </c>
      <c r="B21" s="6" t="n">
        <v>23092</v>
      </c>
      <c r="C21" s="6" t="n">
        <v>2358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Ginnie Mae loans subject to repurchase right</t>
        </is>
      </c>
      <c r="B3" s="6" t="n">
        <v>769067</v>
      </c>
      <c r="C3" s="6" t="n">
        <v>807283</v>
      </c>
    </row>
    <row r="4">
      <c r="A4" s="3" t="inlineStr">
        <is>
          <t>Liabilities:</t>
        </is>
      </c>
      <c r="B4" s="4" t="inlineStr">
        <is>
          <t xml:space="preserve"> </t>
        </is>
      </c>
      <c r="C4" s="4" t="inlineStr">
        <is>
          <t xml:space="preserve"> </t>
        </is>
      </c>
    </row>
    <row r="5">
      <c r="A5" s="4" t="inlineStr">
        <is>
          <t>Ginnie Mae loans subject to repurchase right</t>
        </is>
      </c>
      <c r="B5" s="5" t="n">
        <v>776777</v>
      </c>
      <c r="C5" s="5" t="n">
        <v>817271</v>
      </c>
    </row>
    <row r="6">
      <c r="A6" s="4" t="inlineStr">
        <is>
          <t>Non-Recurring Fair Value Measur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5" t="n">
        <v>769067</v>
      </c>
      <c r="C8" s="5" t="n">
        <v>807283</v>
      </c>
    </row>
    <row r="9">
      <c r="A9" s="3" t="inlineStr">
        <is>
          <t>Liabilities:</t>
        </is>
      </c>
      <c r="B9" s="4" t="inlineStr">
        <is>
          <t xml:space="preserve"> </t>
        </is>
      </c>
      <c r="C9" s="4" t="inlineStr">
        <is>
          <t xml:space="preserve"> </t>
        </is>
      </c>
    </row>
    <row r="10">
      <c r="A10" s="4" t="inlineStr">
        <is>
          <t>Total liabilities at fair value</t>
        </is>
      </c>
      <c r="B10" s="5" t="n">
        <v>776777</v>
      </c>
      <c r="C10" s="5" t="n">
        <v>817271</v>
      </c>
    </row>
    <row r="11">
      <c r="A11" s="4" t="inlineStr">
        <is>
          <t>Non-Recurring Fair Value Measurements | Ginnie Ma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Ginnie Mae loans subject to repurchase right</t>
        </is>
      </c>
      <c r="B13" s="5" t="n">
        <v>769067</v>
      </c>
      <c r="C13" s="5" t="n">
        <v>807283</v>
      </c>
    </row>
    <row r="14">
      <c r="A14" s="3" t="inlineStr">
        <is>
          <t>Liabilities:</t>
        </is>
      </c>
      <c r="B14" s="4" t="inlineStr">
        <is>
          <t xml:space="preserve"> </t>
        </is>
      </c>
      <c r="C14" s="4" t="inlineStr">
        <is>
          <t xml:space="preserve"> </t>
        </is>
      </c>
    </row>
    <row r="15">
      <c r="A15" s="4" t="inlineStr">
        <is>
          <t>Ginnie Mae loans subject to repurchase right</t>
        </is>
      </c>
      <c r="B15" s="5" t="n">
        <v>776777</v>
      </c>
      <c r="C15" s="5" t="n">
        <v>817271</v>
      </c>
    </row>
    <row r="16">
      <c r="A16" s="4" t="inlineStr">
        <is>
          <t>Non-Recurring Fair Value Measurement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Total liabilities at fair value</t>
        </is>
      </c>
      <c r="B20" s="5" t="n">
        <v>0</v>
      </c>
      <c r="C20" s="5" t="n">
        <v>0</v>
      </c>
    </row>
    <row r="21">
      <c r="A21" s="4" t="inlineStr">
        <is>
          <t>Non-Recurring Fair Value Measurements | Level 1 | Ginnie Ma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innie Mae loans subject to repurchase right</t>
        </is>
      </c>
      <c r="B23" s="5" t="n">
        <v>0</v>
      </c>
      <c r="C23" s="5" t="n">
        <v>0</v>
      </c>
    </row>
    <row r="24">
      <c r="A24" s="3" t="inlineStr">
        <is>
          <t>Liabilities:</t>
        </is>
      </c>
      <c r="B24" s="4" t="inlineStr">
        <is>
          <t xml:space="preserve"> </t>
        </is>
      </c>
      <c r="C24" s="4" t="inlineStr">
        <is>
          <t xml:space="preserve"> </t>
        </is>
      </c>
    </row>
    <row r="25">
      <c r="A25" s="4" t="inlineStr">
        <is>
          <t>Ginnie Mae loans subject to repurchase right</t>
        </is>
      </c>
      <c r="B25" s="5" t="n">
        <v>0</v>
      </c>
      <c r="C25" s="5" t="n">
        <v>0</v>
      </c>
    </row>
    <row r="26">
      <c r="A26" s="4" t="inlineStr">
        <is>
          <t>Non-Recurring Fair Value Measurements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5" t="n">
        <v>769067</v>
      </c>
      <c r="C28" s="5" t="n">
        <v>807283</v>
      </c>
    </row>
    <row r="29">
      <c r="A29" s="3" t="inlineStr">
        <is>
          <t>Liabilities:</t>
        </is>
      </c>
      <c r="B29" s="4" t="inlineStr">
        <is>
          <t xml:space="preserve"> </t>
        </is>
      </c>
      <c r="C29" s="4" t="inlineStr">
        <is>
          <t xml:space="preserve"> </t>
        </is>
      </c>
    </row>
    <row r="30">
      <c r="A30" s="4" t="inlineStr">
        <is>
          <t>Total liabilities at fair value</t>
        </is>
      </c>
      <c r="B30" s="5" t="n">
        <v>776777</v>
      </c>
      <c r="C30" s="5" t="n">
        <v>817271</v>
      </c>
    </row>
    <row r="31">
      <c r="A31" s="4" t="inlineStr">
        <is>
          <t>Non-Recurring Fair Value Measurements | Level 2 | Ginnie Ma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Ginnie Mae loans subject to repurchase right</t>
        </is>
      </c>
      <c r="B33" s="5" t="n">
        <v>769067</v>
      </c>
      <c r="C33" s="5" t="n">
        <v>807283</v>
      </c>
    </row>
    <row r="34">
      <c r="A34" s="3" t="inlineStr">
        <is>
          <t>Liabilities:</t>
        </is>
      </c>
      <c r="B34" s="4" t="inlineStr">
        <is>
          <t xml:space="preserve"> </t>
        </is>
      </c>
      <c r="C34" s="4" t="inlineStr">
        <is>
          <t xml:space="preserve"> </t>
        </is>
      </c>
    </row>
    <row r="35">
      <c r="A35" s="4" t="inlineStr">
        <is>
          <t>Ginnie Mae loans subject to repurchase right</t>
        </is>
      </c>
      <c r="B35" s="5" t="n">
        <v>776777</v>
      </c>
      <c r="C35" s="5" t="n">
        <v>817271</v>
      </c>
    </row>
    <row r="36">
      <c r="A36" s="4" t="inlineStr">
        <is>
          <t>Non-Recurring Fair Value Measuremen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5" t="n">
        <v>0</v>
      </c>
      <c r="C38" s="5" t="n">
        <v>0</v>
      </c>
    </row>
    <row r="39">
      <c r="A39" s="3" t="inlineStr">
        <is>
          <t>Liabilities:</t>
        </is>
      </c>
      <c r="B39" s="4" t="inlineStr">
        <is>
          <t xml:space="preserve"> </t>
        </is>
      </c>
      <c r="C39" s="4" t="inlineStr">
        <is>
          <t xml:space="preserve"> </t>
        </is>
      </c>
    </row>
    <row r="40">
      <c r="A40" s="4" t="inlineStr">
        <is>
          <t>Total liabilities at fair value</t>
        </is>
      </c>
      <c r="B40" s="5" t="n">
        <v>0</v>
      </c>
      <c r="C40" s="5" t="n">
        <v>0</v>
      </c>
    </row>
    <row r="41">
      <c r="A41" s="4" t="inlineStr">
        <is>
          <t>Non-Recurring Fair Value Measurements | Level 3 | Ginnie Ma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innie Mae loans subject to repurchase right</t>
        </is>
      </c>
      <c r="B43" s="5" t="n">
        <v>0</v>
      </c>
      <c r="C43" s="5" t="n">
        <v>0</v>
      </c>
    </row>
    <row r="44">
      <c r="A44" s="3" t="inlineStr">
        <is>
          <t>Liabilities:</t>
        </is>
      </c>
      <c r="B44" s="4" t="inlineStr">
        <is>
          <t xml:space="preserve"> </t>
        </is>
      </c>
      <c r="C44" s="4" t="inlineStr">
        <is>
          <t xml:space="preserve"> </t>
        </is>
      </c>
    </row>
    <row r="45">
      <c r="A45" s="4" t="inlineStr">
        <is>
          <t>Ginnie Mae loans subject to repurchase right</t>
        </is>
      </c>
      <c r="B45" s="6" t="n">
        <v>0</v>
      </c>
      <c r="C4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Option for Mortgage Loans Held for Sale (Details) - USD ($) $ in Thousands</t>
        </is>
      </c>
      <c r="B1" s="2" t="inlineStr">
        <is>
          <t>Mar. 31, 2025</t>
        </is>
      </c>
      <c r="C1" s="2" t="inlineStr">
        <is>
          <t>Dec. 31, 2024</t>
        </is>
      </c>
      <c r="D1" s="2" t="inlineStr">
        <is>
          <t>Mar. 31, 2024</t>
        </is>
      </c>
      <c r="E1" s="2" t="inlineStr">
        <is>
          <t>Dec. 31, 2023</t>
        </is>
      </c>
    </row>
    <row r="2">
      <c r="A2" s="3" t="inlineStr">
        <is>
          <t>Fair Value, Option, Quantitative Disclosures [Line Items]</t>
        </is>
      </c>
      <c r="B2" s="4" t="inlineStr">
        <is>
          <t xml:space="preserve"> </t>
        </is>
      </c>
      <c r="C2" s="4" t="inlineStr">
        <is>
          <t xml:space="preserve"> </t>
        </is>
      </c>
      <c r="D2" s="4" t="inlineStr">
        <is>
          <t xml:space="preserve"> </t>
        </is>
      </c>
      <c r="E2" s="4" t="inlineStr">
        <is>
          <t xml:space="preserve"> </t>
        </is>
      </c>
    </row>
    <row r="3">
      <c r="A3" s="4" t="inlineStr">
        <is>
          <t>Mortgage loans held for sale, at fair value</t>
        </is>
      </c>
      <c r="B3" s="6" t="n">
        <v>1358920</v>
      </c>
      <c r="C3" s="6" t="n">
        <v>1523447</v>
      </c>
      <c r="D3" s="6" t="n">
        <v>1126159</v>
      </c>
      <c r="E3" s="6" t="n">
        <v>901227</v>
      </c>
    </row>
    <row r="4">
      <c r="A4" s="4" t="inlineStr">
        <is>
          <t>Reverse mortgage loans held for investment, at fair value</t>
        </is>
      </c>
      <c r="B4" s="5" t="n">
        <v>482151</v>
      </c>
      <c r="C4" s="5" t="n">
        <v>451704</v>
      </c>
      <c r="D4" s="5" t="n">
        <v>348076</v>
      </c>
      <c r="E4" s="5" t="n">
        <v>315912</v>
      </c>
    </row>
    <row r="5">
      <c r="A5" s="4" t="inlineStr">
        <is>
          <t>HMBS-related borrowings</t>
        </is>
      </c>
      <c r="B5" s="5" t="n">
        <v>461002</v>
      </c>
      <c r="C5" s="5" t="n">
        <v>425979</v>
      </c>
      <c r="D5" s="6" t="n">
        <v>326804</v>
      </c>
      <c r="E5" s="6" t="n">
        <v>302183</v>
      </c>
    </row>
    <row r="6">
      <c r="A6" s="4" t="inlineStr">
        <is>
          <t>Recurring Fair Value Measurements</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Mortgage loans held for sale, at fair value</t>
        </is>
      </c>
      <c r="B8" s="5" t="n">
        <v>1358920</v>
      </c>
      <c r="C8" s="5" t="n">
        <v>1523447</v>
      </c>
      <c r="D8" s="4" t="inlineStr">
        <is>
          <t xml:space="preserve"> </t>
        </is>
      </c>
      <c r="E8" s="4" t="inlineStr">
        <is>
          <t xml:space="preserve"> </t>
        </is>
      </c>
    </row>
    <row r="9">
      <c r="A9" s="4" t="inlineStr">
        <is>
          <t>Reverse mortgage loans held for investment, at fair value</t>
        </is>
      </c>
      <c r="B9" s="5" t="n">
        <v>482151</v>
      </c>
      <c r="C9" s="5" t="n">
        <v>451704</v>
      </c>
      <c r="D9" s="4" t="inlineStr">
        <is>
          <t xml:space="preserve"> </t>
        </is>
      </c>
      <c r="E9" s="4" t="inlineStr">
        <is>
          <t xml:space="preserve"> </t>
        </is>
      </c>
    </row>
    <row r="10">
      <c r="A10" s="4" t="inlineStr">
        <is>
          <t>Notes receivable</t>
        </is>
      </c>
      <c r="B10" s="5" t="n">
        <v>12077</v>
      </c>
      <c r="C10" s="5" t="n">
        <v>11894</v>
      </c>
      <c r="D10" s="4" t="inlineStr">
        <is>
          <t xml:space="preserve"> </t>
        </is>
      </c>
      <c r="E10" s="4" t="inlineStr">
        <is>
          <t xml:space="preserve"> </t>
        </is>
      </c>
    </row>
    <row r="11">
      <c r="A11" s="4" t="inlineStr">
        <is>
          <t>HMBS-related borrowings</t>
        </is>
      </c>
      <c r="B11" s="5" t="n">
        <v>461002</v>
      </c>
      <c r="C11" s="5" t="n">
        <v>425979</v>
      </c>
      <c r="D11" s="4" t="inlineStr">
        <is>
          <t xml:space="preserve"> </t>
        </is>
      </c>
      <c r="E11" s="4" t="inlineStr">
        <is>
          <t xml:space="preserve"> </t>
        </is>
      </c>
    </row>
    <row r="12">
      <c r="A12" s="4" t="inlineStr">
        <is>
          <t>Mortgage Loans Held For Sale</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Mortgages held for sale unpaid principal balance</t>
        </is>
      </c>
      <c r="B14" s="5" t="n">
        <v>1357824</v>
      </c>
      <c r="C14" s="5" t="n">
        <v>1529592</v>
      </c>
      <c r="D14" s="4" t="inlineStr">
        <is>
          <t xml:space="preserve"> </t>
        </is>
      </c>
      <c r="E14" s="4" t="inlineStr">
        <is>
          <t xml:space="preserve"> </t>
        </is>
      </c>
    </row>
    <row r="15">
      <c r="A15" s="4" t="inlineStr">
        <is>
          <t>Gain loss on mortgage loans held for sale at fair value</t>
        </is>
      </c>
      <c r="B15" s="5" t="n">
        <v>1096</v>
      </c>
      <c r="C15" s="5" t="n">
        <v>-6145</v>
      </c>
      <c r="D15" s="4" t="inlineStr">
        <is>
          <t xml:space="preserve"> </t>
        </is>
      </c>
      <c r="E15" s="4" t="inlineStr">
        <is>
          <t xml:space="preserve"> </t>
        </is>
      </c>
    </row>
    <row r="16">
      <c r="A16" s="4" t="inlineStr">
        <is>
          <t>Fair value, option, loans held as assets, 90 days or more past due</t>
        </is>
      </c>
      <c r="B16" s="5" t="n">
        <v>7800</v>
      </c>
      <c r="C16" s="5" t="n">
        <v>5700</v>
      </c>
      <c r="D16" s="4" t="inlineStr">
        <is>
          <t xml:space="preserve"> </t>
        </is>
      </c>
      <c r="E16" s="4" t="inlineStr">
        <is>
          <t xml:space="preserve"> </t>
        </is>
      </c>
    </row>
    <row r="17">
      <c r="A17" s="4" t="inlineStr">
        <is>
          <t>Mortgages held for sale unpaid principal balance due</t>
        </is>
      </c>
      <c r="B17" s="5" t="n">
        <v>9800</v>
      </c>
      <c r="C17" s="5" t="n">
        <v>7300</v>
      </c>
      <c r="D17" s="4" t="inlineStr">
        <is>
          <t xml:space="preserve"> </t>
        </is>
      </c>
      <c r="E17" s="4" t="inlineStr">
        <is>
          <t xml:space="preserve"> </t>
        </is>
      </c>
    </row>
    <row r="18">
      <c r="A18" s="4" t="inlineStr">
        <is>
          <t>Reverse Mortgage Loans Held For Investment</t>
        </is>
      </c>
      <c r="B18" s="4" t="inlineStr">
        <is>
          <t xml:space="preserve"> </t>
        </is>
      </c>
      <c r="C18" s="4" t="inlineStr">
        <is>
          <t xml:space="preserve"> </t>
        </is>
      </c>
      <c r="D18" s="4" t="inlineStr">
        <is>
          <t xml:space="preserve"> </t>
        </is>
      </c>
      <c r="E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row>
    <row r="20">
      <c r="A20" s="4" t="inlineStr">
        <is>
          <t>Gain loss on mortgage loans held for sale at fair value</t>
        </is>
      </c>
      <c r="B20" s="5" t="n">
        <v>33684</v>
      </c>
      <c r="C20" s="5" t="n">
        <v>30897</v>
      </c>
      <c r="D20" s="4" t="inlineStr">
        <is>
          <t xml:space="preserve"> </t>
        </is>
      </c>
      <c r="E20" s="4" t="inlineStr">
        <is>
          <t xml:space="preserve"> </t>
        </is>
      </c>
    </row>
    <row r="21">
      <c r="A21" s="4" t="inlineStr">
        <is>
          <t>Reverse mortgage loans held for investment, unpaid principal balance</t>
        </is>
      </c>
      <c r="B21" s="5" t="n">
        <v>448467</v>
      </c>
      <c r="C21" s="5" t="n">
        <v>420807</v>
      </c>
      <c r="D21" s="4" t="inlineStr">
        <is>
          <t xml:space="preserve"> </t>
        </is>
      </c>
      <c r="E21" s="4" t="inlineStr">
        <is>
          <t xml:space="preserve"> </t>
        </is>
      </c>
    </row>
    <row r="22">
      <c r="A22" s="4" t="inlineStr">
        <is>
          <t>Fair value, option, loans held as assets, 90 days or more past due</t>
        </is>
      </c>
      <c r="B22" s="5" t="n">
        <v>5900</v>
      </c>
      <c r="C22" s="5" t="n">
        <v>6400</v>
      </c>
      <c r="D22" s="4" t="inlineStr">
        <is>
          <t xml:space="preserve"> </t>
        </is>
      </c>
      <c r="E22" s="4" t="inlineStr">
        <is>
          <t xml:space="preserve"> </t>
        </is>
      </c>
    </row>
    <row r="23">
      <c r="A23" s="4" t="inlineStr">
        <is>
          <t>Loans held for investment, that were 90 days or more past due, unpaid principal balance</t>
        </is>
      </c>
      <c r="B23" s="5" t="n">
        <v>5600</v>
      </c>
      <c r="C23" s="5" t="n">
        <v>6100</v>
      </c>
      <c r="D23" s="4" t="inlineStr">
        <is>
          <t xml:space="preserve"> </t>
        </is>
      </c>
      <c r="E23" s="4" t="inlineStr">
        <is>
          <t xml:space="preserve"> </t>
        </is>
      </c>
    </row>
    <row r="24">
      <c r="A24" s="4" t="inlineStr">
        <is>
          <t>Notes Receivable</t>
        </is>
      </c>
      <c r="B24" s="4" t="inlineStr">
        <is>
          <t xml:space="preserve"> </t>
        </is>
      </c>
      <c r="C24" s="4" t="inlineStr">
        <is>
          <t xml:space="preserve"> </t>
        </is>
      </c>
      <c r="D24" s="4" t="inlineStr">
        <is>
          <t xml:space="preserve"> </t>
        </is>
      </c>
      <c r="E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row>
    <row r="26">
      <c r="A26" s="4" t="inlineStr">
        <is>
          <t>Gain loss on mortgage loans held for sale at fair value</t>
        </is>
      </c>
      <c r="B26" s="5" t="n">
        <v>-343</v>
      </c>
      <c r="C26" s="5" t="n">
        <v>-343</v>
      </c>
      <c r="D26" s="4" t="inlineStr">
        <is>
          <t xml:space="preserve"> </t>
        </is>
      </c>
      <c r="E26" s="4" t="inlineStr">
        <is>
          <t xml:space="preserve"> </t>
        </is>
      </c>
    </row>
    <row r="27">
      <c r="A27" s="4" t="inlineStr">
        <is>
          <t>Notes receivable, unpaid principal balance</t>
        </is>
      </c>
      <c r="B27" s="5" t="n">
        <v>12420</v>
      </c>
      <c r="C27" s="5" t="n">
        <v>12237</v>
      </c>
      <c r="D27" s="4" t="inlineStr">
        <is>
          <t xml:space="preserve"> </t>
        </is>
      </c>
      <c r="E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row>
    <row r="29">
      <c r="A29" s="3" t="inlineStr">
        <is>
          <t>Fair Value, Option, Quantitative Disclosures [Line Items]</t>
        </is>
      </c>
      <c r="B29" s="4" t="inlineStr">
        <is>
          <t xml:space="preserve"> </t>
        </is>
      </c>
      <c r="C29" s="4" t="inlineStr">
        <is>
          <t xml:space="preserve"> </t>
        </is>
      </c>
      <c r="D29" s="4" t="inlineStr">
        <is>
          <t xml:space="preserve"> </t>
        </is>
      </c>
      <c r="E29" s="4" t="inlineStr">
        <is>
          <t xml:space="preserve"> </t>
        </is>
      </c>
    </row>
    <row r="30">
      <c r="A30" s="4" t="inlineStr">
        <is>
          <t>Gain loss on mortgage loans held for sale at fair value</t>
        </is>
      </c>
      <c r="B30" s="5" t="n">
        <v>9473</v>
      </c>
      <c r="C30" s="5" t="n">
        <v>9231</v>
      </c>
      <c r="D30" s="4" t="inlineStr">
        <is>
          <t xml:space="preserve"> </t>
        </is>
      </c>
      <c r="E30" s="4" t="inlineStr">
        <is>
          <t xml:space="preserve"> </t>
        </is>
      </c>
    </row>
    <row r="31">
      <c r="A31" s="4" t="inlineStr">
        <is>
          <t>HMBS related borrowings, unpaid principal balance</t>
        </is>
      </c>
      <c r="B31" s="6" t="n">
        <v>451529</v>
      </c>
      <c r="C31" s="6" t="n">
        <v>416748</v>
      </c>
      <c r="D31" s="4" t="inlineStr">
        <is>
          <t xml:space="preserve"> </t>
        </is>
      </c>
      <c r="E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NET - Schedule of Accounts , Notes and Interest Receivable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ust advances</t>
        </is>
      </c>
      <c r="B3" s="6" t="n">
        <v>46576</v>
      </c>
      <c r="C3" s="6" t="n">
        <v>65048</v>
      </c>
      <c r="D3" s="4" t="inlineStr">
        <is>
          <t xml:space="preserve"> </t>
        </is>
      </c>
      <c r="E3" s="4" t="inlineStr">
        <is>
          <t xml:space="preserve"> </t>
        </is>
      </c>
    </row>
    <row r="4">
      <c r="A4" s="4" t="inlineStr">
        <is>
          <t>Foreclosure advances</t>
        </is>
      </c>
      <c r="B4" s="5" t="n">
        <v>25500</v>
      </c>
      <c r="C4" s="5" t="n">
        <v>25761</v>
      </c>
      <c r="D4" s="4" t="inlineStr">
        <is>
          <t xml:space="preserve"> </t>
        </is>
      </c>
      <c r="E4" s="4" t="inlineStr">
        <is>
          <t xml:space="preserve"> </t>
        </is>
      </c>
    </row>
    <row r="5">
      <c r="A5" s="4" t="inlineStr">
        <is>
          <t>Foreclosure loss reserve</t>
        </is>
      </c>
      <c r="B5" s="5" t="n">
        <v>-6931</v>
      </c>
      <c r="C5" s="5" t="n">
        <v>-5286</v>
      </c>
      <c r="D5" s="6" t="n">
        <v>-5826</v>
      </c>
      <c r="E5" s="6" t="n">
        <v>-5694</v>
      </c>
    </row>
    <row r="6">
      <c r="A6" s="4" t="inlineStr">
        <is>
          <t>Total advances, net</t>
        </is>
      </c>
      <c r="B6" s="6" t="n">
        <v>65145</v>
      </c>
      <c r="C6" s="6" t="n">
        <v>85523</v>
      </c>
      <c r="D6" s="4" t="inlineStr">
        <is>
          <t xml:space="preserve"> </t>
        </is>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NET - Schedule of Activity of the Foreclosure Loss Reserve (Details) - USD ($) $ in Thousands</t>
        </is>
      </c>
      <c r="B1" s="2" t="inlineStr">
        <is>
          <t>3 Months Ended</t>
        </is>
      </c>
    </row>
    <row r="2">
      <c r="B2" s="2" t="inlineStr">
        <is>
          <t>Mar. 31, 2025</t>
        </is>
      </c>
      <c r="C2" s="2" t="inlineStr">
        <is>
          <t>Mar. 31, 2024</t>
        </is>
      </c>
    </row>
    <row r="3">
      <c r="A3" s="3" t="inlineStr">
        <is>
          <t>Foreclosure Loss Reserve [Roll Forward]</t>
        </is>
      </c>
      <c r="B3" s="4" t="inlineStr">
        <is>
          <t xml:space="preserve"> </t>
        </is>
      </c>
      <c r="C3" s="4" t="inlineStr">
        <is>
          <t xml:space="preserve"> </t>
        </is>
      </c>
    </row>
    <row r="4">
      <c r="A4" s="4" t="inlineStr">
        <is>
          <t>Balance — beginning of year</t>
        </is>
      </c>
      <c r="B4" s="6" t="n">
        <v>5286</v>
      </c>
      <c r="C4" s="6" t="n">
        <v>5694</v>
      </c>
    </row>
    <row r="5">
      <c r="A5" s="4" t="inlineStr">
        <is>
          <t>Provision for foreclosure losses</t>
        </is>
      </c>
      <c r="B5" s="5" t="n">
        <v>2378</v>
      </c>
      <c r="C5" s="5" t="n">
        <v>392</v>
      </c>
    </row>
    <row r="6">
      <c r="A6" s="4" t="inlineStr">
        <is>
          <t>Realized losses, net</t>
        </is>
      </c>
      <c r="B6" s="5" t="n">
        <v>-733</v>
      </c>
      <c r="C6" s="5" t="n">
        <v>-260</v>
      </c>
    </row>
    <row r="7">
      <c r="A7" s="4" t="inlineStr">
        <is>
          <t>Balance — end of year</t>
        </is>
      </c>
      <c r="B7" s="6" t="n">
        <v>6931</v>
      </c>
      <c r="C7" s="6" t="n">
        <v>58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Net Unrealized Hedging (Losses) Gain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hedging (losses) gains</t>
        </is>
      </c>
      <c r="B4" s="6" t="n">
        <v>-5972</v>
      </c>
      <c r="C4" s="6" t="n">
        <v>25072</v>
      </c>
    </row>
    <row r="5">
      <c r="A5" s="4" t="inlineStr">
        <is>
          <t>Not Designated as Hedging Instruments | Loan Origination Fees and Gain on Sale of Loans,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hedging (losses) gains</t>
        </is>
      </c>
      <c r="B7" s="6" t="n">
        <v>-5972</v>
      </c>
      <c r="C7" s="6" t="n">
        <v>2507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nd Fair Value of Derivative Financial Instruments Not Designated as Hedging Instruments (Details) - Not Designated as Hedging Instruments - USD ($) $ in Thousands</t>
        </is>
      </c>
      <c r="B1" s="2" t="inlineStr">
        <is>
          <t>Mar. 31, 2025</t>
        </is>
      </c>
      <c r="C1" s="2" t="inlineStr">
        <is>
          <t>Dec. 31, 2024</t>
        </is>
      </c>
    </row>
    <row r="2">
      <c r="A2" s="4" t="inlineStr">
        <is>
          <t>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6" t="n">
        <v>1861654</v>
      </c>
      <c r="C4" s="6" t="n">
        <v>1072217</v>
      </c>
    </row>
    <row r="5">
      <c r="A5" s="4" t="inlineStr">
        <is>
          <t>Derivative Asset</t>
        </is>
      </c>
      <c r="B5" s="5" t="n">
        <v>23092</v>
      </c>
      <c r="C5" s="5" t="n">
        <v>7964</v>
      </c>
    </row>
    <row r="6">
      <c r="A6" s="4" t="inlineStr">
        <is>
          <t>Derivative Liability</t>
        </is>
      </c>
      <c r="B6" s="5" t="n">
        <v>0</v>
      </c>
      <c r="C6" s="5" t="n">
        <v>0</v>
      </c>
    </row>
    <row r="7">
      <c r="A7" s="4" t="inlineStr">
        <is>
          <t>Forward delivery commitments and best efforts sales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5" t="n">
        <v>2611427</v>
      </c>
      <c r="C9" s="5" t="n">
        <v>2092660</v>
      </c>
    </row>
    <row r="10">
      <c r="A10" s="4" t="inlineStr">
        <is>
          <t>Derivative Asset</t>
        </is>
      </c>
      <c r="B10" s="5" t="n">
        <v>0</v>
      </c>
      <c r="C10" s="5" t="n">
        <v>9074</v>
      </c>
    </row>
    <row r="11">
      <c r="A11" s="4" t="inlineStr">
        <is>
          <t>Derivative Liability</t>
        </is>
      </c>
      <c r="B11" s="6" t="n">
        <v>10460</v>
      </c>
      <c r="C11" s="6" t="n">
        <v>24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Quantitative Information About IRLCs and Fair Value Measurements (Details) - Interest Rate Lock Commitments</t>
        </is>
      </c>
      <c r="B1" s="2" t="inlineStr">
        <is>
          <t>Mar. 31, 2025</t>
        </is>
      </c>
      <c r="C1" s="2" t="inlineStr">
        <is>
          <t>Dec. 31, 2024</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 funding probability (“pull-through”)</t>
        </is>
      </c>
      <c r="B4" s="10" t="n">
        <v>0</v>
      </c>
      <c r="C4" s="10" t="n">
        <v>0</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 funding probability (“pull-through”)</t>
        </is>
      </c>
      <c r="B7" s="10" t="n">
        <v>1</v>
      </c>
      <c r="C7" s="10"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 funding probability (“pull-through”)</t>
        </is>
      </c>
      <c r="B10" s="11" t="n">
        <v>0.898</v>
      </c>
      <c r="C10" s="11" t="n">
        <v>0.8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 Additional Information (Details) - USD ($)</t>
        </is>
      </c>
      <c r="B1" s="2" t="inlineStr">
        <is>
          <t>3 Months Ended</t>
        </is>
      </c>
    </row>
    <row r="2">
      <c r="B2" s="2" t="inlineStr">
        <is>
          <t>Mar. 31, 2025</t>
        </is>
      </c>
      <c r="C2" s="2" t="inlineStr">
        <is>
          <t>Mar. 31, 2024</t>
        </is>
      </c>
    </row>
    <row r="3">
      <c r="A3" s="4" t="inlineStr">
        <is>
          <t>Not Designated as Hedging Instru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redit losses due to nonperformance of counterparties</t>
        </is>
      </c>
      <c r="B5" s="6" t="n">
        <v>0</v>
      </c>
      <c r="C5"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5" customWidth="1" min="5" max="5"/>
    <col width="35" customWidth="1" min="6" max="6"/>
    <col width="27" customWidth="1" min="7" max="7"/>
    <col width="18" customWidth="1" min="8" max="8"/>
    <col width="26" customWidth="1" min="9" max="9"/>
  </cols>
  <sheetData>
    <row r="1">
      <c r="A1" s="1" t="inlineStr">
        <is>
          <t>UNAUDITED CONDENSED CONSOLIDATED STATEMENTS OF CHANGES IN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s</t>
        </is>
      </c>
    </row>
    <row r="2">
      <c r="A2" s="4" t="inlineStr">
        <is>
          <t>Beginning balance (in shares) at Dec. 31, 2023</t>
        </is>
      </c>
      <c r="B2" s="4" t="inlineStr">
        <is>
          <t xml:space="preserve"> </t>
        </is>
      </c>
      <c r="C2" s="4" t="inlineStr">
        <is>
          <t xml:space="preserve"> </t>
        </is>
      </c>
      <c r="D2" s="4" t="inlineStr">
        <is>
          <t xml:space="preserve"> </t>
        </is>
      </c>
      <c r="E2" s="5" t="n">
        <v>20786814</v>
      </c>
      <c r="F2" s="5" t="n">
        <v>40333019</v>
      </c>
      <c r="G2" s="4" t="inlineStr">
        <is>
          <t xml:space="preserve"> </t>
        </is>
      </c>
      <c r="H2" s="4" t="inlineStr">
        <is>
          <t xml:space="preserve"> </t>
        </is>
      </c>
      <c r="I2" s="4" t="inlineStr">
        <is>
          <t xml:space="preserve"> </t>
        </is>
      </c>
    </row>
    <row r="3">
      <c r="A3" s="4" t="inlineStr">
        <is>
          <t>Beginning balance at Dec. 31, 2023</t>
        </is>
      </c>
      <c r="B3" s="6" t="n">
        <v>1183493</v>
      </c>
      <c r="C3" s="4" t="inlineStr">
        <is>
          <t xml:space="preserve"> </t>
        </is>
      </c>
      <c r="D3" s="4" t="inlineStr">
        <is>
          <t xml:space="preserve"> </t>
        </is>
      </c>
      <c r="E3" s="6" t="n">
        <v>208</v>
      </c>
      <c r="F3" s="6" t="n">
        <v>403</v>
      </c>
      <c r="G3" s="6" t="n">
        <v>47158</v>
      </c>
      <c r="H3" s="6" t="n">
        <v>1135387</v>
      </c>
      <c r="I3" s="6" t="n">
        <v>3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8400</v>
      </c>
      <c r="C5" s="4" t="inlineStr">
        <is>
          <t xml:space="preserve"> </t>
        </is>
      </c>
      <c r="D5" s="4" t="inlineStr">
        <is>
          <t xml:space="preserve"> </t>
        </is>
      </c>
      <c r="E5" s="4" t="inlineStr">
        <is>
          <t xml:space="preserve"> </t>
        </is>
      </c>
      <c r="F5" s="4" t="inlineStr">
        <is>
          <t xml:space="preserve"> </t>
        </is>
      </c>
      <c r="G5" s="4" t="inlineStr">
        <is>
          <t xml:space="preserve"> </t>
        </is>
      </c>
      <c r="H5" s="5" t="n">
        <v>28498</v>
      </c>
      <c r="I5" s="5" t="n">
        <v>-98</v>
      </c>
    </row>
    <row r="6">
      <c r="A6" s="4" t="inlineStr">
        <is>
          <t>Repurchase and retirement of Class A common stock (in shares)</t>
        </is>
      </c>
      <c r="B6" s="4" t="inlineStr">
        <is>
          <t xml:space="preserve"> </t>
        </is>
      </c>
      <c r="C6" s="5" t="n">
        <v>-17747</v>
      </c>
      <c r="D6" s="4" t="inlineStr">
        <is>
          <t xml:space="preserve"> </t>
        </is>
      </c>
      <c r="E6" s="5" t="n">
        <v>-17747</v>
      </c>
      <c r="F6" s="4" t="inlineStr">
        <is>
          <t xml:space="preserve"> </t>
        </is>
      </c>
      <c r="G6" s="4" t="inlineStr">
        <is>
          <t xml:space="preserve"> </t>
        </is>
      </c>
      <c r="H6" s="4" t="inlineStr">
        <is>
          <t xml:space="preserve"> </t>
        </is>
      </c>
      <c r="I6" s="4" t="inlineStr">
        <is>
          <t xml:space="preserve"> </t>
        </is>
      </c>
    </row>
    <row r="7">
      <c r="A7" s="4" t="inlineStr">
        <is>
          <t>Repurchase and retirement of Class A common stock</t>
        </is>
      </c>
      <c r="B7" s="5" t="n">
        <v>-251</v>
      </c>
      <c r="C7" s="6" t="n">
        <v>-300</v>
      </c>
      <c r="D7" s="4" t="inlineStr">
        <is>
          <t xml:space="preserve"> </t>
        </is>
      </c>
      <c r="E7" s="4" t="inlineStr">
        <is>
          <t xml:space="preserve"> </t>
        </is>
      </c>
      <c r="F7" s="4" t="inlineStr">
        <is>
          <t xml:space="preserve"> </t>
        </is>
      </c>
      <c r="G7" s="5" t="n">
        <v>-251</v>
      </c>
      <c r="H7" s="4" t="inlineStr">
        <is>
          <t xml:space="preserve"> </t>
        </is>
      </c>
      <c r="I7" s="4" t="inlineStr">
        <is>
          <t xml:space="preserve"> </t>
        </is>
      </c>
    </row>
    <row r="8">
      <c r="A8" s="4" t="inlineStr">
        <is>
          <t>Stock-based compensation</t>
        </is>
      </c>
      <c r="B8" s="5" t="n">
        <v>2137</v>
      </c>
      <c r="C8" s="4" t="inlineStr">
        <is>
          <t xml:space="preserve"> </t>
        </is>
      </c>
      <c r="D8" s="4" t="inlineStr">
        <is>
          <t xml:space="preserve"> </t>
        </is>
      </c>
      <c r="E8" s="4" t="inlineStr">
        <is>
          <t xml:space="preserve"> </t>
        </is>
      </c>
      <c r="F8" s="4" t="inlineStr">
        <is>
          <t xml:space="preserve"> </t>
        </is>
      </c>
      <c r="G8" s="5" t="n">
        <v>2137</v>
      </c>
      <c r="H8" s="4" t="inlineStr">
        <is>
          <t xml:space="preserve"> </t>
        </is>
      </c>
      <c r="I8" s="4" t="inlineStr">
        <is>
          <t xml:space="preserve"> </t>
        </is>
      </c>
    </row>
    <row r="9">
      <c r="A9" s="4" t="inlineStr">
        <is>
          <t>Dividend equivalents on unvested restricted stock units forfeited</t>
        </is>
      </c>
      <c r="B9" s="5" t="n">
        <v>0</v>
      </c>
      <c r="C9" s="4" t="inlineStr">
        <is>
          <t xml:space="preserve"> </t>
        </is>
      </c>
      <c r="D9" s="4" t="inlineStr">
        <is>
          <t xml:space="preserve"> </t>
        </is>
      </c>
      <c r="E9" s="4" t="inlineStr">
        <is>
          <t xml:space="preserve"> </t>
        </is>
      </c>
      <c r="F9" s="4" t="inlineStr">
        <is>
          <t xml:space="preserve"> </t>
        </is>
      </c>
      <c r="G9" s="5" t="n">
        <v>-20</v>
      </c>
      <c r="H9" s="5" t="n">
        <v>20</v>
      </c>
      <c r="I9" s="4" t="inlineStr">
        <is>
          <t xml:space="preserve"> </t>
        </is>
      </c>
    </row>
    <row r="10">
      <c r="A10" s="4" t="inlineStr">
        <is>
          <t>Acquisition of non-controlling interests</t>
        </is>
      </c>
      <c r="B10" s="5" t="n">
        <v>3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1</v>
      </c>
    </row>
    <row r="11">
      <c r="A11" s="4" t="inlineStr">
        <is>
          <t>Ending balance (in shares) at Mar. 31, 2024</t>
        </is>
      </c>
      <c r="B11" s="4" t="inlineStr">
        <is>
          <t xml:space="preserve"> </t>
        </is>
      </c>
      <c r="C11" s="4" t="inlineStr">
        <is>
          <t xml:space="preserve"> </t>
        </is>
      </c>
      <c r="D11" s="4" t="inlineStr">
        <is>
          <t xml:space="preserve"> </t>
        </is>
      </c>
      <c r="E11" s="5" t="n">
        <v>20769067</v>
      </c>
      <c r="F11" s="5" t="n">
        <v>40333019</v>
      </c>
      <c r="G11" s="4" t="inlineStr">
        <is>
          <t xml:space="preserve"> </t>
        </is>
      </c>
      <c r="H11" s="4" t="inlineStr">
        <is>
          <t xml:space="preserve"> </t>
        </is>
      </c>
      <c r="I11" s="4" t="inlineStr">
        <is>
          <t xml:space="preserve"> </t>
        </is>
      </c>
    </row>
    <row r="12">
      <c r="A12" s="4" t="inlineStr">
        <is>
          <t>Ending balance at Mar. 31, 2024</t>
        </is>
      </c>
      <c r="B12" s="5" t="n">
        <v>1214150</v>
      </c>
      <c r="C12" s="4" t="inlineStr">
        <is>
          <t xml:space="preserve"> </t>
        </is>
      </c>
      <c r="D12" s="4" t="inlineStr">
        <is>
          <t xml:space="preserve"> </t>
        </is>
      </c>
      <c r="E12" s="6" t="n">
        <v>208</v>
      </c>
      <c r="F12" s="6" t="n">
        <v>403</v>
      </c>
      <c r="G12" s="5" t="n">
        <v>49024</v>
      </c>
      <c r="H12" s="5" t="n">
        <v>1163905</v>
      </c>
      <c r="I12" s="5" t="n">
        <v>610</v>
      </c>
    </row>
    <row r="13">
      <c r="A13" s="4" t="inlineStr">
        <is>
          <t>Beginning balance (in shares) at Dec. 31, 2023</t>
        </is>
      </c>
      <c r="B13" s="4" t="inlineStr">
        <is>
          <t xml:space="preserve"> </t>
        </is>
      </c>
      <c r="C13" s="4" t="inlineStr">
        <is>
          <t xml:space="preserve"> </t>
        </is>
      </c>
      <c r="D13" s="4" t="inlineStr">
        <is>
          <t xml:space="preserve"> </t>
        </is>
      </c>
      <c r="E13" s="5" t="n">
        <v>20786814</v>
      </c>
      <c r="F13" s="5" t="n">
        <v>40333019</v>
      </c>
      <c r="G13" s="4" t="inlineStr">
        <is>
          <t xml:space="preserve"> </t>
        </is>
      </c>
      <c r="H13" s="4" t="inlineStr">
        <is>
          <t xml:space="preserve"> </t>
        </is>
      </c>
      <c r="I13" s="4" t="inlineStr">
        <is>
          <t xml:space="preserve"> </t>
        </is>
      </c>
    </row>
    <row r="14">
      <c r="A14" s="4" t="inlineStr">
        <is>
          <t>Beginning balance at Dec. 31, 2023</t>
        </is>
      </c>
      <c r="B14" s="5" t="n">
        <v>1183493</v>
      </c>
      <c r="C14" s="4" t="inlineStr">
        <is>
          <t xml:space="preserve"> </t>
        </is>
      </c>
      <c r="D14" s="4" t="inlineStr">
        <is>
          <t xml:space="preserve"> </t>
        </is>
      </c>
      <c r="E14" s="6" t="n">
        <v>208</v>
      </c>
      <c r="F14" s="6" t="n">
        <v>403</v>
      </c>
      <c r="G14" s="5" t="n">
        <v>47158</v>
      </c>
      <c r="H14" s="5" t="n">
        <v>1135387</v>
      </c>
      <c r="I14" s="5" t="n">
        <v>3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declared ($0.50 per share)</t>
        </is>
      </c>
      <c r="B16" s="5" t="n">
        <v>-30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Dec. 31, 2024</t>
        </is>
      </c>
      <c r="B17" s="4" t="inlineStr">
        <is>
          <t xml:space="preserve"> </t>
        </is>
      </c>
      <c r="C17" s="5" t="n">
        <v>21592992</v>
      </c>
      <c r="D17" s="5" t="n">
        <v>40333019</v>
      </c>
      <c r="E17" s="5" t="n">
        <v>21592992</v>
      </c>
      <c r="F17" s="5" t="n">
        <v>40333019</v>
      </c>
      <c r="G17" s="4" t="inlineStr">
        <is>
          <t xml:space="preserve"> </t>
        </is>
      </c>
      <c r="H17" s="4" t="inlineStr">
        <is>
          <t xml:space="preserve"> </t>
        </is>
      </c>
      <c r="I17" s="4" t="inlineStr">
        <is>
          <t xml:space="preserve"> </t>
        </is>
      </c>
    </row>
    <row r="18">
      <c r="A18" s="4" t="inlineStr">
        <is>
          <t>Ending balance at Dec. 31, 2024</t>
        </is>
      </c>
      <c r="B18" s="5" t="n">
        <v>1254010</v>
      </c>
      <c r="C18" s="4" t="inlineStr">
        <is>
          <t xml:space="preserve"> </t>
        </is>
      </c>
      <c r="D18" s="4" t="inlineStr">
        <is>
          <t xml:space="preserve"> </t>
        </is>
      </c>
      <c r="E18" s="6" t="n">
        <v>216</v>
      </c>
      <c r="F18" s="6" t="n">
        <v>403</v>
      </c>
      <c r="G18" s="5" t="n">
        <v>51996</v>
      </c>
      <c r="H18" s="5" t="n">
        <v>1200908</v>
      </c>
      <c r="I18" s="5" t="n">
        <v>4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3959</v>
      </c>
      <c r="C20" s="4" t="inlineStr">
        <is>
          <t xml:space="preserve"> </t>
        </is>
      </c>
      <c r="D20" s="4" t="inlineStr">
        <is>
          <t xml:space="preserve"> </t>
        </is>
      </c>
      <c r="E20" s="4" t="inlineStr">
        <is>
          <t xml:space="preserve"> </t>
        </is>
      </c>
      <c r="F20" s="4" t="inlineStr">
        <is>
          <t xml:space="preserve"> </t>
        </is>
      </c>
      <c r="G20" s="4" t="inlineStr">
        <is>
          <t xml:space="preserve"> </t>
        </is>
      </c>
      <c r="H20" s="5" t="n">
        <v>-23897</v>
      </c>
      <c r="I20" s="5" t="n">
        <v>-62</v>
      </c>
    </row>
    <row r="21">
      <c r="A21" s="4" t="inlineStr">
        <is>
          <t>Cash dividends declared ($0.50 per share)</t>
        </is>
      </c>
      <c r="B21" s="5" t="n">
        <v>-30952</v>
      </c>
      <c r="C21" s="4" t="inlineStr">
        <is>
          <t xml:space="preserve"> </t>
        </is>
      </c>
      <c r="D21" s="4" t="inlineStr">
        <is>
          <t xml:space="preserve"> </t>
        </is>
      </c>
      <c r="E21" s="4" t="inlineStr">
        <is>
          <t xml:space="preserve"> </t>
        </is>
      </c>
      <c r="F21" s="4" t="inlineStr">
        <is>
          <t xml:space="preserve"> </t>
        </is>
      </c>
      <c r="G21" s="4" t="inlineStr">
        <is>
          <t xml:space="preserve"> </t>
        </is>
      </c>
      <c r="H21" s="5" t="n">
        <v>-30952</v>
      </c>
      <c r="I21" s="4" t="inlineStr">
        <is>
          <t xml:space="preserve"> </t>
        </is>
      </c>
    </row>
    <row r="22">
      <c r="A22" s="4" t="inlineStr">
        <is>
          <t>Repurchase and retirement of Class A common stock (in shares)</t>
        </is>
      </c>
      <c r="B22" s="4" t="inlineStr">
        <is>
          <t xml:space="preserve"> </t>
        </is>
      </c>
      <c r="C22" s="5" t="n">
        <v>-35216</v>
      </c>
      <c r="D22" s="4" t="inlineStr">
        <is>
          <t xml:space="preserve"> </t>
        </is>
      </c>
      <c r="E22" s="5" t="n">
        <v>-35216</v>
      </c>
      <c r="F22" s="4" t="inlineStr">
        <is>
          <t xml:space="preserve"> </t>
        </is>
      </c>
      <c r="G22" s="4" t="inlineStr">
        <is>
          <t xml:space="preserve"> </t>
        </is>
      </c>
      <c r="H22" s="4" t="inlineStr">
        <is>
          <t xml:space="preserve"> </t>
        </is>
      </c>
      <c r="I22" s="4" t="inlineStr">
        <is>
          <t xml:space="preserve"> </t>
        </is>
      </c>
    </row>
    <row r="23">
      <c r="A23" s="4" t="inlineStr">
        <is>
          <t>Repurchase and retirement of Class A common stock</t>
        </is>
      </c>
      <c r="B23" s="5" t="n">
        <v>-456</v>
      </c>
      <c r="C23" s="6" t="n">
        <v>-500</v>
      </c>
      <c r="D23" s="4" t="inlineStr">
        <is>
          <t xml:space="preserve"> </t>
        </is>
      </c>
      <c r="E23" s="4" t="inlineStr">
        <is>
          <t xml:space="preserve"> </t>
        </is>
      </c>
      <c r="F23" s="4" t="inlineStr">
        <is>
          <t xml:space="preserve"> </t>
        </is>
      </c>
      <c r="G23" s="5" t="n">
        <v>-456</v>
      </c>
      <c r="H23" s="4" t="inlineStr">
        <is>
          <t xml:space="preserve"> </t>
        </is>
      </c>
      <c r="I23" s="4" t="inlineStr">
        <is>
          <t xml:space="preserve"> </t>
        </is>
      </c>
    </row>
    <row r="24">
      <c r="A24" s="4" t="inlineStr">
        <is>
          <t>Stock-based compensation</t>
        </is>
      </c>
      <c r="B24" s="5" t="n">
        <v>1602</v>
      </c>
      <c r="C24" s="4" t="inlineStr">
        <is>
          <t xml:space="preserve"> </t>
        </is>
      </c>
      <c r="D24" s="4" t="inlineStr">
        <is>
          <t xml:space="preserve"> </t>
        </is>
      </c>
      <c r="E24" s="4" t="inlineStr">
        <is>
          <t xml:space="preserve"> </t>
        </is>
      </c>
      <c r="F24" s="4" t="inlineStr">
        <is>
          <t xml:space="preserve"> </t>
        </is>
      </c>
      <c r="G24" s="5" t="n">
        <v>1602</v>
      </c>
      <c r="H24" s="4" t="inlineStr">
        <is>
          <t xml:space="preserve"> </t>
        </is>
      </c>
      <c r="I24" s="4" t="inlineStr">
        <is>
          <t xml:space="preserve"> </t>
        </is>
      </c>
    </row>
    <row r="25">
      <c r="A25" s="4" t="inlineStr">
        <is>
          <t>Dividend equivalents on unvested restricted stock units issued</t>
        </is>
      </c>
      <c r="B25" s="5" t="n">
        <v>0</v>
      </c>
      <c r="C25" s="4" t="inlineStr">
        <is>
          <t xml:space="preserve"> </t>
        </is>
      </c>
      <c r="D25" s="4" t="inlineStr">
        <is>
          <t xml:space="preserve"> </t>
        </is>
      </c>
      <c r="E25" s="4" t="inlineStr">
        <is>
          <t xml:space="preserve"> </t>
        </is>
      </c>
      <c r="F25" s="4" t="inlineStr">
        <is>
          <t xml:space="preserve"> </t>
        </is>
      </c>
      <c r="G25" s="5" t="n">
        <v>556</v>
      </c>
      <c r="H25" s="5" t="n">
        <v>-556</v>
      </c>
      <c r="I25" s="4" t="inlineStr">
        <is>
          <t xml:space="preserve"> </t>
        </is>
      </c>
    </row>
    <row r="26">
      <c r="A26" s="4" t="inlineStr">
        <is>
          <t>Dividend equivalents on unvested restricted stock units forfeited</t>
        </is>
      </c>
      <c r="B26" s="5" t="n">
        <v>0</v>
      </c>
      <c r="C26" s="4" t="inlineStr">
        <is>
          <t xml:space="preserve"> </t>
        </is>
      </c>
      <c r="D26" s="4" t="inlineStr">
        <is>
          <t xml:space="preserve"> </t>
        </is>
      </c>
      <c r="E26" s="4" t="inlineStr">
        <is>
          <t xml:space="preserve"> </t>
        </is>
      </c>
      <c r="F26" s="4" t="inlineStr">
        <is>
          <t xml:space="preserve"> </t>
        </is>
      </c>
      <c r="G26" s="5" t="n">
        <v>-5</v>
      </c>
      <c r="H26" s="5" t="n">
        <v>5</v>
      </c>
      <c r="I26" s="4" t="inlineStr">
        <is>
          <t xml:space="preserve"> </t>
        </is>
      </c>
    </row>
    <row r="27">
      <c r="A27" s="4" t="inlineStr">
        <is>
          <t>Ending balance (in shares) at Mar. 31, 2025</t>
        </is>
      </c>
      <c r="B27" s="4" t="inlineStr">
        <is>
          <t xml:space="preserve"> </t>
        </is>
      </c>
      <c r="C27" s="5" t="n">
        <v>21557776</v>
      </c>
      <c r="D27" s="5" t="n">
        <v>40333019</v>
      </c>
      <c r="E27" s="5" t="n">
        <v>21557776</v>
      </c>
      <c r="F27" s="5" t="n">
        <v>40333019</v>
      </c>
      <c r="G27" s="4" t="inlineStr">
        <is>
          <t xml:space="preserve"> </t>
        </is>
      </c>
      <c r="H27" s="4" t="inlineStr">
        <is>
          <t xml:space="preserve"> </t>
        </is>
      </c>
      <c r="I27" s="4" t="inlineStr">
        <is>
          <t xml:space="preserve"> </t>
        </is>
      </c>
    </row>
    <row r="28">
      <c r="A28" s="4" t="inlineStr">
        <is>
          <t>Ending balance at Mar. 31, 2025</t>
        </is>
      </c>
      <c r="B28" s="6" t="n">
        <v>1200245</v>
      </c>
      <c r="C28" s="4" t="inlineStr">
        <is>
          <t xml:space="preserve"> </t>
        </is>
      </c>
      <c r="D28" s="4" t="inlineStr">
        <is>
          <t xml:space="preserve"> </t>
        </is>
      </c>
      <c r="E28" s="6" t="n">
        <v>216</v>
      </c>
      <c r="F28" s="6" t="n">
        <v>403</v>
      </c>
      <c r="G28" s="6" t="n">
        <v>53693</v>
      </c>
      <c r="H28" s="6" t="n">
        <v>1145508</v>
      </c>
      <c r="I28" s="6" t="n">
        <v>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Liabilities are Subject to Master Netting Arrangements or Similar Agreements Categorized by Financial Instrument (Details) - Not Designated as Hedging Instruments - USD ($) $ in Thousands</t>
        </is>
      </c>
      <c r="B1" s="2" t="inlineStr">
        <is>
          <t>Mar. 31, 2025</t>
        </is>
      </c>
      <c r="C1" s="2" t="inlineStr">
        <is>
          <t>Dec. 31, 2024</t>
        </is>
      </c>
    </row>
    <row r="2">
      <c r="A2" s="4" t="inlineStr">
        <is>
          <t>Derivative Financial Instruments, Liabilities</t>
        </is>
      </c>
      <c r="B2" s="4" t="inlineStr">
        <is>
          <t xml:space="preserve"> </t>
        </is>
      </c>
      <c r="C2" s="4" t="inlineStr">
        <is>
          <t xml:space="preserve"> </t>
        </is>
      </c>
    </row>
    <row r="3">
      <c r="A3" s="3" t="inlineStr">
        <is>
          <t>Gross Amounts of Recognized Assets (Liabilities) in the Balance Sheet</t>
        </is>
      </c>
      <c r="B3" s="4" t="inlineStr">
        <is>
          <t xml:space="preserve"> </t>
        </is>
      </c>
      <c r="C3" s="4" t="inlineStr">
        <is>
          <t xml:space="preserve"> </t>
        </is>
      </c>
    </row>
    <row r="4">
      <c r="A4" s="4" t="inlineStr">
        <is>
          <t>Derivative liability</t>
        </is>
      </c>
      <c r="B4" s="6" t="n">
        <v>-14868</v>
      </c>
      <c r="C4" s="6" t="n">
        <v>-2487</v>
      </c>
    </row>
    <row r="5">
      <c r="A5" s="3" t="inlineStr">
        <is>
          <t>Gross Amounts Offset in the Balance Sheet</t>
        </is>
      </c>
      <c r="B5" s="4" t="inlineStr">
        <is>
          <t xml:space="preserve"> </t>
        </is>
      </c>
      <c r="C5" s="4" t="inlineStr">
        <is>
          <t xml:space="preserve"> </t>
        </is>
      </c>
    </row>
    <row r="6">
      <c r="A6" s="4" t="inlineStr">
        <is>
          <t>Derivative liability offset</t>
        </is>
      </c>
      <c r="B6" s="5" t="n">
        <v>355</v>
      </c>
      <c r="C6" s="5" t="n">
        <v>0</v>
      </c>
    </row>
    <row r="7">
      <c r="A7" s="3" t="inlineStr">
        <is>
          <t>Cash Collateral Paid and Offset in the Balance Sheet</t>
        </is>
      </c>
      <c r="B7" s="4" t="inlineStr">
        <is>
          <t xml:space="preserve"> </t>
        </is>
      </c>
      <c r="C7" s="4" t="inlineStr">
        <is>
          <t xml:space="preserve"> </t>
        </is>
      </c>
    </row>
    <row r="8">
      <c r="A8" s="4" t="inlineStr">
        <is>
          <t>Derivative liability</t>
        </is>
      </c>
      <c r="B8" s="5" t="n">
        <v>4053</v>
      </c>
      <c r="C8" s="5" t="n">
        <v>0</v>
      </c>
    </row>
    <row r="9">
      <c r="A9" s="3" t="inlineStr">
        <is>
          <t>Net Amounts of Recognized Assets (Liabilities) in the Balance Sheet</t>
        </is>
      </c>
      <c r="B9" s="4" t="inlineStr">
        <is>
          <t xml:space="preserve"> </t>
        </is>
      </c>
      <c r="C9" s="4" t="inlineStr">
        <is>
          <t xml:space="preserve"> </t>
        </is>
      </c>
    </row>
    <row r="10">
      <c r="A10" s="4" t="inlineStr">
        <is>
          <t>Derivative liability</t>
        </is>
      </c>
      <c r="B10" s="5" t="n">
        <v>-10460</v>
      </c>
      <c r="C10" s="5" t="n">
        <v>-2487</v>
      </c>
    </row>
    <row r="11">
      <c r="A11" s="4" t="inlineStr">
        <is>
          <t>Derivative Financial Instruments, Assets</t>
        </is>
      </c>
      <c r="B11" s="4" t="inlineStr">
        <is>
          <t xml:space="preserve"> </t>
        </is>
      </c>
      <c r="C11" s="4" t="inlineStr">
        <is>
          <t xml:space="preserve"> </t>
        </is>
      </c>
    </row>
    <row r="12">
      <c r="A12" s="3" t="inlineStr">
        <is>
          <t>Gross Amounts of Recognized Assets (Liabilities) in the Balance Sheet</t>
        </is>
      </c>
      <c r="B12" s="4" t="inlineStr">
        <is>
          <t xml:space="preserve"> </t>
        </is>
      </c>
      <c r="C12" s="4" t="inlineStr">
        <is>
          <t xml:space="preserve"> </t>
        </is>
      </c>
    </row>
    <row r="13">
      <c r="A13" s="4" t="inlineStr">
        <is>
          <t>Derivative asset</t>
        </is>
      </c>
      <c r="B13" s="4" t="inlineStr">
        <is>
          <t xml:space="preserve"> </t>
        </is>
      </c>
      <c r="C13" s="5" t="n">
        <v>9500</v>
      </c>
    </row>
    <row r="14">
      <c r="A14" s="3" t="inlineStr">
        <is>
          <t>Gross Amounts Offset in the Balance Sheet</t>
        </is>
      </c>
      <c r="B14" s="4" t="inlineStr">
        <is>
          <t xml:space="preserve"> </t>
        </is>
      </c>
      <c r="C14" s="4" t="inlineStr">
        <is>
          <t xml:space="preserve"> </t>
        </is>
      </c>
    </row>
    <row r="15">
      <c r="A15" s="4" t="inlineStr">
        <is>
          <t>Derivative asset offset</t>
        </is>
      </c>
      <c r="B15" s="4" t="inlineStr">
        <is>
          <t xml:space="preserve"> </t>
        </is>
      </c>
      <c r="C15" s="5" t="n">
        <v>-426</v>
      </c>
    </row>
    <row r="16">
      <c r="A16" s="3" t="inlineStr">
        <is>
          <t>Cash Collateral Paid and Offset in the Balance Sheet</t>
        </is>
      </c>
      <c r="B16" s="4" t="inlineStr">
        <is>
          <t xml:space="preserve"> </t>
        </is>
      </c>
      <c r="C16" s="4" t="inlineStr">
        <is>
          <t xml:space="preserve"> </t>
        </is>
      </c>
    </row>
    <row r="17">
      <c r="A17" s="4" t="inlineStr">
        <is>
          <t>Derivative asset</t>
        </is>
      </c>
      <c r="B17" s="4" t="inlineStr">
        <is>
          <t xml:space="preserve"> </t>
        </is>
      </c>
      <c r="C17" s="5" t="n">
        <v>0</v>
      </c>
    </row>
    <row r="18">
      <c r="A18" s="3" t="inlineStr">
        <is>
          <t>Net Amounts of Recognized Assets (Liabilities) in the Balance Sheet</t>
        </is>
      </c>
      <c r="B18" s="4" t="inlineStr">
        <is>
          <t xml:space="preserve"> </t>
        </is>
      </c>
      <c r="C18" s="4" t="inlineStr">
        <is>
          <t xml:space="preserve"> </t>
        </is>
      </c>
    </row>
    <row r="19">
      <c r="A19" s="4" t="inlineStr">
        <is>
          <t>Derivative assets</t>
        </is>
      </c>
      <c r="B19" s="4" t="inlineStr">
        <is>
          <t xml:space="preserve"> </t>
        </is>
      </c>
      <c r="C19" s="5" t="n">
        <v>9074</v>
      </c>
    </row>
    <row r="20">
      <c r="A20" s="4" t="inlineStr">
        <is>
          <t>Forward delivery commitments | Derivative Financial Instruments, Assets</t>
        </is>
      </c>
      <c r="B20" s="4" t="inlineStr">
        <is>
          <t xml:space="preserve"> </t>
        </is>
      </c>
      <c r="C20" s="4" t="inlineStr">
        <is>
          <t xml:space="preserve"> </t>
        </is>
      </c>
    </row>
    <row r="21">
      <c r="A21" s="3" t="inlineStr">
        <is>
          <t>Gross Amounts of Recognized Assets (Liabilities) in the Balance Sheet</t>
        </is>
      </c>
      <c r="B21" s="4" t="inlineStr">
        <is>
          <t xml:space="preserve"> </t>
        </is>
      </c>
      <c r="C21" s="4" t="inlineStr">
        <is>
          <t xml:space="preserve"> </t>
        </is>
      </c>
    </row>
    <row r="22">
      <c r="A22" s="4" t="inlineStr">
        <is>
          <t>Derivative asset</t>
        </is>
      </c>
      <c r="B22" s="4" t="inlineStr">
        <is>
          <t xml:space="preserve"> </t>
        </is>
      </c>
      <c r="C22" s="5" t="n">
        <v>9500</v>
      </c>
    </row>
    <row r="23">
      <c r="A23" s="3" t="inlineStr">
        <is>
          <t>Gross Amounts Offset in the Balance Sheet</t>
        </is>
      </c>
      <c r="B23" s="4" t="inlineStr">
        <is>
          <t xml:space="preserve"> </t>
        </is>
      </c>
      <c r="C23" s="4" t="inlineStr">
        <is>
          <t xml:space="preserve"> </t>
        </is>
      </c>
    </row>
    <row r="24">
      <c r="A24" s="4" t="inlineStr">
        <is>
          <t>Derivative asset offset</t>
        </is>
      </c>
      <c r="B24" s="4" t="inlineStr">
        <is>
          <t xml:space="preserve"> </t>
        </is>
      </c>
      <c r="C24" s="5" t="n">
        <v>-426</v>
      </c>
    </row>
    <row r="25">
      <c r="A25" s="3" t="inlineStr">
        <is>
          <t>Cash Collateral Paid and Offset in the Balance Sheet</t>
        </is>
      </c>
      <c r="B25" s="4" t="inlineStr">
        <is>
          <t xml:space="preserve"> </t>
        </is>
      </c>
      <c r="C25" s="4" t="inlineStr">
        <is>
          <t xml:space="preserve"> </t>
        </is>
      </c>
    </row>
    <row r="26">
      <c r="A26" s="4" t="inlineStr">
        <is>
          <t>Derivative asset</t>
        </is>
      </c>
      <c r="B26" s="4" t="inlineStr">
        <is>
          <t xml:space="preserve"> </t>
        </is>
      </c>
      <c r="C26" s="5" t="n">
        <v>0</v>
      </c>
    </row>
    <row r="27">
      <c r="A27" s="3" t="inlineStr">
        <is>
          <t>Net Amounts of Recognized Assets (Liabilities) in the Balance Sheet</t>
        </is>
      </c>
      <c r="B27" s="4" t="inlineStr">
        <is>
          <t xml:space="preserve"> </t>
        </is>
      </c>
      <c r="C27" s="4" t="inlineStr">
        <is>
          <t xml:space="preserve"> </t>
        </is>
      </c>
    </row>
    <row r="28">
      <c r="A28" s="4" t="inlineStr">
        <is>
          <t>Derivative assets</t>
        </is>
      </c>
      <c r="B28" s="4" t="inlineStr">
        <is>
          <t xml:space="preserve"> </t>
        </is>
      </c>
      <c r="C28" s="5" t="n">
        <v>9074</v>
      </c>
    </row>
    <row r="29">
      <c r="A29" s="4" t="inlineStr">
        <is>
          <t>Forward delivery commitments and best efforts sales commitments | Derivative Financial Instruments, Liabilities</t>
        </is>
      </c>
      <c r="B29" s="4" t="inlineStr">
        <is>
          <t xml:space="preserve"> </t>
        </is>
      </c>
      <c r="C29" s="4" t="inlineStr">
        <is>
          <t xml:space="preserve"> </t>
        </is>
      </c>
    </row>
    <row r="30">
      <c r="A30" s="3" t="inlineStr">
        <is>
          <t>Gross Amounts of Recognized Assets (Liabilities) in the Balance Sheet</t>
        </is>
      </c>
      <c r="B30" s="4" t="inlineStr">
        <is>
          <t xml:space="preserve"> </t>
        </is>
      </c>
      <c r="C30" s="4" t="inlineStr">
        <is>
          <t xml:space="preserve"> </t>
        </is>
      </c>
    </row>
    <row r="31">
      <c r="A31" s="4" t="inlineStr">
        <is>
          <t>Derivative liability</t>
        </is>
      </c>
      <c r="B31" s="5" t="n">
        <v>-14868</v>
      </c>
      <c r="C31" s="5" t="n">
        <v>-2487</v>
      </c>
    </row>
    <row r="32">
      <c r="A32" s="3" t="inlineStr">
        <is>
          <t>Gross Amounts Offset in the Balance Sheet</t>
        </is>
      </c>
      <c r="B32" s="4" t="inlineStr">
        <is>
          <t xml:space="preserve"> </t>
        </is>
      </c>
      <c r="C32" s="4" t="inlineStr">
        <is>
          <t xml:space="preserve"> </t>
        </is>
      </c>
    </row>
    <row r="33">
      <c r="A33" s="4" t="inlineStr">
        <is>
          <t>Derivative liability offset</t>
        </is>
      </c>
      <c r="B33" s="5" t="n">
        <v>355</v>
      </c>
      <c r="C33" s="5" t="n">
        <v>0</v>
      </c>
    </row>
    <row r="34">
      <c r="A34" s="3" t="inlineStr">
        <is>
          <t>Cash Collateral Paid and Offset in the Balance Sheet</t>
        </is>
      </c>
      <c r="B34" s="4" t="inlineStr">
        <is>
          <t xml:space="preserve"> </t>
        </is>
      </c>
      <c r="C34" s="4" t="inlineStr">
        <is>
          <t xml:space="preserve"> </t>
        </is>
      </c>
    </row>
    <row r="35">
      <c r="A35" s="4" t="inlineStr">
        <is>
          <t>Derivative liability</t>
        </is>
      </c>
      <c r="B35" s="5" t="n">
        <v>4053</v>
      </c>
      <c r="C35" s="5" t="n">
        <v>0</v>
      </c>
    </row>
    <row r="36">
      <c r="A36" s="3" t="inlineStr">
        <is>
          <t>Net Amounts of Recognized Assets (Liabilities) in the Balance Sheet</t>
        </is>
      </c>
      <c r="B36" s="4" t="inlineStr">
        <is>
          <t xml:space="preserve"> </t>
        </is>
      </c>
      <c r="C36" s="4" t="inlineStr">
        <is>
          <t xml:space="preserve"> </t>
        </is>
      </c>
    </row>
    <row r="37">
      <c r="A37" s="4" t="inlineStr">
        <is>
          <t>Derivative liability</t>
        </is>
      </c>
      <c r="B37" s="6" t="n">
        <v>-10460</v>
      </c>
      <c r="C37" s="6" t="n">
        <v>-2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Activity of Mortgage Servicing Rights (Details) - USD ($) $ in Thousands</t>
        </is>
      </c>
      <c r="B1" s="2" t="inlineStr">
        <is>
          <t>3 Months Ended</t>
        </is>
      </c>
    </row>
    <row r="2">
      <c r="B2" s="2" t="inlineStr">
        <is>
          <t>Mar. 31, 2025</t>
        </is>
      </c>
      <c r="C2" s="2" t="inlineStr">
        <is>
          <t>Mar. 31, 2024</t>
        </is>
      </c>
    </row>
    <row r="3">
      <c r="A3" s="3" t="inlineStr">
        <is>
          <t>Servicing Asset at Amortized Cost, Balance [Roll Forward]</t>
        </is>
      </c>
      <c r="B3" s="4" t="inlineStr">
        <is>
          <t xml:space="preserve"> </t>
        </is>
      </c>
      <c r="C3" s="4" t="inlineStr">
        <is>
          <t xml:space="preserve"> </t>
        </is>
      </c>
    </row>
    <row r="4">
      <c r="A4" s="4" t="inlineStr">
        <is>
          <t>Balance — beginning of period</t>
        </is>
      </c>
      <c r="B4" s="6" t="n">
        <v>1343829</v>
      </c>
      <c r="C4" s="6" t="n">
        <v>1161357</v>
      </c>
    </row>
    <row r="5">
      <c r="A5" s="4" t="inlineStr">
        <is>
          <t>MSRs originated</t>
        </is>
      </c>
      <c r="B5" s="5" t="n">
        <v>38484</v>
      </c>
      <c r="C5" s="5" t="n">
        <v>34234</v>
      </c>
    </row>
    <row r="6">
      <c r="A6" s="4" t="inlineStr">
        <is>
          <t>MSRs purchased</t>
        </is>
      </c>
      <c r="B6" s="5" t="n">
        <v>0</v>
      </c>
      <c r="C6" s="5" t="n">
        <v>114</v>
      </c>
    </row>
    <row r="7">
      <c r="A7" s="3" t="inlineStr">
        <is>
          <t>Changes in fair value:</t>
        </is>
      </c>
      <c r="B7" s="4" t="inlineStr">
        <is>
          <t xml:space="preserve"> </t>
        </is>
      </c>
      <c r="C7" s="4" t="inlineStr">
        <is>
          <t xml:space="preserve"> </t>
        </is>
      </c>
    </row>
    <row r="8">
      <c r="A8" s="4" t="inlineStr">
        <is>
          <t>Due to collection/realization of cash flows</t>
        </is>
      </c>
      <c r="B8" s="5" t="n">
        <v>-14916</v>
      </c>
      <c r="C8" s="5" t="n">
        <v>-12119</v>
      </c>
    </row>
    <row r="9">
      <c r="A9" s="4" t="inlineStr">
        <is>
          <t>Due to changes in valuation model inputs or assumptions</t>
        </is>
      </c>
      <c r="B9" s="5" t="n">
        <v>-55020</v>
      </c>
      <c r="C9" s="5" t="n">
        <v>32897</v>
      </c>
    </row>
    <row r="10">
      <c r="A10" s="4" t="inlineStr">
        <is>
          <t>Balance — end of period</t>
        </is>
      </c>
      <c r="B10" s="6" t="n">
        <v>1312377</v>
      </c>
      <c r="C10" s="6" t="n">
        <v>121648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the Weighted Average Discount Rate, Prepayment Speed and Cost to Service Assumptions Used to Determine the Fair Value of MSRs (Details) - $ / loan</t>
        </is>
      </c>
      <c r="B1" s="2" t="inlineStr">
        <is>
          <t>3 Months Ended</t>
        </is>
      </c>
      <c r="C1" s="2" t="inlineStr">
        <is>
          <t>12 Months Ended</t>
        </is>
      </c>
    </row>
    <row r="2">
      <c r="B2" s="2" t="inlineStr">
        <is>
          <t>Mar. 31, 2025</t>
        </is>
      </c>
      <c r="C2" s="2" t="inlineStr">
        <is>
          <t>Dec. 31, 2024</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11" t="n">
        <v>0.096</v>
      </c>
      <c r="C5" s="11" t="n">
        <v>0.096</v>
      </c>
    </row>
    <row r="6">
      <c r="A6" s="4" t="inlineStr">
        <is>
          <t>Prepayment rate</t>
        </is>
      </c>
      <c r="B6" s="11" t="n">
        <v>0.056</v>
      </c>
      <c r="C6" s="11" t="n">
        <v>0.055</v>
      </c>
    </row>
    <row r="7">
      <c r="A7" s="4" t="inlineStr">
        <is>
          <t>Cost to service (in USD per loan)</t>
        </is>
      </c>
      <c r="B7" s="5" t="n">
        <v>72</v>
      </c>
      <c r="C7" s="5" t="n">
        <v>72</v>
      </c>
    </row>
    <row r="8">
      <c r="A8" s="4" t="inlineStr">
        <is>
          <t>Maximum</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Discount rate</t>
        </is>
      </c>
      <c r="B10" s="11" t="n">
        <v>0.155</v>
      </c>
      <c r="C10" s="11" t="n">
        <v>0.155</v>
      </c>
    </row>
    <row r="11">
      <c r="A11" s="4" t="inlineStr">
        <is>
          <t>Prepayment rate</t>
        </is>
      </c>
      <c r="B11" s="11" t="n">
        <v>0.298</v>
      </c>
      <c r="C11" s="11" t="n">
        <v>0.439</v>
      </c>
    </row>
    <row r="12">
      <c r="A12" s="4" t="inlineStr">
        <is>
          <t>Cost to service (in USD per loan)</t>
        </is>
      </c>
      <c r="B12" s="5" t="n">
        <v>577</v>
      </c>
      <c r="C12" s="5" t="n">
        <v>827</v>
      </c>
    </row>
    <row r="13">
      <c r="A13" s="4" t="inlineStr">
        <is>
          <t>Weighted Average</t>
        </is>
      </c>
      <c r="B13" s="4" t="inlineStr">
        <is>
          <t xml:space="preserve"> </t>
        </is>
      </c>
      <c r="C13" s="4" t="inlineStr">
        <is>
          <t xml:space="preserve"> </t>
        </is>
      </c>
    </row>
    <row r="14">
      <c r="A14" s="3" t="inlineStr">
        <is>
          <t>Assumption for Fair Value as of Balance Sheet Date of Assets or Liabilities that relate to Transferor's Continuing Involvement [Line Items]</t>
        </is>
      </c>
      <c r="B14" s="4" t="inlineStr">
        <is>
          <t xml:space="preserve"> </t>
        </is>
      </c>
      <c r="C14" s="4" t="inlineStr">
        <is>
          <t xml:space="preserve"> </t>
        </is>
      </c>
    </row>
    <row r="15">
      <c r="A15" s="4" t="inlineStr">
        <is>
          <t>Discount rate</t>
        </is>
      </c>
      <c r="B15" s="11" t="n">
        <v>0.106</v>
      </c>
      <c r="C15" s="11" t="n">
        <v>0.108</v>
      </c>
    </row>
    <row r="16">
      <c r="A16" s="4" t="inlineStr">
        <is>
          <t>Prepayment rate</t>
        </is>
      </c>
      <c r="B16" s="11" t="n">
        <v>0.08599999999999999</v>
      </c>
      <c r="C16" s="11" t="n">
        <v>0.082</v>
      </c>
    </row>
    <row r="17">
      <c r="A17" s="4" t="inlineStr">
        <is>
          <t>Cost to service (in USD per loan)</t>
        </is>
      </c>
      <c r="B17" s="5" t="n">
        <v>95</v>
      </c>
      <c r="C17" s="5" t="n">
        <v>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MORTGAGE SERVICING RIGHTS - Additional Information (Details) - USD ($) $ in Billions</t>
        </is>
      </c>
      <c r="B1" s="2" t="inlineStr">
        <is>
          <t>3 Months Ended</t>
        </is>
      </c>
      <c r="C1" s="2" t="inlineStr">
        <is>
          <t>12 Months Ended</t>
        </is>
      </c>
    </row>
    <row r="2">
      <c r="B2" s="2" t="inlineStr">
        <is>
          <t>Mar. 31, 2025</t>
        </is>
      </c>
      <c r="C2" s="2" t="inlineStr">
        <is>
          <t>Dec. 31, 2024</t>
        </is>
      </c>
    </row>
    <row r="3">
      <c r="A3" s="3" t="inlineStr">
        <is>
          <t>Assumption for Fair Value as of Balance Sheet Date of Assets or Liabilities that relate to Transferor's Continuing Involvement [Line Items]</t>
        </is>
      </c>
      <c r="B3" s="4" t="inlineStr">
        <is>
          <t xml:space="preserve"> </t>
        </is>
      </c>
      <c r="C3" s="4" t="inlineStr">
        <is>
          <t xml:space="preserve"> </t>
        </is>
      </c>
    </row>
    <row r="4">
      <c r="A4" s="4" t="inlineStr">
        <is>
          <t>Mortgage servicing rights weighted average life</t>
        </is>
      </c>
      <c r="B4" s="4" t="inlineStr">
        <is>
          <t>7 years 10 months 24 days</t>
        </is>
      </c>
      <c r="C4" s="4" t="inlineStr">
        <is>
          <t>8 years 2 months 12 days</t>
        </is>
      </c>
    </row>
    <row r="5">
      <c r="A5" s="4" t="inlineStr">
        <is>
          <t>Unpaid principal balance of mortgage loans serviced</t>
        </is>
      </c>
      <c r="B5" s="6" t="n">
        <v>94</v>
      </c>
      <c r="C5" s="8" t="n">
        <v>92.90000000000001</v>
      </c>
    </row>
    <row r="6">
      <c r="A6" s="4" t="inlineStr">
        <is>
          <t>Subserviced Loans</t>
        </is>
      </c>
      <c r="B6" s="4" t="inlineStr">
        <is>
          <t xml:space="preserve"> </t>
        </is>
      </c>
      <c r="C6" s="4" t="inlineStr">
        <is>
          <t xml:space="preserve"> </t>
        </is>
      </c>
    </row>
    <row r="7">
      <c r="A7" s="3" t="inlineStr">
        <is>
          <t>Assumption for Fair Value as of Balance Sheet Date of Assets or Liabilities that relate to Transferor's Continuing Involvement [Line Items]</t>
        </is>
      </c>
      <c r="B7" s="4" t="inlineStr">
        <is>
          <t xml:space="preserve"> </t>
        </is>
      </c>
      <c r="C7" s="4" t="inlineStr">
        <is>
          <t xml:space="preserve"> </t>
        </is>
      </c>
    </row>
    <row r="8">
      <c r="A8" s="4" t="inlineStr">
        <is>
          <t>Unpaid principal balance of mortgage loans serviced</t>
        </is>
      </c>
      <c r="B8" s="8" t="n">
        <v>1.5</v>
      </c>
      <c r="C8" s="8"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Actual Revenue Generated from Servicing Activities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Servicing fee income</t>
        </is>
      </c>
      <c r="B4" s="6" t="n">
        <v>71300</v>
      </c>
      <c r="C4" s="6" t="n">
        <v>64034</v>
      </c>
    </row>
    <row r="5">
      <c r="A5" s="4" t="inlineStr">
        <is>
          <t>Late fees</t>
        </is>
      </c>
      <c r="B5" s="5" t="n">
        <v>2548</v>
      </c>
      <c r="C5" s="5" t="n">
        <v>2056</v>
      </c>
    </row>
    <row r="6">
      <c r="A6" s="4" t="inlineStr">
        <is>
          <t>Other ancillary servicing revenue and fees</t>
        </is>
      </c>
      <c r="B6" s="5" t="n">
        <v>-1097</v>
      </c>
      <c r="C6" s="5" t="n">
        <v>-302</v>
      </c>
    </row>
    <row r="7">
      <c r="A7" s="4" t="inlineStr">
        <is>
          <t>Total loan servicing and other fees</t>
        </is>
      </c>
      <c r="B7" s="6" t="n">
        <v>72751</v>
      </c>
      <c r="C7" s="6" t="n">
        <v>6578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Impact of Adverse Changes on Prepayment Speeds, Discount Rate and Cost to Service at Two Different Data Points (Details) - USD ($) $ in Thousands</t>
        </is>
      </c>
      <c r="B1" s="2" t="inlineStr">
        <is>
          <t>Mar. 31, 2025</t>
        </is>
      </c>
      <c r="C1" s="2" t="inlineStr">
        <is>
          <t>Dec. 31, 2024</t>
        </is>
      </c>
    </row>
    <row r="2">
      <c r="A2" s="3" t="inlineStr">
        <is>
          <t>Transfers and Servicing [Abstract]</t>
        </is>
      </c>
      <c r="B2" s="4" t="inlineStr">
        <is>
          <t xml:space="preserve"> </t>
        </is>
      </c>
      <c r="C2" s="4" t="inlineStr">
        <is>
          <t xml:space="preserve"> </t>
        </is>
      </c>
    </row>
    <row r="3">
      <c r="A3" s="4" t="inlineStr">
        <is>
          <t>Mortgage servicing rights, Prepayment Speeds 10% Adverse Change</t>
        </is>
      </c>
      <c r="B3" s="6" t="n">
        <v>-42037</v>
      </c>
      <c r="C3" s="6" t="n">
        <v>-39491</v>
      </c>
    </row>
    <row r="4">
      <c r="A4" s="4" t="inlineStr">
        <is>
          <t>Mortgage servicing rights, Prepayment Speeds 20% Adverse Change</t>
        </is>
      </c>
      <c r="B4" s="5" t="n">
        <v>-82526</v>
      </c>
      <c r="C4" s="5" t="n">
        <v>-78483</v>
      </c>
    </row>
    <row r="5">
      <c r="A5" s="4" t="inlineStr">
        <is>
          <t>Mortgage servicing rights, Discount Rates 10% Adverse Change</t>
        </is>
      </c>
      <c r="B5" s="5" t="n">
        <v>-52275</v>
      </c>
      <c r="C5" s="5" t="n">
        <v>-53056</v>
      </c>
    </row>
    <row r="6">
      <c r="A6" s="4" t="inlineStr">
        <is>
          <t>Mortgage servicing rights, Discount Rates 20% Adverse Change</t>
        </is>
      </c>
      <c r="B6" s="5" t="n">
        <v>-101936</v>
      </c>
      <c r="C6" s="5" t="n">
        <v>-104403</v>
      </c>
    </row>
    <row r="7">
      <c r="A7" s="4" t="inlineStr">
        <is>
          <t>Mortgage servicing rights, Cost to Service (per loan) 10% Adverse Change</t>
        </is>
      </c>
      <c r="B7" s="5" t="n">
        <v>-11951</v>
      </c>
      <c r="C7" s="5" t="n">
        <v>-11217</v>
      </c>
    </row>
    <row r="8">
      <c r="A8" s="4" t="inlineStr">
        <is>
          <t>Mortgage servicing rights, Cost to Service (per loan) 20% Adverse Change</t>
        </is>
      </c>
      <c r="B8" s="6" t="n">
        <v>-24849</v>
      </c>
      <c r="C8" s="6" t="n">
        <v>-24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Details) - USD ($) $ in Thousands</t>
        </is>
      </c>
      <c r="B1" s="2" t="inlineStr">
        <is>
          <t>3 Months Ended</t>
        </is>
      </c>
    </row>
    <row r="2">
      <c r="B2" s="2" t="inlineStr">
        <is>
          <t>Mar. 31, 2025</t>
        </is>
      </c>
      <c r="C2" s="2" t="inlineStr">
        <is>
          <t>Mar. 31, 2024</t>
        </is>
      </c>
    </row>
    <row r="3">
      <c r="A3" s="3" t="inlineStr">
        <is>
          <t>Mortgages Held For Sale [Roll Forward]</t>
        </is>
      </c>
      <c r="B3" s="4" t="inlineStr">
        <is>
          <t xml:space="preserve"> </t>
        </is>
      </c>
      <c r="C3" s="4" t="inlineStr">
        <is>
          <t xml:space="preserve"> </t>
        </is>
      </c>
    </row>
    <row r="4">
      <c r="A4" s="4" t="inlineStr">
        <is>
          <t>Balance — beginning of period</t>
        </is>
      </c>
      <c r="B4" s="6" t="n">
        <v>1523447</v>
      </c>
      <c r="C4" s="6" t="n">
        <v>901227</v>
      </c>
    </row>
    <row r="5">
      <c r="A5" s="4" t="inlineStr">
        <is>
          <t>Origination and purchase of mortgage loans held for sale</t>
        </is>
      </c>
      <c r="B5" s="5" t="n">
        <v>4700821</v>
      </c>
      <c r="C5" s="5" t="n">
        <v>3605155</v>
      </c>
    </row>
    <row r="6">
      <c r="A6" s="4" t="inlineStr">
        <is>
          <t>Proceeds on sale of and payments from mortgage loans held for sale</t>
        </is>
      </c>
      <c r="B6" s="5" t="n">
        <v>-5017499</v>
      </c>
      <c r="C6" s="5" t="n">
        <v>-3454907</v>
      </c>
    </row>
    <row r="7">
      <c r="A7" s="4" t="inlineStr">
        <is>
          <t>Gain on sale of mortgage loans excluding fair value of other financial instruments, net</t>
        </is>
      </c>
      <c r="B7" s="5" t="n">
        <v>143204</v>
      </c>
      <c r="C7" s="5" t="n">
        <v>81092</v>
      </c>
    </row>
    <row r="8">
      <c r="A8" s="4" t="inlineStr">
        <is>
          <t>Valuation adjustment of mortgage loans held for sale</t>
        </is>
      </c>
      <c r="B8" s="5" t="n">
        <v>8947</v>
      </c>
      <c r="C8" s="5" t="n">
        <v>-6408</v>
      </c>
    </row>
    <row r="9">
      <c r="A9" s="4" t="inlineStr">
        <is>
          <t>Balance — end of period</t>
        </is>
      </c>
      <c r="B9" s="6" t="n">
        <v>1358920</v>
      </c>
      <c r="C9" s="6" t="n">
        <v>11261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ORTGAGE LOANS HELD FOR INVESTMENT AND HMBS-RELATED BORROWINGS - Schedule of Loans Held For Investment (Details) - USD ($) $ in Thousands</t>
        </is>
      </c>
      <c r="B1" s="2" t="inlineStr">
        <is>
          <t>3 Months Ended</t>
        </is>
      </c>
    </row>
    <row r="2">
      <c r="B2" s="2" t="inlineStr">
        <is>
          <t>Mar. 31, 2025</t>
        </is>
      </c>
      <c r="C2" s="2" t="inlineStr">
        <is>
          <t>Mar. 31, 2024</t>
        </is>
      </c>
    </row>
    <row r="3">
      <c r="A3" s="3" t="inlineStr">
        <is>
          <t>Reverse Mortgage Loans Held for Investment</t>
        </is>
      </c>
      <c r="B3" s="4" t="inlineStr">
        <is>
          <t xml:space="preserve"> </t>
        </is>
      </c>
      <c r="C3" s="4" t="inlineStr">
        <is>
          <t xml:space="preserve"> </t>
        </is>
      </c>
    </row>
    <row r="4">
      <c r="A4" s="4" t="inlineStr">
        <is>
          <t>Balance — beginning of period</t>
        </is>
      </c>
      <c r="B4" s="6" t="n">
        <v>451704</v>
      </c>
      <c r="C4" s="6" t="n">
        <v>315912</v>
      </c>
    </row>
    <row r="5">
      <c r="A5" s="4" t="inlineStr">
        <is>
          <t>Originations and purchases</t>
        </is>
      </c>
      <c r="B5" s="5" t="n">
        <v>30214</v>
      </c>
      <c r="C5" s="5" t="n">
        <v>30543</v>
      </c>
    </row>
    <row r="6">
      <c r="A6" s="4" t="inlineStr">
        <is>
          <t>Repayments (principal payments received)</t>
        </is>
      </c>
      <c r="B6" s="5" t="n">
        <v>-9259</v>
      </c>
      <c r="C6" s="5" t="n">
        <v>-9192</v>
      </c>
    </row>
    <row r="7">
      <c r="A7" s="4" t="inlineStr">
        <is>
          <t>Change in fair value recognized in earnings</t>
        </is>
      </c>
      <c r="B7" s="5" t="n">
        <v>9492</v>
      </c>
      <c r="C7" s="5" t="n">
        <v>10813</v>
      </c>
    </row>
    <row r="8">
      <c r="A8" s="4" t="inlineStr">
        <is>
          <t>Balance — end of period</t>
        </is>
      </c>
      <c r="B8" s="5" t="n">
        <v>482151</v>
      </c>
      <c r="C8" s="5" t="n">
        <v>348076</v>
      </c>
    </row>
    <row r="9">
      <c r="A9" s="3" t="inlineStr">
        <is>
          <t>HMBS-Related Borrowings</t>
        </is>
      </c>
      <c r="B9" s="4" t="inlineStr">
        <is>
          <t xml:space="preserve"> </t>
        </is>
      </c>
      <c r="C9" s="4" t="inlineStr">
        <is>
          <t xml:space="preserve"> </t>
        </is>
      </c>
    </row>
    <row r="10">
      <c r="A10" s="4" t="inlineStr">
        <is>
          <t>Balance — beginning of period</t>
        </is>
      </c>
      <c r="B10" s="5" t="n">
        <v>-425979</v>
      </c>
      <c r="C10" s="5" t="n">
        <v>-302183</v>
      </c>
    </row>
    <row r="11">
      <c r="A11" s="4" t="inlineStr">
        <is>
          <t>Securitization of home equity conversion mortgages (“HECM”) loans and tails accounted for as a financing (including realized fair value changes)</t>
        </is>
      </c>
      <c r="B11" s="5" t="n">
        <v>-37651</v>
      </c>
      <c r="C11" s="5" t="n">
        <v>-26524</v>
      </c>
    </row>
    <row r="12">
      <c r="A12" s="4" t="inlineStr">
        <is>
          <t>Repayments (principal payments received)</t>
        </is>
      </c>
      <c r="B12" s="5" t="n">
        <v>9205</v>
      </c>
      <c r="C12" s="5" t="n">
        <v>9486</v>
      </c>
    </row>
    <row r="13">
      <c r="A13" s="4" t="inlineStr">
        <is>
          <t>Change in fair value recognized in earnings</t>
        </is>
      </c>
      <c r="B13" s="5" t="n">
        <v>-6577</v>
      </c>
      <c r="C13" s="5" t="n">
        <v>-7583</v>
      </c>
    </row>
    <row r="14">
      <c r="A14" s="4" t="inlineStr">
        <is>
          <t>Balance — end of period</t>
        </is>
      </c>
      <c r="B14" s="5" t="n">
        <v>-461002</v>
      </c>
      <c r="C14" s="5" t="n">
        <v>-326804</v>
      </c>
    </row>
    <row r="15">
      <c r="A15" s="3" t="inlineStr">
        <is>
          <t>Reverse Mortgage Loans Held for Investment</t>
        </is>
      </c>
      <c r="B15" s="4" t="inlineStr">
        <is>
          <t xml:space="preserve"> </t>
        </is>
      </c>
      <c r="C15" s="4" t="inlineStr">
        <is>
          <t xml:space="preserve"> </t>
        </is>
      </c>
    </row>
    <row r="16">
      <c r="A16" s="4" t="inlineStr">
        <is>
          <t>Securitized loans (pledged to HMBS-related borrowings)</t>
        </is>
      </c>
      <c r="B16" s="5" t="n">
        <v>469416</v>
      </c>
      <c r="C16" s="5" t="n">
        <v>333518</v>
      </c>
    </row>
    <row r="17">
      <c r="A17" s="4" t="inlineStr">
        <is>
          <t>Unsecuritized loans and tail advances</t>
        </is>
      </c>
      <c r="B17" s="5" t="n">
        <v>12735</v>
      </c>
      <c r="C17" s="5" t="n">
        <v>14558</v>
      </c>
    </row>
    <row r="18">
      <c r="A18" s="4" t="inlineStr">
        <is>
          <t>Total</t>
        </is>
      </c>
      <c r="B18" s="5" t="n">
        <v>482151</v>
      </c>
      <c r="C18" s="5" t="n">
        <v>348076</v>
      </c>
    </row>
    <row r="19">
      <c r="A19" s="3" t="inlineStr">
        <is>
          <t>HMBS-Related Borrowings</t>
        </is>
      </c>
      <c r="B19" s="4" t="inlineStr">
        <is>
          <t xml:space="preserve"> </t>
        </is>
      </c>
      <c r="C19" s="4" t="inlineStr">
        <is>
          <t xml:space="preserve"> </t>
        </is>
      </c>
    </row>
    <row r="20">
      <c r="A20" s="4" t="inlineStr">
        <is>
          <t>Securitized loans (pledged to HMBS-related borrowings)</t>
        </is>
      </c>
      <c r="B20" s="5" t="n">
        <v>-461002</v>
      </c>
      <c r="C20" s="5" t="n">
        <v>-326804</v>
      </c>
    </row>
    <row r="21">
      <c r="A21" s="4" t="inlineStr">
        <is>
          <t>Home Equity Conversion Mortgage-Backed Securities Related Borrowings At Fair Value</t>
        </is>
      </c>
      <c r="B21" s="6" t="n">
        <v>461002</v>
      </c>
      <c r="C21" s="6" t="n">
        <v>32680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ORTGAGE LOANS HELD FOR INVESTMENT AND HMBS-RELATED BORROWINGS - Schedule of Gain on Reverse Mortgage Loans Held for Investment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Gain on new originations</t>
        </is>
      </c>
      <c r="B4" s="6" t="n">
        <v>1807</v>
      </c>
      <c r="C4" s="6" t="n">
        <v>1284</v>
      </c>
    </row>
    <row r="5">
      <c r="A5" s="4" t="inlineStr">
        <is>
          <t>Gain on tail securitizations</t>
        </is>
      </c>
      <c r="B5" s="5" t="n">
        <v>501</v>
      </c>
      <c r="C5" s="5" t="n">
        <v>322</v>
      </c>
    </row>
    <row r="6">
      <c r="A6" s="4" t="inlineStr">
        <is>
          <t>Net interest income</t>
        </is>
      </c>
      <c r="B6" s="5" t="n">
        <v>24</v>
      </c>
      <c r="C6" s="5" t="n">
        <v>23</v>
      </c>
    </row>
    <row r="7">
      <c r="A7" s="4" t="inlineStr">
        <is>
          <t>Change in fair value</t>
        </is>
      </c>
      <c r="B7" s="5" t="n">
        <v>583</v>
      </c>
      <c r="C7" s="5" t="n">
        <v>1601</v>
      </c>
    </row>
    <row r="8">
      <c r="A8" s="4" t="inlineStr">
        <is>
          <t>Fair value gain recognized in earnings</t>
        </is>
      </c>
      <c r="B8" s="5" t="n">
        <v>2915</v>
      </c>
      <c r="C8" s="5" t="n">
        <v>3230</v>
      </c>
    </row>
    <row r="9">
      <c r="A9" s="4" t="inlineStr">
        <is>
          <t>Loan fees and other</t>
        </is>
      </c>
      <c r="B9" s="5" t="n">
        <v>1019</v>
      </c>
      <c r="C9" s="5" t="n">
        <v>786</v>
      </c>
    </row>
    <row r="10">
      <c r="A10" s="4" t="inlineStr">
        <is>
          <t>Total</t>
        </is>
      </c>
      <c r="B10" s="6" t="n">
        <v>3934</v>
      </c>
      <c r="C10" s="6" t="n">
        <v>401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VERSE MORTGAGE LOANS HELD FOR INVESTMENT AND HMBS-RELATED BORROWINGS - Schedule of Significant Unobservable Inputs Used to Value the Reverse Mortgage Loans Held for Investment and HMBS-related Borrowings (Details)</t>
        </is>
      </c>
      <c r="B1" s="2" t="inlineStr">
        <is>
          <t>Mar. 31, 2025 Year</t>
        </is>
      </c>
      <c r="C1" s="2" t="inlineStr">
        <is>
          <t>Dec. 31, 2024 Year</t>
        </is>
      </c>
    </row>
    <row r="2">
      <c r="A2" s="4" t="inlineStr">
        <is>
          <t>Minimum | Life in year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Measurement input</t>
        </is>
      </c>
      <c r="B4" s="12" t="n">
        <v>0.1</v>
      </c>
      <c r="C4" s="12" t="n">
        <v>0.1</v>
      </c>
    </row>
    <row r="5">
      <c r="A5" s="4" t="inlineStr">
        <is>
          <t>Minimum | Discount rate</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Measurement input</t>
        </is>
      </c>
      <c r="B7" s="9" t="n">
        <v>0.12</v>
      </c>
      <c r="C7" s="9" t="n">
        <v>0.12</v>
      </c>
    </row>
    <row r="8">
      <c r="A8" s="4" t="inlineStr">
        <is>
          <t>Minimum | Conditional prepayment rate including voluntary and involuntary prepayment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Measurement input</t>
        </is>
      </c>
      <c r="B10" s="9" t="n">
        <v>0.066</v>
      </c>
      <c r="C10" s="9" t="n">
        <v>0.065</v>
      </c>
    </row>
    <row r="11">
      <c r="A11" s="4" t="inlineStr">
        <is>
          <t>Maximum | Life in years</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Measurement input</t>
        </is>
      </c>
      <c r="B13" s="12" t="n">
        <v>9.199999999999999</v>
      </c>
      <c r="C13" s="12" t="n">
        <v>9.199999999999999</v>
      </c>
    </row>
    <row r="14">
      <c r="A14" s="4" t="inlineStr">
        <is>
          <t>Maximum | Discount rate</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Measurement input</t>
        </is>
      </c>
      <c r="B16" s="9" t="n">
        <v>0.12</v>
      </c>
      <c r="C16" s="9" t="n">
        <v>0.12</v>
      </c>
    </row>
    <row r="17">
      <c r="A17" s="4" t="inlineStr">
        <is>
          <t>Maximum | Conditional prepayment rate including voluntary and involuntary prepayment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Measurement input</t>
        </is>
      </c>
      <c r="B19" s="9" t="n">
        <v>0.119</v>
      </c>
      <c r="C19" s="9" t="n">
        <v>0.109</v>
      </c>
    </row>
    <row r="20">
      <c r="A20" s="4" t="inlineStr">
        <is>
          <t>Weighted Average | Life in year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Measurement input</t>
        </is>
      </c>
      <c r="B22" s="12" t="n">
        <v>6.6</v>
      </c>
      <c r="C22" s="12" t="n">
        <v>6.8</v>
      </c>
    </row>
    <row r="23">
      <c r="A23" s="4" t="inlineStr">
        <is>
          <t>Weighted Average | Discount rate</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Measurement input</t>
        </is>
      </c>
      <c r="B25" s="9" t="n">
        <v>0.12</v>
      </c>
      <c r="C25" s="9" t="n">
        <v>0.12</v>
      </c>
    </row>
    <row r="26">
      <c r="A26" s="4" t="inlineStr">
        <is>
          <t>Weighted Average | Conditional prepayment rate including voluntary and involuntary prepayments</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Measurement input</t>
        </is>
      </c>
      <c r="B28" s="9" t="n">
        <v>0.079</v>
      </c>
      <c r="C28" s="9" t="n">
        <v>0.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UNAUDITED CONDENSED CONSOLIDATED STATEMENTS OF CHANGES IN STOCKHOLDERS’ EQUITY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Common stock dividends per share (in dollars per share)</t>
        </is>
      </c>
      <c r="B4" s="7"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Goodwill and Intangible Assets, Net (Details) - USD ($) $ in Thousands</t>
        </is>
      </c>
      <c r="B1" s="2" t="inlineStr">
        <is>
          <t>Mar. 31, 2025</t>
        </is>
      </c>
      <c r="C1" s="2" t="inlineStr">
        <is>
          <t>Dec. 31,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198724</v>
      </c>
      <c r="C3" s="6" t="n">
        <v>198724</v>
      </c>
      <c r="D3" s="6" t="n">
        <v>186181</v>
      </c>
    </row>
    <row r="4">
      <c r="A4" s="4" t="inlineStr">
        <is>
          <t>Intangible assets, net</t>
        </is>
      </c>
      <c r="B4" s="5" t="n">
        <v>25041</v>
      </c>
      <c r="C4" s="5" t="n">
        <v>27270</v>
      </c>
      <c r="D4" s="4" t="inlineStr">
        <is>
          <t xml:space="preserve"> </t>
        </is>
      </c>
    </row>
    <row r="5">
      <c r="A5" s="4" t="inlineStr">
        <is>
          <t>Goodwill and intangible assets, net</t>
        </is>
      </c>
      <c r="B5" s="6" t="n">
        <v>223765</v>
      </c>
      <c r="C5" s="6" t="n">
        <v>225994</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s in the Carrying Amount of Goodwill Allocated to the Origination Segment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6" t="n">
        <v>186181</v>
      </c>
    </row>
    <row r="5">
      <c r="A5" s="4" t="inlineStr">
        <is>
          <t>Acquisitions</t>
        </is>
      </c>
      <c r="B5" s="5" t="n">
        <v>12543</v>
      </c>
    </row>
    <row r="6">
      <c r="A6" s="4" t="inlineStr">
        <is>
          <t>Ending balance</t>
        </is>
      </c>
      <c r="B6" s="6" t="n">
        <v>1987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Intangibles</t>
        </is>
      </c>
      <c r="B3" s="6" t="n">
        <v>25041</v>
      </c>
      <c r="C3" s="6" t="n">
        <v>27270</v>
      </c>
    </row>
    <row r="4">
      <c r="A4" s="4" t="inlineStr">
        <is>
          <t>Referral network</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Intangibles</t>
        </is>
      </c>
      <c r="B6" s="5" t="n">
        <v>53500</v>
      </c>
      <c r="C6" s="5" t="n">
        <v>53500</v>
      </c>
    </row>
    <row r="7">
      <c r="A7" s="4" t="inlineStr">
        <is>
          <t>Accumulated Amortization</t>
        </is>
      </c>
      <c r="B7" s="5" t="n">
        <v>-28459</v>
      </c>
      <c r="C7" s="5" t="n">
        <v>-26230</v>
      </c>
    </row>
    <row r="8">
      <c r="A8" s="4" t="inlineStr">
        <is>
          <t>Net Intangibles</t>
        </is>
      </c>
      <c r="B8" s="6" t="n">
        <v>25041</v>
      </c>
      <c r="C8" s="6" t="n">
        <v>272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2.2</v>
      </c>
      <c r="C4" s="8" t="n">
        <v>2.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EHOUSE LINES OF CREDIT, NET - Schedule of Warehouse Lines of Credit (Details) - USD ($)</t>
        </is>
      </c>
      <c r="B1" s="2" t="inlineStr">
        <is>
          <t>3 Months Ended</t>
        </is>
      </c>
    </row>
    <row r="2">
      <c r="B2" s="2" t="inlineStr">
        <is>
          <t>Mar. 31, 2025</t>
        </is>
      </c>
      <c r="C2" s="2" t="inlineStr">
        <is>
          <t>Dec. 31, 2024</t>
        </is>
      </c>
    </row>
    <row r="3">
      <c r="A3" s="3" t="inlineStr">
        <is>
          <t>Warehouse Lines of Credit [Line Items]</t>
        </is>
      </c>
      <c r="B3" s="4" t="inlineStr">
        <is>
          <t xml:space="preserve"> </t>
        </is>
      </c>
      <c r="C3" s="4" t="inlineStr">
        <is>
          <t xml:space="preserve"> </t>
        </is>
      </c>
    </row>
    <row r="4">
      <c r="A4" s="4" t="inlineStr">
        <is>
          <t>Warehouse lines of credit, net</t>
        </is>
      </c>
      <c r="B4" s="6" t="n">
        <v>1224127000</v>
      </c>
      <c r="C4" s="6" t="n">
        <v>1414563000</v>
      </c>
    </row>
    <row r="5">
      <c r="A5" s="4" t="inlineStr">
        <is>
          <t>Warehouse Agreement Borrowings</t>
        </is>
      </c>
      <c r="B5" s="4" t="inlineStr">
        <is>
          <t xml:space="preserve"> </t>
        </is>
      </c>
      <c r="C5" s="4" t="inlineStr">
        <is>
          <t xml:space="preserve"> </t>
        </is>
      </c>
    </row>
    <row r="6">
      <c r="A6" s="3" t="inlineStr">
        <is>
          <t>Warehouse Lines of Credit [Line Items]</t>
        </is>
      </c>
      <c r="B6" s="4" t="inlineStr">
        <is>
          <t xml:space="preserve"> </t>
        </is>
      </c>
      <c r="C6" s="4" t="inlineStr">
        <is>
          <t xml:space="preserve"> </t>
        </is>
      </c>
    </row>
    <row r="7">
      <c r="A7" s="4" t="inlineStr">
        <is>
          <t>Warehouse lines of credit</t>
        </is>
      </c>
      <c r="B7" s="5" t="n">
        <v>1226643000</v>
      </c>
      <c r="C7" s="5" t="n">
        <v>1417453000</v>
      </c>
    </row>
    <row r="8">
      <c r="A8" s="4" t="inlineStr">
        <is>
          <t>Debt issuance costs</t>
        </is>
      </c>
      <c r="B8" s="5" t="n">
        <v>-2516000</v>
      </c>
      <c r="C8" s="5" t="n">
        <v>-2890000</v>
      </c>
    </row>
    <row r="9">
      <c r="A9" s="4" t="inlineStr">
        <is>
          <t>Warehouse lines of credit, net</t>
        </is>
      </c>
      <c r="B9" s="5" t="n">
        <v>1224127000</v>
      </c>
      <c r="C9" s="5" t="n">
        <v>1414563000</v>
      </c>
    </row>
    <row r="10">
      <c r="A10" s="4" t="inlineStr">
        <is>
          <t>Warehouse Agreement Borrowings | Master Repurchase Facility Agreement $250 Million Due January 2026</t>
        </is>
      </c>
      <c r="B10" s="4" t="inlineStr">
        <is>
          <t xml:space="preserve"> </t>
        </is>
      </c>
      <c r="C10" s="4" t="inlineStr">
        <is>
          <t xml:space="preserve"> </t>
        </is>
      </c>
    </row>
    <row r="11">
      <c r="A11" s="3" t="inlineStr">
        <is>
          <t>Warehouse Lines of Credit [Line Items]</t>
        </is>
      </c>
      <c r="B11" s="4" t="inlineStr">
        <is>
          <t xml:space="preserve"> </t>
        </is>
      </c>
      <c r="C11" s="4" t="inlineStr">
        <is>
          <t xml:space="preserve"> </t>
        </is>
      </c>
    </row>
    <row r="12">
      <c r="A12" s="4" t="inlineStr">
        <is>
          <t>Borrowing capacity</t>
        </is>
      </c>
      <c r="B12" s="5" t="n">
        <v>250000000</v>
      </c>
      <c r="C12" s="4" t="inlineStr">
        <is>
          <t xml:space="preserve"> </t>
        </is>
      </c>
    </row>
    <row r="13">
      <c r="A13" s="4" t="inlineStr">
        <is>
          <t>Warehouse lines of credit</t>
        </is>
      </c>
      <c r="B13" s="5" t="n">
        <v>177280000</v>
      </c>
      <c r="C13" s="5" t="n">
        <v>84257000</v>
      </c>
    </row>
    <row r="14">
      <c r="A14" s="4" t="inlineStr">
        <is>
          <t>Warehouse Agreement Borrowings | Master Repurchase Facility Agreement, $250 Million, Due August 2025</t>
        </is>
      </c>
      <c r="B14" s="4" t="inlineStr">
        <is>
          <t xml:space="preserve"> </t>
        </is>
      </c>
      <c r="C14" s="4" t="inlineStr">
        <is>
          <t xml:space="preserve"> </t>
        </is>
      </c>
    </row>
    <row r="15">
      <c r="A15" s="3" t="inlineStr">
        <is>
          <t>Warehouse Lines of Credit [Line Items]</t>
        </is>
      </c>
      <c r="B15" s="4" t="inlineStr">
        <is>
          <t xml:space="preserve"> </t>
        </is>
      </c>
      <c r="C15" s="4" t="inlineStr">
        <is>
          <t xml:space="preserve"> </t>
        </is>
      </c>
    </row>
    <row r="16">
      <c r="A16" s="4" t="inlineStr">
        <is>
          <t>Borrowing capacity</t>
        </is>
      </c>
      <c r="B16" s="5" t="n">
        <v>250000000</v>
      </c>
      <c r="C16" s="4" t="inlineStr">
        <is>
          <t xml:space="preserve"> </t>
        </is>
      </c>
    </row>
    <row r="17">
      <c r="A17" s="4" t="inlineStr">
        <is>
          <t>Warehouse lines of credit</t>
        </is>
      </c>
      <c r="B17" s="5" t="n">
        <v>184220000</v>
      </c>
      <c r="C17" s="5" t="n">
        <v>164382000</v>
      </c>
    </row>
    <row r="18">
      <c r="A18" s="4" t="inlineStr">
        <is>
          <t>Minimum deposit required for line of credit</t>
        </is>
      </c>
      <c r="B18" s="5" t="n">
        <v>1300000</v>
      </c>
      <c r="C18" s="4" t="inlineStr">
        <is>
          <t xml:space="preserve"> </t>
        </is>
      </c>
    </row>
    <row r="19">
      <c r="A19" s="4" t="inlineStr">
        <is>
          <t>Warehouse Agreement Borrowings | Master Repurchase Facility Agreement, $400 Million, Due August 2025</t>
        </is>
      </c>
      <c r="B19" s="4" t="inlineStr">
        <is>
          <t xml:space="preserve"> </t>
        </is>
      </c>
      <c r="C19" s="4" t="inlineStr">
        <is>
          <t xml:space="preserve"> </t>
        </is>
      </c>
    </row>
    <row r="20">
      <c r="A20" s="3" t="inlineStr">
        <is>
          <t>Warehouse Lines of Credit [Line Items]</t>
        </is>
      </c>
      <c r="B20" s="4" t="inlineStr">
        <is>
          <t xml:space="preserve"> </t>
        </is>
      </c>
      <c r="C20" s="4" t="inlineStr">
        <is>
          <t xml:space="preserve"> </t>
        </is>
      </c>
    </row>
    <row r="21">
      <c r="A21" s="4" t="inlineStr">
        <is>
          <t>Borrowing capacity</t>
        </is>
      </c>
      <c r="B21" s="5" t="n">
        <v>400000000</v>
      </c>
      <c r="C21" s="4" t="inlineStr">
        <is>
          <t xml:space="preserve"> </t>
        </is>
      </c>
    </row>
    <row r="22">
      <c r="A22" s="4" t="inlineStr">
        <is>
          <t>Warehouse lines of credit</t>
        </is>
      </c>
      <c r="B22" s="5" t="n">
        <v>244041000</v>
      </c>
      <c r="C22" s="5" t="n">
        <v>287631000</v>
      </c>
    </row>
    <row r="23">
      <c r="A23" s="4" t="inlineStr">
        <is>
          <t>Minimum deposit required for line of credit</t>
        </is>
      </c>
      <c r="B23" s="5" t="n">
        <v>2000000</v>
      </c>
      <c r="C23" s="4" t="inlineStr">
        <is>
          <t xml:space="preserve"> </t>
        </is>
      </c>
    </row>
    <row r="24">
      <c r="A24" s="4" t="inlineStr">
        <is>
          <t>Warehouse Agreement Borrowings | Master Repurchase Facility Agreement, $60 Million, Due May 2025</t>
        </is>
      </c>
      <c r="B24" s="4" t="inlineStr">
        <is>
          <t xml:space="preserve"> </t>
        </is>
      </c>
      <c r="C24" s="4" t="inlineStr">
        <is>
          <t xml:space="preserve"> </t>
        </is>
      </c>
    </row>
    <row r="25">
      <c r="A25" s="3" t="inlineStr">
        <is>
          <t>Warehouse Lines of Credit [Line Items]</t>
        </is>
      </c>
      <c r="B25" s="4" t="inlineStr">
        <is>
          <t xml:space="preserve"> </t>
        </is>
      </c>
      <c r="C25" s="4" t="inlineStr">
        <is>
          <t xml:space="preserve"> </t>
        </is>
      </c>
    </row>
    <row r="26">
      <c r="A26" s="4" t="inlineStr">
        <is>
          <t>Borrowing capacity</t>
        </is>
      </c>
      <c r="B26" s="5" t="n">
        <v>60000000</v>
      </c>
      <c r="C26" s="4" t="inlineStr">
        <is>
          <t xml:space="preserve"> </t>
        </is>
      </c>
    </row>
    <row r="27">
      <c r="A27" s="4" t="inlineStr">
        <is>
          <t>Warehouse lines of credit</t>
        </is>
      </c>
      <c r="B27" s="5" t="n">
        <v>29674000</v>
      </c>
      <c r="C27" s="5" t="n">
        <v>99084000</v>
      </c>
    </row>
    <row r="28">
      <c r="A28" s="4" t="inlineStr">
        <is>
          <t>Minimum deposit required for line of credit</t>
        </is>
      </c>
      <c r="B28" s="6" t="n">
        <v>250000</v>
      </c>
      <c r="C28" s="4" t="inlineStr">
        <is>
          <t xml:space="preserve"> </t>
        </is>
      </c>
    </row>
    <row r="29">
      <c r="A29" s="4" t="inlineStr">
        <is>
          <t>Warehouse Agreement Borrowings | Master Repurchase Facility Agreement, $60 Million, Due May 2025 | Minimum</t>
        </is>
      </c>
      <c r="B29" s="4" t="inlineStr">
        <is>
          <t xml:space="preserve"> </t>
        </is>
      </c>
      <c r="C29" s="4" t="inlineStr">
        <is>
          <t xml:space="preserve"> </t>
        </is>
      </c>
    </row>
    <row r="30">
      <c r="A30" s="3" t="inlineStr">
        <is>
          <t>Warehouse Lines of Credit [Line Items]</t>
        </is>
      </c>
      <c r="B30" s="4" t="inlineStr">
        <is>
          <t xml:space="preserve"> </t>
        </is>
      </c>
      <c r="C30" s="4" t="inlineStr">
        <is>
          <t xml:space="preserve"> </t>
        </is>
      </c>
    </row>
    <row r="31">
      <c r="A31" s="4" t="inlineStr">
        <is>
          <t>Variable rate, floor</t>
        </is>
      </c>
      <c r="B31" s="11" t="n">
        <v>0.0215</v>
      </c>
      <c r="C31" s="4" t="inlineStr">
        <is>
          <t xml:space="preserve"> </t>
        </is>
      </c>
    </row>
    <row r="32">
      <c r="A32" s="4" t="inlineStr">
        <is>
          <t>Warehouse Agreement Borrowings | Master Repurchase Facility Agreement, $60 Million, Due May 2025 | Maximum</t>
        </is>
      </c>
      <c r="B32" s="4" t="inlineStr">
        <is>
          <t xml:space="preserve"> </t>
        </is>
      </c>
      <c r="C32" s="4" t="inlineStr">
        <is>
          <t xml:space="preserve"> </t>
        </is>
      </c>
    </row>
    <row r="33">
      <c r="A33" s="3" t="inlineStr">
        <is>
          <t>Warehouse Lines of Credit [Line Items]</t>
        </is>
      </c>
      <c r="B33" s="4" t="inlineStr">
        <is>
          <t xml:space="preserve"> </t>
        </is>
      </c>
      <c r="C33" s="4" t="inlineStr">
        <is>
          <t xml:space="preserve"> </t>
        </is>
      </c>
    </row>
    <row r="34">
      <c r="A34" s="4" t="inlineStr">
        <is>
          <t>Variable rate, floor</t>
        </is>
      </c>
      <c r="B34" s="11" t="n">
        <v>0.035</v>
      </c>
      <c r="C34" s="4" t="inlineStr">
        <is>
          <t xml:space="preserve"> </t>
        </is>
      </c>
    </row>
    <row r="35">
      <c r="A35" s="4" t="inlineStr">
        <is>
          <t>Warehouse Agreement Borrowings | Master Repurchase Facility Agreement, $140 Million, Due May 2025</t>
        </is>
      </c>
      <c r="B35" s="4" t="inlineStr">
        <is>
          <t xml:space="preserve"> </t>
        </is>
      </c>
      <c r="C35" s="4" t="inlineStr">
        <is>
          <t xml:space="preserve"> </t>
        </is>
      </c>
    </row>
    <row r="36">
      <c r="A36" s="3" t="inlineStr">
        <is>
          <t>Warehouse Lines of Credit [Line Items]</t>
        </is>
      </c>
      <c r="B36" s="4" t="inlineStr">
        <is>
          <t xml:space="preserve"> </t>
        </is>
      </c>
      <c r="C36" s="4" t="inlineStr">
        <is>
          <t xml:space="preserve"> </t>
        </is>
      </c>
    </row>
    <row r="37">
      <c r="A37" s="4" t="inlineStr">
        <is>
          <t>Borrowing capacity</t>
        </is>
      </c>
      <c r="B37" s="6" t="n">
        <v>140000000</v>
      </c>
      <c r="C37" s="4" t="inlineStr">
        <is>
          <t xml:space="preserve"> </t>
        </is>
      </c>
    </row>
    <row r="38">
      <c r="A38" s="4" t="inlineStr">
        <is>
          <t>Warehouse lines of credit</t>
        </is>
      </c>
      <c r="B38" s="6" t="n">
        <v>56969000</v>
      </c>
      <c r="C38" s="5" t="n">
        <v>0</v>
      </c>
    </row>
    <row r="39">
      <c r="A39" s="4" t="inlineStr">
        <is>
          <t>Variable rate, floor</t>
        </is>
      </c>
      <c r="B39" s="11" t="n">
        <v>0.006</v>
      </c>
      <c r="C39" s="4" t="inlineStr">
        <is>
          <t xml:space="preserve"> </t>
        </is>
      </c>
    </row>
    <row r="40">
      <c r="A40" s="4" t="inlineStr">
        <is>
          <t>Warehouse Agreement Borrowings | Master Repurchase Facility Agreement $200 Million Due September 2025</t>
        </is>
      </c>
      <c r="B40" s="4" t="inlineStr">
        <is>
          <t xml:space="preserve"> </t>
        </is>
      </c>
      <c r="C40" s="4" t="inlineStr">
        <is>
          <t xml:space="preserve"> </t>
        </is>
      </c>
    </row>
    <row r="41">
      <c r="A41" s="3" t="inlineStr">
        <is>
          <t>Warehouse Lines of Credit [Line Items]</t>
        </is>
      </c>
      <c r="B41" s="4" t="inlineStr">
        <is>
          <t xml:space="preserve"> </t>
        </is>
      </c>
      <c r="C41" s="4" t="inlineStr">
        <is>
          <t xml:space="preserve"> </t>
        </is>
      </c>
    </row>
    <row r="42">
      <c r="A42" s="4" t="inlineStr">
        <is>
          <t>Borrowing capacity</t>
        </is>
      </c>
      <c r="B42" s="6" t="n">
        <v>200000000</v>
      </c>
      <c r="C42" s="4" t="inlineStr">
        <is>
          <t xml:space="preserve"> </t>
        </is>
      </c>
    </row>
    <row r="43">
      <c r="A43" s="4" t="inlineStr">
        <is>
          <t>Warehouse lines of credit</t>
        </is>
      </c>
      <c r="B43" s="6" t="n">
        <v>90143000</v>
      </c>
      <c r="C43" s="5" t="n">
        <v>89597000</v>
      </c>
    </row>
    <row r="44">
      <c r="A44" s="4" t="inlineStr">
        <is>
          <t>Variable rate, floor</t>
        </is>
      </c>
      <c r="B44" s="11" t="n">
        <v>0.004</v>
      </c>
      <c r="C44" s="4" t="inlineStr">
        <is>
          <t xml:space="preserve"> </t>
        </is>
      </c>
    </row>
    <row r="45">
      <c r="A45" s="4" t="inlineStr">
        <is>
          <t>Warehouse Agreement Borrowings | Master Repurchase Facility Agreement, $350 Million, Due September 2025</t>
        </is>
      </c>
      <c r="B45" s="4" t="inlineStr">
        <is>
          <t xml:space="preserve"> </t>
        </is>
      </c>
      <c r="C45" s="4" t="inlineStr">
        <is>
          <t xml:space="preserve"> </t>
        </is>
      </c>
    </row>
    <row r="46">
      <c r="A46" s="3" t="inlineStr">
        <is>
          <t>Warehouse Lines of Credit [Line Items]</t>
        </is>
      </c>
      <c r="B46" s="4" t="inlineStr">
        <is>
          <t xml:space="preserve"> </t>
        </is>
      </c>
      <c r="C46" s="4" t="inlineStr">
        <is>
          <t xml:space="preserve"> </t>
        </is>
      </c>
    </row>
    <row r="47">
      <c r="A47" s="4" t="inlineStr">
        <is>
          <t>Borrowing capacity</t>
        </is>
      </c>
      <c r="B47" s="6" t="n">
        <v>350000000</v>
      </c>
      <c r="C47" s="4" t="inlineStr">
        <is>
          <t xml:space="preserve"> </t>
        </is>
      </c>
    </row>
    <row r="48">
      <c r="A48" s="4" t="inlineStr">
        <is>
          <t>Warehouse lines of credit</t>
        </is>
      </c>
      <c r="B48" s="6" t="n">
        <v>84398000</v>
      </c>
      <c r="C48" s="5" t="n">
        <v>245821000</v>
      </c>
    </row>
    <row r="49">
      <c r="A49" s="4" t="inlineStr">
        <is>
          <t>Variable rate, floor</t>
        </is>
      </c>
      <c r="B49" s="11" t="n">
        <v>0.005</v>
      </c>
      <c r="C49" s="4" t="inlineStr">
        <is>
          <t xml:space="preserve"> </t>
        </is>
      </c>
    </row>
    <row r="50">
      <c r="A50" s="4" t="inlineStr">
        <is>
          <t>Warehouse Agreement Borrowings | Master Repurchase Facility Agreement, $300 Million</t>
        </is>
      </c>
      <c r="B50" s="4" t="inlineStr">
        <is>
          <t xml:space="preserve"> </t>
        </is>
      </c>
      <c r="C50" s="4" t="inlineStr">
        <is>
          <t xml:space="preserve"> </t>
        </is>
      </c>
    </row>
    <row r="51">
      <c r="A51" s="3" t="inlineStr">
        <is>
          <t>Warehouse Lines of Credit [Line Items]</t>
        </is>
      </c>
      <c r="B51" s="4" t="inlineStr">
        <is>
          <t xml:space="preserve"> </t>
        </is>
      </c>
      <c r="C51" s="4" t="inlineStr">
        <is>
          <t xml:space="preserve"> </t>
        </is>
      </c>
    </row>
    <row r="52">
      <c r="A52" s="4" t="inlineStr">
        <is>
          <t>Borrowing capacity</t>
        </is>
      </c>
      <c r="B52" s="6" t="n">
        <v>300000000</v>
      </c>
      <c r="C52" s="4" t="inlineStr">
        <is>
          <t xml:space="preserve"> </t>
        </is>
      </c>
    </row>
    <row r="53">
      <c r="A53" s="4" t="inlineStr">
        <is>
          <t>Warehouse lines of credit</t>
        </is>
      </c>
      <c r="B53" s="6" t="n">
        <v>69213000</v>
      </c>
      <c r="C53" s="5" t="n">
        <v>201778000</v>
      </c>
    </row>
    <row r="54">
      <c r="A54" s="4" t="inlineStr">
        <is>
          <t>Maturity, period from written notice</t>
        </is>
      </c>
      <c r="B54" s="4" t="inlineStr">
        <is>
          <t>30 days</t>
        </is>
      </c>
      <c r="C54" s="4" t="inlineStr">
        <is>
          <t xml:space="preserve"> </t>
        </is>
      </c>
    </row>
    <row r="55">
      <c r="A55" s="4" t="inlineStr">
        <is>
          <t>Warehouse Agreement Borrowings | Master Repurchase Facility Agreement, $200 Million, Due October 2025</t>
        </is>
      </c>
      <c r="B55" s="4" t="inlineStr">
        <is>
          <t xml:space="preserve"> </t>
        </is>
      </c>
      <c r="C55" s="4" t="inlineStr">
        <is>
          <t xml:space="preserve"> </t>
        </is>
      </c>
    </row>
    <row r="56">
      <c r="A56" s="3" t="inlineStr">
        <is>
          <t>Warehouse Lines of Credit [Line Items]</t>
        </is>
      </c>
      <c r="B56" s="4" t="inlineStr">
        <is>
          <t xml:space="preserve"> </t>
        </is>
      </c>
      <c r="C56" s="4" t="inlineStr">
        <is>
          <t xml:space="preserve"> </t>
        </is>
      </c>
    </row>
    <row r="57">
      <c r="A57" s="4" t="inlineStr">
        <is>
          <t>Borrowing capacity</t>
        </is>
      </c>
      <c r="B57" s="6" t="n">
        <v>200000000</v>
      </c>
      <c r="C57" s="4" t="inlineStr">
        <is>
          <t xml:space="preserve"> </t>
        </is>
      </c>
    </row>
    <row r="58">
      <c r="A58" s="4" t="inlineStr">
        <is>
          <t>Warehouse lines of credit</t>
        </is>
      </c>
      <c r="B58" s="6" t="n">
        <v>89417000</v>
      </c>
      <c r="C58" s="5" t="n">
        <v>83410000</v>
      </c>
    </row>
    <row r="59">
      <c r="A59" s="4" t="inlineStr">
        <is>
          <t>Variable rate, floor</t>
        </is>
      </c>
      <c r="B59" s="11" t="n">
        <v>0.0075</v>
      </c>
      <c r="C59" s="4" t="inlineStr">
        <is>
          <t xml:space="preserve"> </t>
        </is>
      </c>
    </row>
    <row r="60">
      <c r="A60" s="4" t="inlineStr">
        <is>
          <t>Warehouse Agreement Borrowings | Master Repurchase Facility Agreement, $75 Million</t>
        </is>
      </c>
      <c r="B60" s="4" t="inlineStr">
        <is>
          <t xml:space="preserve"> </t>
        </is>
      </c>
      <c r="C60" s="4" t="inlineStr">
        <is>
          <t xml:space="preserve"> </t>
        </is>
      </c>
    </row>
    <row r="61">
      <c r="A61" s="3" t="inlineStr">
        <is>
          <t>Warehouse Lines of Credit [Line Items]</t>
        </is>
      </c>
      <c r="B61" s="4" t="inlineStr">
        <is>
          <t xml:space="preserve"> </t>
        </is>
      </c>
      <c r="C61" s="4" t="inlineStr">
        <is>
          <t xml:space="preserve"> </t>
        </is>
      </c>
    </row>
    <row r="62">
      <c r="A62" s="4" t="inlineStr">
        <is>
          <t>Borrowing capacity</t>
        </is>
      </c>
      <c r="B62" s="6" t="n">
        <v>75000000</v>
      </c>
      <c r="C62" s="4" t="inlineStr">
        <is>
          <t xml:space="preserve"> </t>
        </is>
      </c>
    </row>
    <row r="63">
      <c r="A63" s="4" t="inlineStr">
        <is>
          <t>Warehouse lines of credit</t>
        </is>
      </c>
      <c r="B63" s="6" t="n">
        <v>12569000</v>
      </c>
      <c r="C63" s="5" t="n">
        <v>22216000</v>
      </c>
    </row>
    <row r="64">
      <c r="A64" s="4" t="inlineStr">
        <is>
          <t>Stated interest rate</t>
        </is>
      </c>
      <c r="B64" s="13" t="n">
        <v>0.03375</v>
      </c>
      <c r="C64" s="4" t="inlineStr">
        <is>
          <t xml:space="preserve"> </t>
        </is>
      </c>
    </row>
    <row r="65">
      <c r="A65" s="4" t="inlineStr">
        <is>
          <t>Maximum term of buyout transactions on facility</t>
        </is>
      </c>
      <c r="B65" s="4" t="inlineStr">
        <is>
          <t>5 years</t>
        </is>
      </c>
      <c r="C65" s="4" t="inlineStr">
        <is>
          <t xml:space="preserve"> </t>
        </is>
      </c>
    </row>
    <row r="66">
      <c r="A66" s="4" t="inlineStr">
        <is>
          <t>Warehouse Agreement Borrowings | Master Repurchase Facility Agreement, $350 Million, Due November 2025</t>
        </is>
      </c>
      <c r="B66" s="4" t="inlineStr">
        <is>
          <t xml:space="preserve"> </t>
        </is>
      </c>
      <c r="C66" s="4" t="inlineStr">
        <is>
          <t xml:space="preserve"> </t>
        </is>
      </c>
    </row>
    <row r="67">
      <c r="A67" s="3" t="inlineStr">
        <is>
          <t>Warehouse Lines of Credit [Line Items]</t>
        </is>
      </c>
      <c r="B67" s="4" t="inlineStr">
        <is>
          <t xml:space="preserve"> </t>
        </is>
      </c>
      <c r="C67" s="4" t="inlineStr">
        <is>
          <t xml:space="preserve"> </t>
        </is>
      </c>
    </row>
    <row r="68">
      <c r="A68" s="4" t="inlineStr">
        <is>
          <t>Borrowing capacity</t>
        </is>
      </c>
      <c r="B68" s="6" t="n">
        <v>350000000</v>
      </c>
      <c r="C68" s="4" t="inlineStr">
        <is>
          <t xml:space="preserve"> </t>
        </is>
      </c>
    </row>
    <row r="69">
      <c r="A69" s="4" t="inlineStr">
        <is>
          <t>Warehouse lines of credit</t>
        </is>
      </c>
      <c r="B69" s="6" t="n">
        <v>184631000</v>
      </c>
      <c r="C69" s="5" t="n">
        <v>138201000</v>
      </c>
    </row>
    <row r="70">
      <c r="A70" s="4" t="inlineStr">
        <is>
          <t>Variable rate, floor</t>
        </is>
      </c>
      <c r="B70" s="11" t="n">
        <v>0.005</v>
      </c>
      <c r="C70" s="4" t="inlineStr">
        <is>
          <t xml:space="preserve"> </t>
        </is>
      </c>
    </row>
    <row r="71">
      <c r="A71" s="4" t="inlineStr">
        <is>
          <t>Warehouse Agreement Borrowings | Master Repurchase Facility Agreement, $200 Million, Due November 2025</t>
        </is>
      </c>
      <c r="B71" s="4" t="inlineStr">
        <is>
          <t xml:space="preserve"> </t>
        </is>
      </c>
      <c r="C71" s="4" t="inlineStr">
        <is>
          <t xml:space="preserve"> </t>
        </is>
      </c>
    </row>
    <row r="72">
      <c r="A72" s="3" t="inlineStr">
        <is>
          <t>Warehouse Lines of Credit [Line Items]</t>
        </is>
      </c>
      <c r="B72" s="4" t="inlineStr">
        <is>
          <t xml:space="preserve"> </t>
        </is>
      </c>
      <c r="C72" s="4" t="inlineStr">
        <is>
          <t xml:space="preserve"> </t>
        </is>
      </c>
    </row>
    <row r="73">
      <c r="A73" s="4" t="inlineStr">
        <is>
          <t>Borrowing capacity</t>
        </is>
      </c>
      <c r="B73" s="6" t="n">
        <v>200000000</v>
      </c>
      <c r="C73" s="4" t="inlineStr">
        <is>
          <t xml:space="preserve"> </t>
        </is>
      </c>
    </row>
    <row r="74">
      <c r="A74" s="4" t="inlineStr">
        <is>
          <t>Warehouse lines of credit</t>
        </is>
      </c>
      <c r="B74" s="6" t="n">
        <v>4088000</v>
      </c>
      <c r="C74" s="6" t="n">
        <v>1076000</v>
      </c>
    </row>
    <row r="75">
      <c r="A75" s="4" t="inlineStr">
        <is>
          <t>Variable rate, floor</t>
        </is>
      </c>
      <c r="B75" s="10" t="n">
        <v>0.03</v>
      </c>
      <c r="C7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WAREHOUSE LINES OF CREDIT, NET - Additional Information (Details) - USD ($)</t>
        </is>
      </c>
      <c r="B1" s="2" t="inlineStr">
        <is>
          <t>Mar. 31, 2025</t>
        </is>
      </c>
      <c r="C1" s="2" t="inlineStr">
        <is>
          <t>Dec. 31, 2024</t>
        </is>
      </c>
    </row>
    <row r="2">
      <c r="A2" s="3" t="inlineStr">
        <is>
          <t>Warehouse Lines of Credit [Line Items]</t>
        </is>
      </c>
      <c r="B2" s="4" t="inlineStr">
        <is>
          <t xml:space="preserve"> </t>
        </is>
      </c>
      <c r="C2" s="4" t="inlineStr">
        <is>
          <t xml:space="preserve"> </t>
        </is>
      </c>
    </row>
    <row r="3">
      <c r="A3" s="4" t="inlineStr">
        <is>
          <t>Warehouse lines of credit, net</t>
        </is>
      </c>
      <c r="B3" s="6" t="n">
        <v>1224127000</v>
      </c>
      <c r="C3" s="6" t="n">
        <v>1414563000</v>
      </c>
    </row>
    <row r="4">
      <c r="A4" s="4" t="inlineStr">
        <is>
          <t>Line of Credit</t>
        </is>
      </c>
      <c r="B4" s="4" t="inlineStr">
        <is>
          <t xml:space="preserve"> </t>
        </is>
      </c>
      <c r="C4" s="4" t="inlineStr">
        <is>
          <t xml:space="preserve"> </t>
        </is>
      </c>
    </row>
    <row r="5">
      <c r="A5" s="3" t="inlineStr">
        <is>
          <t>Warehouse Lines of Credit [Line Items]</t>
        </is>
      </c>
      <c r="B5" s="4" t="inlineStr">
        <is>
          <t xml:space="preserve"> </t>
        </is>
      </c>
      <c r="C5" s="4" t="inlineStr">
        <is>
          <t xml:space="preserve"> </t>
        </is>
      </c>
    </row>
    <row r="6">
      <c r="A6" s="4" t="inlineStr">
        <is>
          <t>Warehouse lines of credit, net</t>
        </is>
      </c>
      <c r="B6" s="6" t="n">
        <v>0</v>
      </c>
      <c r="C6" s="6" t="n">
        <v>0</v>
      </c>
    </row>
    <row r="7">
      <c r="A7" s="4" t="inlineStr">
        <is>
          <t>Warehouse Agreement Borrowings | Line of Credit</t>
        </is>
      </c>
      <c r="B7" s="4" t="inlineStr">
        <is>
          <t xml:space="preserve"> </t>
        </is>
      </c>
      <c r="C7" s="4" t="inlineStr">
        <is>
          <t xml:space="preserve"> </t>
        </is>
      </c>
    </row>
    <row r="8">
      <c r="A8" s="3" t="inlineStr">
        <is>
          <t>Warehouse Lines of Credit [Line Items]</t>
        </is>
      </c>
      <c r="B8" s="4" t="inlineStr">
        <is>
          <t xml:space="preserve"> </t>
        </is>
      </c>
      <c r="C8" s="4" t="inlineStr">
        <is>
          <t xml:space="preserve"> </t>
        </is>
      </c>
    </row>
    <row r="9">
      <c r="A9" s="4" t="inlineStr">
        <is>
          <t>Weighted average interest rate</t>
        </is>
      </c>
      <c r="B9" s="11" t="n">
        <v>0.059</v>
      </c>
      <c r="C9" s="11" t="n">
        <v>0.067</v>
      </c>
    </row>
    <row r="10">
      <c r="A10" s="4" t="inlineStr">
        <is>
          <t>Cash balances</t>
        </is>
      </c>
      <c r="B10" s="6" t="n">
        <v>36100000</v>
      </c>
      <c r="C10" s="6" t="n">
        <v>8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s>
  <sheetData>
    <row r="1">
      <c r="A1" s="1" t="inlineStr">
        <is>
          <t>NOTES PAYABLE (Details) - Revolving Credit Facility - USD ($) $ in Millions</t>
        </is>
      </c>
      <c r="B1" s="2" t="inlineStr">
        <is>
          <t>3 Months Ended</t>
        </is>
      </c>
    </row>
    <row r="2">
      <c r="B2" s="2" t="inlineStr">
        <is>
          <t>Mar. 31, 2025</t>
        </is>
      </c>
      <c r="C2" s="2" t="inlineStr">
        <is>
          <t>May 08, 2025</t>
        </is>
      </c>
      <c r="D2" s="2" t="inlineStr">
        <is>
          <t>Dec. 31, 2024</t>
        </is>
      </c>
    </row>
    <row r="3">
      <c r="A3" s="4" t="inlineStr">
        <is>
          <t>Government National Mortgage Associatio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Variable rate, floor</t>
        </is>
      </c>
      <c r="B5" s="11" t="n">
        <v>0.005</v>
      </c>
      <c r="C5" s="4" t="inlineStr">
        <is>
          <t xml:space="preserve"> </t>
        </is>
      </c>
      <c r="D5" s="4" t="inlineStr">
        <is>
          <t xml:space="preserve"> </t>
        </is>
      </c>
    </row>
    <row r="6">
      <c r="A6" s="4" t="inlineStr">
        <is>
          <t>Percentage of available facility to waive unused facility fee (as a percent)</t>
        </is>
      </c>
      <c r="B6" s="10" t="n">
        <v>0.5</v>
      </c>
      <c r="C6" s="4" t="inlineStr">
        <is>
          <t xml:space="preserve"> </t>
        </is>
      </c>
      <c r="D6" s="4" t="inlineStr">
        <is>
          <t xml:space="preserve"> </t>
        </is>
      </c>
    </row>
    <row r="7">
      <c r="A7" s="4" t="inlineStr">
        <is>
          <t>Line of credit facility, maximum borrowing capacity</t>
        </is>
      </c>
      <c r="B7" s="6" t="n">
        <v>135</v>
      </c>
      <c r="C7" s="4" t="inlineStr">
        <is>
          <t xml:space="preserve"> </t>
        </is>
      </c>
      <c r="D7" s="4" t="inlineStr">
        <is>
          <t xml:space="preserve"> </t>
        </is>
      </c>
    </row>
    <row r="8">
      <c r="A8" s="4" t="inlineStr">
        <is>
          <t>Maximum amount of committed to increase</t>
        </is>
      </c>
      <c r="B8" s="5" t="n">
        <v>200</v>
      </c>
      <c r="C8" s="4" t="inlineStr">
        <is>
          <t xml:space="preserve"> </t>
        </is>
      </c>
      <c r="D8" s="4" t="inlineStr">
        <is>
          <t xml:space="preserve"> </t>
        </is>
      </c>
    </row>
    <row r="9">
      <c r="A9" s="4" t="inlineStr">
        <is>
          <t>Outstanding borrowings</t>
        </is>
      </c>
      <c r="B9" s="6" t="n">
        <v>71</v>
      </c>
      <c r="C9" s="4" t="inlineStr">
        <is>
          <t xml:space="preserve"> </t>
        </is>
      </c>
      <c r="D9" s="6" t="n">
        <v>71</v>
      </c>
    </row>
    <row r="10">
      <c r="A10" s="4" t="inlineStr">
        <is>
          <t>Federal Home Loan Mortgage Corporati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rate, floor</t>
        </is>
      </c>
      <c r="B12" s="11" t="n">
        <v>0.005</v>
      </c>
      <c r="C12" s="4" t="inlineStr">
        <is>
          <t xml:space="preserve"> </t>
        </is>
      </c>
      <c r="D12" s="4" t="inlineStr">
        <is>
          <t xml:space="preserve"> </t>
        </is>
      </c>
    </row>
    <row r="13">
      <c r="A13" s="4" t="inlineStr">
        <is>
          <t>Line of credit facility, maximum borrowing capacity</t>
        </is>
      </c>
      <c r="B13" s="6" t="n">
        <v>150</v>
      </c>
      <c r="C13" s="4" t="inlineStr">
        <is>
          <t xml:space="preserve"> </t>
        </is>
      </c>
      <c r="D13" s="4" t="inlineStr">
        <is>
          <t xml:space="preserve"> </t>
        </is>
      </c>
    </row>
    <row r="14">
      <c r="A14" s="4" t="inlineStr">
        <is>
          <t>Outstanding borrowings</t>
        </is>
      </c>
      <c r="B14" s="6" t="n">
        <v>80</v>
      </c>
      <c r="C14" s="4" t="inlineStr">
        <is>
          <t xml:space="preserve"> </t>
        </is>
      </c>
      <c r="D14" s="5" t="n">
        <v>80</v>
      </c>
    </row>
    <row r="15">
      <c r="A15" s="4" t="inlineStr">
        <is>
          <t>Federal Home Loan Mortgage Corporation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6" t="n">
        <v>250</v>
      </c>
      <c r="D17" s="4" t="inlineStr">
        <is>
          <t xml:space="preserve"> </t>
        </is>
      </c>
    </row>
    <row r="18">
      <c r="A18" s="4" t="inlineStr">
        <is>
          <t>Federal National Mortgage Associatio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rate, floor</t>
        </is>
      </c>
      <c r="B20" s="10" t="n">
        <v>0.02</v>
      </c>
      <c r="C20" s="4" t="inlineStr">
        <is>
          <t xml:space="preserve"> </t>
        </is>
      </c>
      <c r="D20" s="4" t="inlineStr">
        <is>
          <t xml:space="preserve"> </t>
        </is>
      </c>
    </row>
    <row r="21">
      <c r="A21" s="4" t="inlineStr">
        <is>
          <t>Line of credit facility, maximum borrowing capacity</t>
        </is>
      </c>
      <c r="B21" s="6" t="n">
        <v>400</v>
      </c>
      <c r="C21" s="4" t="inlineStr">
        <is>
          <t xml:space="preserve"> </t>
        </is>
      </c>
      <c r="D21" s="4" t="inlineStr">
        <is>
          <t xml:space="preserve"> </t>
        </is>
      </c>
    </row>
    <row r="22">
      <c r="A22" s="4" t="inlineStr">
        <is>
          <t>Outstanding borrowings</t>
        </is>
      </c>
      <c r="B22" s="5" t="n">
        <v>189</v>
      </c>
      <c r="C22" s="4" t="inlineStr">
        <is>
          <t xml:space="preserve"> </t>
        </is>
      </c>
      <c r="D22" s="6" t="n">
        <v>149</v>
      </c>
    </row>
    <row r="23">
      <c r="A23" s="4" t="inlineStr">
        <is>
          <t>Current borrowing capacity</t>
        </is>
      </c>
      <c r="B23" s="6" t="n">
        <v>250</v>
      </c>
      <c r="C23" s="4" t="inlineStr">
        <is>
          <t xml:space="preserve"> </t>
        </is>
      </c>
      <c r="D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6" customWidth="1" min="5" max="5"/>
  </cols>
  <sheetData>
    <row r="1">
      <c r="A1" s="1" t="inlineStr">
        <is>
          <t>STOCKHOLDERS' EQUITY (Details) - USD ($) $ / shares in Units, $ in Thousands</t>
        </is>
      </c>
      <c r="C1" s="2" t="inlineStr">
        <is>
          <t>3 Months Ended</t>
        </is>
      </c>
      <c r="E1" s="2" t="inlineStr">
        <is>
          <t>12 Months Ended</t>
        </is>
      </c>
    </row>
    <row r="2">
      <c r="B2" s="2" t="inlineStr">
        <is>
          <t>May 05, 2022</t>
        </is>
      </c>
      <c r="C2" s="2" t="inlineStr">
        <is>
          <t>Mar. 31, 2025</t>
        </is>
      </c>
      <c r="D2" s="2" t="inlineStr">
        <is>
          <t>Mar. 31, 2024</t>
        </is>
      </c>
      <c r="E2" s="2" t="inlineStr">
        <is>
          <t>Dec.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6" t="n">
        <v>30952</v>
      </c>
      <c r="D4" s="4" t="inlineStr">
        <is>
          <t xml:space="preserve"> </t>
        </is>
      </c>
      <c r="E4" s="6" t="n">
        <v>30700</v>
      </c>
    </row>
    <row r="5">
      <c r="A5" s="4" t="inlineStr">
        <is>
          <t>Stock repurchased and retired during period, value</t>
        </is>
      </c>
      <c r="B5" s="4" t="inlineStr">
        <is>
          <t xml:space="preserve"> </t>
        </is>
      </c>
      <c r="C5" s="6" t="n">
        <v>456</v>
      </c>
      <c r="D5" s="6" t="n">
        <v>251</v>
      </c>
      <c r="E5" s="4" t="inlineStr">
        <is>
          <t xml:space="preserve"> </t>
        </is>
      </c>
    </row>
    <row r="6">
      <c r="A6" s="4" t="inlineStr">
        <is>
          <t>Average cost per share (in dollars per share)</t>
        </is>
      </c>
      <c r="B6" s="4" t="inlineStr">
        <is>
          <t xml:space="preserve"> </t>
        </is>
      </c>
      <c r="C6" s="7" t="n">
        <v>12.94</v>
      </c>
      <c r="D6" s="7" t="n">
        <v>14.16</v>
      </c>
      <c r="E6" s="4" t="inlineStr">
        <is>
          <t xml:space="preserve"> </t>
        </is>
      </c>
    </row>
    <row r="7">
      <c r="A7" s="4" t="inlineStr">
        <is>
          <t>Stock repurchase program, remaining authorized repurchase</t>
        </is>
      </c>
      <c r="B7" s="4" t="inlineStr">
        <is>
          <t xml:space="preserve"> </t>
        </is>
      </c>
      <c r="C7" s="6" t="n">
        <v>9500</v>
      </c>
      <c r="D7" s="4" t="inlineStr">
        <is>
          <t xml:space="preserve"> </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Dividend equivalent units granted (in shares)</t>
        </is>
      </c>
      <c r="B10" s="4" t="inlineStr">
        <is>
          <t xml:space="preserve"> </t>
        </is>
      </c>
      <c r="C10" s="5" t="n">
        <v>34907</v>
      </c>
      <c r="D10" s="4" t="inlineStr">
        <is>
          <t xml:space="preserve"> </t>
        </is>
      </c>
      <c r="E10" s="5" t="n">
        <v>59330</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6" t="n">
        <v>20000</v>
      </c>
      <c r="C13" s="4" t="inlineStr">
        <is>
          <t xml:space="preserve"> </t>
        </is>
      </c>
      <c r="D13" s="4" t="inlineStr">
        <is>
          <t xml:space="preserve"> </t>
        </is>
      </c>
      <c r="E13" s="4" t="inlineStr">
        <is>
          <t xml:space="preserve"> </t>
        </is>
      </c>
    </row>
    <row r="14">
      <c r="A14" s="4" t="inlineStr">
        <is>
          <t>Stock repurchase program, period in force</t>
        </is>
      </c>
      <c r="B14" s="4" t="inlineStr">
        <is>
          <t>24 months</t>
        </is>
      </c>
      <c r="C14" s="4" t="inlineStr">
        <is>
          <t xml:space="preserve"> </t>
        </is>
      </c>
      <c r="D14" s="4" t="inlineStr">
        <is>
          <t xml:space="preserve"> </t>
        </is>
      </c>
      <c r="E14" s="4" t="inlineStr">
        <is>
          <t xml:space="preserve"> </t>
        </is>
      </c>
    </row>
    <row r="15">
      <c r="A15" s="4" t="inlineStr">
        <is>
          <t>Stock repurchased and retired during period (in shares)</t>
        </is>
      </c>
      <c r="B15" s="4" t="inlineStr">
        <is>
          <t xml:space="preserve"> </t>
        </is>
      </c>
      <c r="C15" s="5" t="n">
        <v>35216</v>
      </c>
      <c r="D15" s="5" t="n">
        <v>17747</v>
      </c>
      <c r="E15" s="4" t="inlineStr">
        <is>
          <t xml:space="preserve"> </t>
        </is>
      </c>
    </row>
    <row r="16">
      <c r="A16" s="4" t="inlineStr">
        <is>
          <t>Stock repurchased and retired during period, value</t>
        </is>
      </c>
      <c r="B16" s="4" t="inlineStr">
        <is>
          <t xml:space="preserve"> </t>
        </is>
      </c>
      <c r="C16" s="6" t="n">
        <v>500</v>
      </c>
      <c r="D16" s="6" t="n">
        <v>300</v>
      </c>
      <c r="E16"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onents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loss) income attributable to Guild</t>
        </is>
      </c>
      <c r="B4" s="6" t="n">
        <v>-23897</v>
      </c>
      <c r="C4" s="6" t="n">
        <v>28498</v>
      </c>
    </row>
    <row r="5">
      <c r="A5" s="4" t="inlineStr">
        <is>
          <t>Weighted-average shares outstanding - basic (in shares)</t>
        </is>
      </c>
      <c r="B5" s="5" t="n">
        <v>61909</v>
      </c>
      <c r="C5" s="5" t="n">
        <v>61109</v>
      </c>
    </row>
    <row r="6">
      <c r="A6" s="4" t="inlineStr">
        <is>
          <t>Add dilutive effects of unvested shares of restricted stock (in shares)</t>
        </is>
      </c>
      <c r="B6" s="5" t="n">
        <v>0</v>
      </c>
      <c r="C6" s="5" t="n">
        <v>1048</v>
      </c>
    </row>
    <row r="7">
      <c r="A7" s="4" t="inlineStr">
        <is>
          <t>Weighted average shares outstanding—diluted (in shares)</t>
        </is>
      </c>
      <c r="B7" s="5" t="n">
        <v>61909</v>
      </c>
      <c r="C7" s="5" t="n">
        <v>62157</v>
      </c>
    </row>
    <row r="8">
      <c r="A8" s="3" t="inlineStr">
        <is>
          <t>(Loss) earnings per share attributable to Class A and Class B common stock:</t>
        </is>
      </c>
      <c r="B8" s="4" t="inlineStr">
        <is>
          <t xml:space="preserve"> </t>
        </is>
      </c>
      <c r="C8" s="4" t="inlineStr">
        <is>
          <t xml:space="preserve"> </t>
        </is>
      </c>
    </row>
    <row r="9">
      <c r="A9" s="4" t="inlineStr">
        <is>
          <t>Basic (in dollars per share)</t>
        </is>
      </c>
      <c r="B9" s="7" t="n">
        <v>-0.39</v>
      </c>
      <c r="C9" s="7" t="n">
        <v>0.47</v>
      </c>
    </row>
    <row r="10">
      <c r="A10" s="4" t="inlineStr">
        <is>
          <t>Diluted (in dollars per share)</t>
        </is>
      </c>
      <c r="B10" s="7" t="n">
        <v>-0.39</v>
      </c>
      <c r="C10" s="7" t="n">
        <v>0.46</v>
      </c>
    </row>
    <row r="11">
      <c r="A11" s="4" t="inlineStr">
        <is>
          <t>Class A Common Stock</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Weighted-average shares outstanding - basic (in shares)</t>
        </is>
      </c>
      <c r="B13" s="5" t="n">
        <v>21576</v>
      </c>
      <c r="C13" s="5" t="n">
        <v>20776</v>
      </c>
    </row>
    <row r="14">
      <c r="A14" s="4" t="inlineStr">
        <is>
          <t>Class B Common Stock</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Weighted-average shares outstanding - basic (in shares)</t>
        </is>
      </c>
      <c r="B16" s="5" t="n">
        <v>40333</v>
      </c>
      <c r="C16" s="5" t="n">
        <v>4033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shares excluded from calculation of earnings per share</t>
        </is>
      </c>
      <c r="B4" s="12" t="n">
        <v>0.5</v>
      </c>
      <c r="C4"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23959</v>
      </c>
      <c r="C4" s="6" t="n">
        <v>28400</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3647</v>
      </c>
      <c r="C6" s="5" t="n">
        <v>3754</v>
      </c>
    </row>
    <row r="7">
      <c r="A7" s="4" t="inlineStr">
        <is>
          <t>Valuation adjustment of mortgage servicing rights</t>
        </is>
      </c>
      <c r="B7" s="5" t="n">
        <v>69936</v>
      </c>
      <c r="C7" s="5" t="n">
        <v>-20778</v>
      </c>
    </row>
    <row r="8">
      <c r="A8" s="4" t="inlineStr">
        <is>
          <t>Valuation adjustment of mortgage loans held for sale</t>
        </is>
      </c>
      <c r="B8" s="5" t="n">
        <v>-8947</v>
      </c>
      <c r="C8" s="5" t="n">
        <v>6408</v>
      </c>
    </row>
    <row r="9">
      <c r="A9" s="4" t="inlineStr">
        <is>
          <t>Valuation adjustment of reverse mortgage loans held for investment and HMBS-related borrowings</t>
        </is>
      </c>
      <c r="B9" s="5" t="n">
        <v>-2915</v>
      </c>
      <c r="C9" s="5" t="n">
        <v>-3230</v>
      </c>
    </row>
    <row r="10">
      <c r="A10" s="4" t="inlineStr">
        <is>
          <t>Unrealized loss (gain) on derivatives</t>
        </is>
      </c>
      <c r="B10" s="5" t="n">
        <v>5972</v>
      </c>
      <c r="C10" s="5" t="n">
        <v>-25072</v>
      </c>
    </row>
    <row r="11">
      <c r="A11" s="4" t="inlineStr">
        <is>
          <t>Amortization of right-of-use assets</t>
        </is>
      </c>
      <c r="B11" s="5" t="n">
        <v>5451</v>
      </c>
      <c r="C11" s="5" t="n">
        <v>5410</v>
      </c>
    </row>
    <row r="12">
      <c r="A12" s="4" t="inlineStr">
        <is>
          <t>Provision for investor reserves</t>
        </is>
      </c>
      <c r="B12" s="5" t="n">
        <v>5095</v>
      </c>
      <c r="C12" s="5" t="n">
        <v>520</v>
      </c>
    </row>
    <row r="13">
      <c r="A13" s="4" t="inlineStr">
        <is>
          <t>Provision for foreclosure losses</t>
        </is>
      </c>
      <c r="B13" s="5" t="n">
        <v>2378</v>
      </c>
      <c r="C13" s="5" t="n">
        <v>392</v>
      </c>
    </row>
    <row r="14">
      <c r="A14" s="4" t="inlineStr">
        <is>
          <t>Valuation adjustment of contingent liabilities due to acquisitions, net</t>
        </is>
      </c>
      <c r="B14" s="5" t="n">
        <v>2001</v>
      </c>
      <c r="C14" s="5" t="n">
        <v>1364</v>
      </c>
    </row>
    <row r="15">
      <c r="A15" s="4" t="inlineStr">
        <is>
          <t>Gain on sale of mortgage loans excluding fair value of other financial instruments, net</t>
        </is>
      </c>
      <c r="B15" s="5" t="n">
        <v>-143204</v>
      </c>
      <c r="C15" s="5" t="n">
        <v>-81092</v>
      </c>
    </row>
    <row r="16">
      <c r="A16" s="4" t="inlineStr">
        <is>
          <t>Deferred income taxes</t>
        </is>
      </c>
      <c r="B16" s="5" t="n">
        <v>-8752</v>
      </c>
      <c r="C16" s="5" t="n">
        <v>9125</v>
      </c>
    </row>
    <row r="17">
      <c r="A17" s="4" t="inlineStr">
        <is>
          <t>Stock-based compensation</t>
        </is>
      </c>
      <c r="B17" s="5" t="n">
        <v>1602</v>
      </c>
      <c r="C17" s="5" t="n">
        <v>2137</v>
      </c>
    </row>
    <row r="18">
      <c r="A18" s="4" t="inlineStr">
        <is>
          <t>Origination of mortgage servicing rights</t>
        </is>
      </c>
      <c r="B18" s="5" t="n">
        <v>-38484</v>
      </c>
      <c r="C18" s="5" t="n">
        <v>-34234</v>
      </c>
    </row>
    <row r="19">
      <c r="A19" s="4" t="inlineStr">
        <is>
          <t>Origination and purchase of mortgage loans held for sale</t>
        </is>
      </c>
      <c r="B19" s="5" t="n">
        <v>-4700821</v>
      </c>
      <c r="C19" s="5" t="n">
        <v>-3605155</v>
      </c>
    </row>
    <row r="20">
      <c r="A20" s="4" t="inlineStr">
        <is>
          <t>Proceeds on sale of and payments from mortgage loans held for sale</t>
        </is>
      </c>
      <c r="B20" s="5" t="n">
        <v>5017499</v>
      </c>
      <c r="C20" s="5" t="n">
        <v>3454907</v>
      </c>
    </row>
    <row r="21">
      <c r="A21" s="4" t="inlineStr">
        <is>
          <t>Other</t>
        </is>
      </c>
      <c r="B21" s="5" t="n">
        <v>1072</v>
      </c>
      <c r="C21" s="5" t="n">
        <v>1982</v>
      </c>
    </row>
    <row r="22">
      <c r="A22" s="3" t="inlineStr">
        <is>
          <t>Changes in operating assets and liabilities:</t>
        </is>
      </c>
      <c r="B22" s="4" t="inlineStr">
        <is>
          <t xml:space="preserve"> </t>
        </is>
      </c>
      <c r="C22" s="4" t="inlineStr">
        <is>
          <t xml:space="preserve"> </t>
        </is>
      </c>
    </row>
    <row r="23">
      <c r="A23" s="4" t="inlineStr">
        <is>
          <t>Advances and other assets</t>
        </is>
      </c>
      <c r="B23" s="5" t="n">
        <v>13637</v>
      </c>
      <c r="C23" s="5" t="n">
        <v>11654</v>
      </c>
    </row>
    <row r="24">
      <c r="A24" s="4" t="inlineStr">
        <is>
          <t>Accounts payable and accrued expenses</t>
        </is>
      </c>
      <c r="B24" s="5" t="n">
        <v>-3066</v>
      </c>
      <c r="C24" s="5" t="n">
        <v>11370</v>
      </c>
    </row>
    <row r="25">
      <c r="A25" s="4" t="inlineStr">
        <is>
          <t>Operating lease liabilities</t>
        </is>
      </c>
      <c r="B25" s="5" t="n">
        <v>-5559</v>
      </c>
      <c r="C25" s="5" t="n">
        <v>-5622</v>
      </c>
    </row>
    <row r="26">
      <c r="A26" s="4" t="inlineStr">
        <is>
          <t>Other liabilities</t>
        </is>
      </c>
      <c r="B26" s="5" t="n">
        <v>-11802</v>
      </c>
      <c r="C26" s="5" t="n">
        <v>-23683</v>
      </c>
    </row>
    <row r="27">
      <c r="A27" s="4" t="inlineStr">
        <is>
          <t>Net cash provided by (used in) operating activities</t>
        </is>
      </c>
      <c r="B27" s="5" t="n">
        <v>180781</v>
      </c>
      <c r="C27" s="5" t="n">
        <v>-261443</v>
      </c>
    </row>
    <row r="28">
      <c r="A28" s="3" t="inlineStr">
        <is>
          <t>Cash flows from investing activities</t>
        </is>
      </c>
      <c r="B28" s="4" t="inlineStr">
        <is>
          <t xml:space="preserve"> </t>
        </is>
      </c>
      <c r="C28" s="4" t="inlineStr">
        <is>
          <t xml:space="preserve"> </t>
        </is>
      </c>
    </row>
    <row r="29">
      <c r="A29" s="4" t="inlineStr">
        <is>
          <t>Acquisition of businesses, net of cash acquired</t>
        </is>
      </c>
      <c r="B29" s="5" t="n">
        <v>0</v>
      </c>
      <c r="C29" s="5" t="n">
        <v>-17710</v>
      </c>
    </row>
    <row r="30">
      <c r="A30" s="4" t="inlineStr">
        <is>
          <t>Origination and purchase of reverse mortgage loans held for investment</t>
        </is>
      </c>
      <c r="B30" s="5" t="n">
        <v>-30214</v>
      </c>
      <c r="C30" s="5" t="n">
        <v>-30543</v>
      </c>
    </row>
    <row r="31">
      <c r="A31" s="4" t="inlineStr">
        <is>
          <t>Principal payments received on reverse mortgage loans held for investment</t>
        </is>
      </c>
      <c r="B31" s="5" t="n">
        <v>9259</v>
      </c>
      <c r="C31" s="5" t="n">
        <v>9192</v>
      </c>
    </row>
    <row r="32">
      <c r="A32" s="4" t="inlineStr">
        <is>
          <t>Purchases of property and equipment, net</t>
        </is>
      </c>
      <c r="B32" s="5" t="n">
        <v>-2278</v>
      </c>
      <c r="C32" s="5" t="n">
        <v>-592</v>
      </c>
    </row>
    <row r="33">
      <c r="A33" s="4" t="inlineStr">
        <is>
          <t>Other</t>
        </is>
      </c>
      <c r="B33" s="5" t="n">
        <v>-7671</v>
      </c>
      <c r="C33" s="5" t="n">
        <v>-1289</v>
      </c>
    </row>
    <row r="34">
      <c r="A34" s="4" t="inlineStr">
        <is>
          <t>Net cash used in investing activities</t>
        </is>
      </c>
      <c r="B34" s="5" t="n">
        <v>-30904</v>
      </c>
      <c r="C34" s="5" t="n">
        <v>-40942</v>
      </c>
    </row>
    <row r="35">
      <c r="A35" s="3" t="inlineStr">
        <is>
          <t>Cash flows from financing activities</t>
        </is>
      </c>
      <c r="B35" s="4" t="inlineStr">
        <is>
          <t xml:space="preserve"> </t>
        </is>
      </c>
      <c r="C35" s="4" t="inlineStr">
        <is>
          <t xml:space="preserve"> </t>
        </is>
      </c>
    </row>
    <row r="36">
      <c r="A36" s="4" t="inlineStr">
        <is>
          <t>Borrowings on warehouse lines of credit</t>
        </is>
      </c>
      <c r="B36" s="5" t="n">
        <v>4951115</v>
      </c>
      <c r="C36" s="5" t="n">
        <v>3844707</v>
      </c>
    </row>
    <row r="37">
      <c r="A37" s="4" t="inlineStr">
        <is>
          <t>Repayments on warehouse lines of credit</t>
        </is>
      </c>
      <c r="B37" s="5" t="n">
        <v>-5141925</v>
      </c>
      <c r="C37" s="5" t="n">
        <v>-3620230</v>
      </c>
    </row>
    <row r="38">
      <c r="A38" s="4" t="inlineStr">
        <is>
          <t>Proceeds from issuance of reverse mortgage loans and tails accounted for as HMBS-related obligations</t>
        </is>
      </c>
      <c r="B38" s="5" t="n">
        <v>37651</v>
      </c>
      <c r="C38" s="5" t="n">
        <v>26524</v>
      </c>
    </row>
    <row r="39">
      <c r="A39" s="4" t="inlineStr">
        <is>
          <t>Repayments on HMBS-related obligations</t>
        </is>
      </c>
      <c r="B39" s="5" t="n">
        <v>-9205</v>
      </c>
      <c r="C39" s="5" t="n">
        <v>-9486</v>
      </c>
    </row>
    <row r="40">
      <c r="A40" s="4" t="inlineStr">
        <is>
          <t>Borrowings on notes payable</t>
        </is>
      </c>
      <c r="B40" s="5" t="n">
        <v>40000</v>
      </c>
      <c r="C40" s="5" t="n">
        <v>36234</v>
      </c>
    </row>
    <row r="41">
      <c r="A41" s="4" t="inlineStr">
        <is>
          <t>Contingent liability payments</t>
        </is>
      </c>
      <c r="B41" s="5" t="n">
        <v>-251</v>
      </c>
      <c r="C41" s="5" t="n">
        <v>0</v>
      </c>
    </row>
    <row r="42">
      <c r="A42" s="4" t="inlineStr">
        <is>
          <t>Dividends paid</t>
        </is>
      </c>
      <c r="B42" s="5" t="n">
        <v>-30952</v>
      </c>
      <c r="C42" s="5" t="n">
        <v>0</v>
      </c>
    </row>
    <row r="43">
      <c r="A43" s="4" t="inlineStr">
        <is>
          <t>Repurchases of Class A common stock</t>
        </is>
      </c>
      <c r="B43" s="5" t="n">
        <v>-456</v>
      </c>
      <c r="C43" s="5" t="n">
        <v>-251</v>
      </c>
    </row>
    <row r="44">
      <c r="A44" s="4" t="inlineStr">
        <is>
          <t>Other</t>
        </is>
      </c>
      <c r="B44" s="5" t="n">
        <v>-570</v>
      </c>
      <c r="C44" s="5" t="n">
        <v>-692</v>
      </c>
    </row>
    <row r="45">
      <c r="A45" s="4" t="inlineStr">
        <is>
          <t>Net cash (used in) provided by financing activities</t>
        </is>
      </c>
      <c r="B45" s="5" t="n">
        <v>-154593</v>
      </c>
      <c r="C45" s="5" t="n">
        <v>276806</v>
      </c>
    </row>
    <row r="46">
      <c r="A46" s="4" t="inlineStr">
        <is>
          <t>Decrease in cash, cash equivalents and restricted cash</t>
        </is>
      </c>
      <c r="B46" s="5" t="n">
        <v>-4716</v>
      </c>
      <c r="C46" s="5" t="n">
        <v>-25579</v>
      </c>
    </row>
    <row r="47">
      <c r="A47" s="4" t="inlineStr">
        <is>
          <t>Cash, cash equivalents and restricted cash, beginning of period</t>
        </is>
      </c>
      <c r="B47" s="5" t="n">
        <v>125056</v>
      </c>
      <c r="C47" s="5" t="n">
        <v>127381</v>
      </c>
    </row>
    <row r="48">
      <c r="A48" s="4" t="inlineStr">
        <is>
          <t>Cash, cash equivalents and restricted cash, end of period</t>
        </is>
      </c>
      <c r="B48" s="5" t="n">
        <v>120340</v>
      </c>
      <c r="C48" s="5" t="n">
        <v>101802</v>
      </c>
    </row>
    <row r="49">
      <c r="A49" s="3" t="inlineStr">
        <is>
          <t>Supplemental information</t>
        </is>
      </c>
      <c r="B49" s="4" t="inlineStr">
        <is>
          <t xml:space="preserve"> </t>
        </is>
      </c>
      <c r="C49" s="4" t="inlineStr">
        <is>
          <t xml:space="preserve"> </t>
        </is>
      </c>
    </row>
    <row r="50">
      <c r="A50" s="4" t="inlineStr">
        <is>
          <t>Cash paid for interest, net</t>
        </is>
      </c>
      <c r="B50" s="5" t="n">
        <v>8854</v>
      </c>
      <c r="C50" s="5" t="n">
        <v>3529</v>
      </c>
    </row>
    <row r="51">
      <c r="A51" s="4" t="inlineStr">
        <is>
          <t>Income tax refunds, net of cash paid</t>
        </is>
      </c>
      <c r="B51" s="5" t="n">
        <v>-783</v>
      </c>
      <c r="C51" s="5" t="n">
        <v>-358</v>
      </c>
    </row>
    <row r="52">
      <c r="A52" s="3" t="inlineStr">
        <is>
          <t>Cash, cash equivalents and restricted cash at end of period are comprised of the following:</t>
        </is>
      </c>
      <c r="B52" s="4" t="inlineStr">
        <is>
          <t xml:space="preserve"> </t>
        </is>
      </c>
      <c r="C52" s="4" t="inlineStr">
        <is>
          <t xml:space="preserve"> </t>
        </is>
      </c>
    </row>
    <row r="53">
      <c r="A53" s="4" t="inlineStr">
        <is>
          <t>Cash and cash equivalents</t>
        </is>
      </c>
      <c r="B53" s="5" t="n">
        <v>111726</v>
      </c>
      <c r="C53" s="5" t="n">
        <v>95148</v>
      </c>
    </row>
    <row r="54">
      <c r="A54" s="4" t="inlineStr">
        <is>
          <t>Restricted cash</t>
        </is>
      </c>
      <c r="B54" s="5" t="n">
        <v>8614</v>
      </c>
      <c r="C54" s="5" t="n">
        <v>6654</v>
      </c>
    </row>
    <row r="55">
      <c r="A55" s="4" t="inlineStr">
        <is>
          <t>Total cash, cash equivalents and restricted cash</t>
        </is>
      </c>
      <c r="B55" s="6" t="n">
        <v>120340</v>
      </c>
      <c r="C55" s="6" t="n">
        <v>10180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Restricted Stock Units - USD ($) $ in Millions</t>
        </is>
      </c>
      <c r="B1" s="2" t="inlineStr">
        <is>
          <t>3 Months Ended</t>
        </is>
      </c>
    </row>
    <row r="2">
      <c r="B2" s="2" t="inlineStr">
        <is>
          <t>Mar. 31, 2025</t>
        </is>
      </c>
      <c r="C2" s="2" t="inlineStr">
        <is>
          <t>Mar. 31, 2024</t>
        </is>
      </c>
    </row>
    <row r="3">
      <c r="A3" s="3" t="inlineStr">
        <is>
          <t>Stock Based Compensation And Employee Benefit Plans [Line Items]</t>
        </is>
      </c>
      <c r="B3" s="4" t="inlineStr">
        <is>
          <t xml:space="preserve"> </t>
        </is>
      </c>
      <c r="C3" s="4" t="inlineStr">
        <is>
          <t xml:space="preserve"> </t>
        </is>
      </c>
    </row>
    <row r="4">
      <c r="A4" s="4" t="inlineStr">
        <is>
          <t>Compensation costs recognized</t>
        </is>
      </c>
      <c r="B4" s="8" t="n">
        <v>1.6</v>
      </c>
      <c r="C4" s="8" t="n">
        <v>2.1</v>
      </c>
    </row>
    <row r="5">
      <c r="A5" s="4" t="inlineStr">
        <is>
          <t>Unrecognized compensation costs</t>
        </is>
      </c>
      <c r="B5" s="8" t="n">
        <v>6.8</v>
      </c>
      <c r="C5" s="4" t="inlineStr">
        <is>
          <t xml:space="preserve"> </t>
        </is>
      </c>
    </row>
    <row r="6">
      <c r="A6" s="4" t="inlineStr">
        <is>
          <t>Restricted stock grants expected to recognition period</t>
        </is>
      </c>
      <c r="B6" s="4" t="inlineStr">
        <is>
          <t>1 year 3 months 18 days</t>
        </is>
      </c>
      <c r="C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Activity of Investor Reserves (Details) - USD ($) $ in Thousands</t>
        </is>
      </c>
      <c r="B1" s="2" t="inlineStr">
        <is>
          <t>3 Months Ended</t>
        </is>
      </c>
    </row>
    <row r="2">
      <c r="B2" s="2" t="inlineStr">
        <is>
          <t>Mar. 31, 2025</t>
        </is>
      </c>
      <c r="C2" s="2" t="inlineStr">
        <is>
          <t>Mar. 31, 2024</t>
        </is>
      </c>
    </row>
    <row r="3">
      <c r="A3" s="3" t="inlineStr">
        <is>
          <t>Investor Reserves [Roll Forward]</t>
        </is>
      </c>
      <c r="B3" s="4" t="inlineStr">
        <is>
          <t xml:space="preserve"> </t>
        </is>
      </c>
      <c r="C3" s="4" t="inlineStr">
        <is>
          <t xml:space="preserve"> </t>
        </is>
      </c>
    </row>
    <row r="4">
      <c r="A4" s="4" t="inlineStr">
        <is>
          <t>Balance — beginning of period</t>
        </is>
      </c>
      <c r="B4" s="6" t="n">
        <v>23362</v>
      </c>
      <c r="C4" s="6" t="n">
        <v>19973</v>
      </c>
    </row>
    <row r="5">
      <c r="A5" s="4" t="inlineStr">
        <is>
          <t>Provision for investor reserves</t>
        </is>
      </c>
      <c r="B5" s="5" t="n">
        <v>5095</v>
      </c>
      <c r="C5" s="5" t="n">
        <v>520</v>
      </c>
    </row>
    <row r="6">
      <c r="A6" s="4" t="inlineStr">
        <is>
          <t>Realized losses, net</t>
        </is>
      </c>
      <c r="B6" s="5" t="n">
        <v>-6508</v>
      </c>
      <c r="C6" s="5" t="n">
        <v>-2215</v>
      </c>
    </row>
    <row r="7">
      <c r="A7" s="4" t="inlineStr">
        <is>
          <t>Balance — end of period</t>
        </is>
      </c>
      <c r="B7" s="6" t="n">
        <v>21949</v>
      </c>
      <c r="C7" s="6" t="n">
        <v>1827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otal commitments to originate loans</t>
        </is>
      </c>
      <c r="B3" s="6" t="n">
        <v>1900</v>
      </c>
      <c r="C3" s="6" t="n">
        <v>1100</v>
      </c>
    </row>
    <row r="4">
      <c r="A4" s="4" t="inlineStr">
        <is>
          <t>Total commitments related to derivatives</t>
        </is>
      </c>
      <c r="B4" s="5" t="n">
        <v>2600</v>
      </c>
      <c r="C4" s="5" t="n">
        <v>2100</v>
      </c>
    </row>
    <row r="5">
      <c r="A5" s="4" t="inlineStr">
        <is>
          <t>Reverse mortgage loans borrowers</t>
        </is>
      </c>
      <c r="B5" s="12" t="n">
        <v>140.3</v>
      </c>
      <c r="C5" s="12" t="n">
        <v>131.4</v>
      </c>
    </row>
    <row r="6">
      <c r="A6" s="4" t="inlineStr">
        <is>
          <t>Short-term commitments to lend</t>
        </is>
      </c>
      <c r="B6" s="8" t="n">
        <v>1.5</v>
      </c>
      <c r="C6" s="8"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LIQUIDITY REQUIREMENTS (Details) - USD ($) $ in Millions</t>
        </is>
      </c>
      <c r="B1" s="2" t="inlineStr">
        <is>
          <t>Mar. 31, 2025</t>
        </is>
      </c>
      <c r="C1" s="2" t="inlineStr">
        <is>
          <t>Dec. 31, 2024</t>
        </is>
      </c>
    </row>
    <row r="2">
      <c r="A2" s="3" t="inlineStr">
        <is>
          <t>Mortgage Banking [Abstract]</t>
        </is>
      </c>
      <c r="B2" s="4" t="inlineStr">
        <is>
          <t xml:space="preserve"> </t>
        </is>
      </c>
      <c r="C2" s="4" t="inlineStr">
        <is>
          <t xml:space="preserve"> </t>
        </is>
      </c>
    </row>
    <row r="3">
      <c r="A3" s="4" t="inlineStr">
        <is>
          <t>Minimum adjusted net worth balance required</t>
        </is>
      </c>
      <c r="B3" s="8" t="n">
        <v>282.8</v>
      </c>
      <c r="C3" s="6" t="n">
        <v>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3" customWidth="1" min="2" max="2"/>
  </cols>
  <sheetData>
    <row r="1">
      <c r="A1" s="1" t="inlineStr">
        <is>
          <t>SEGMENTS - Additional Information (Details)</t>
        </is>
      </c>
      <c r="B1" s="2" t="inlineStr">
        <is>
          <t>3 Months Ended</t>
        </is>
      </c>
    </row>
    <row r="2">
      <c r="B2" s="2" t="inlineStr">
        <is>
          <t>Mar. 31, 2025 state loan segment</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states in which entity operates | state</t>
        </is>
      </c>
      <c r="B5" s="5" t="n">
        <v>49</v>
      </c>
    </row>
    <row r="6">
      <c r="A6" s="4" t="inlineStr">
        <is>
          <t>Minimum | Servicing</t>
        </is>
      </c>
      <c r="B6" s="4" t="inlineStr">
        <is>
          <t xml:space="preserve"> </t>
        </is>
      </c>
    </row>
    <row r="7">
      <c r="A7" s="3" t="inlineStr">
        <is>
          <t>Segment Reporting Information [Line Items]</t>
        </is>
      </c>
      <c r="B7" s="4" t="inlineStr">
        <is>
          <t xml:space="preserve"> </t>
        </is>
      </c>
    </row>
    <row r="8">
      <c r="A8" s="4" t="inlineStr">
        <is>
          <t>Number of loans serviced | loan</t>
        </is>
      </c>
      <c r="B8"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Performance and Results by Segmen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oan origination fees and gain on sale of loans, net</t>
        </is>
      </c>
      <c r="B4" s="6" t="n">
        <v>185213</v>
      </c>
      <c r="C4" s="6" t="n">
        <v>134060</v>
      </c>
    </row>
    <row r="5">
      <c r="A5" s="4" t="inlineStr">
        <is>
          <t>Gain on reverse mortgage loans held for investment and HMBS-related borrowings, net</t>
        </is>
      </c>
      <c r="B5" s="5" t="n">
        <v>2915</v>
      </c>
      <c r="C5" s="5" t="n">
        <v>3230</v>
      </c>
    </row>
    <row r="6">
      <c r="A6" s="4" t="inlineStr">
        <is>
          <t>Loan servicing and other fees</t>
        </is>
      </c>
      <c r="B6" s="5" t="n">
        <v>72751</v>
      </c>
      <c r="C6" s="5" t="n">
        <v>65788</v>
      </c>
    </row>
    <row r="7">
      <c r="A7" s="4" t="inlineStr">
        <is>
          <t>Valuation adjustment of mortgage servicing rights</t>
        </is>
      </c>
      <c r="B7" s="5" t="n">
        <v>-69936</v>
      </c>
      <c r="C7" s="5" t="n">
        <v>20778</v>
      </c>
    </row>
    <row r="8">
      <c r="A8" s="4" t="inlineStr">
        <is>
          <t>Interest income</t>
        </is>
      </c>
      <c r="B8" s="5" t="n">
        <v>29094</v>
      </c>
      <c r="C8" s="5" t="n">
        <v>24728</v>
      </c>
    </row>
    <row r="9">
      <c r="A9" s="4" t="inlineStr">
        <is>
          <t>Interest expense</t>
        </is>
      </c>
      <c r="B9" s="5" t="n">
        <v>-22079</v>
      </c>
      <c r="C9" s="5" t="n">
        <v>-16541</v>
      </c>
    </row>
    <row r="10">
      <c r="A10" s="4" t="inlineStr">
        <is>
          <t>Other income (expense), net</t>
        </is>
      </c>
      <c r="B10" s="5" t="n">
        <v>528</v>
      </c>
      <c r="C10" s="5" t="n">
        <v>-261</v>
      </c>
    </row>
    <row r="11">
      <c r="A11" s="4" t="inlineStr">
        <is>
          <t>Net revenue</t>
        </is>
      </c>
      <c r="B11" s="5" t="n">
        <v>198486</v>
      </c>
      <c r="C11" s="5" t="n">
        <v>231782</v>
      </c>
    </row>
    <row r="12">
      <c r="A12" s="3" t="inlineStr">
        <is>
          <t>Expenses</t>
        </is>
      </c>
      <c r="B12" s="4" t="inlineStr">
        <is>
          <t xml:space="preserve"> </t>
        </is>
      </c>
      <c r="C12" s="4" t="inlineStr">
        <is>
          <t xml:space="preserve"> </t>
        </is>
      </c>
    </row>
    <row r="13">
      <c r="A13" s="4" t="inlineStr">
        <is>
          <t>Salaries, incentive compensation and benefits</t>
        </is>
      </c>
      <c r="B13" s="5" t="n">
        <v>173212</v>
      </c>
      <c r="C13" s="5" t="n">
        <v>140067</v>
      </c>
    </row>
    <row r="14">
      <c r="A14" s="4" t="inlineStr">
        <is>
          <t>General and administrative</t>
        </is>
      </c>
      <c r="B14" s="5" t="n">
        <v>29153</v>
      </c>
      <c r="C14" s="5" t="n">
        <v>29211</v>
      </c>
    </row>
    <row r="15">
      <c r="A15" s="4" t="inlineStr">
        <is>
          <t>Occupancy, equipment and communication</t>
        </is>
      </c>
      <c r="B15" s="5" t="n">
        <v>21720</v>
      </c>
      <c r="C15" s="5" t="n">
        <v>19815</v>
      </c>
    </row>
    <row r="16">
      <c r="A16" s="4" t="inlineStr">
        <is>
          <t>Depreciation and amortization</t>
        </is>
      </c>
      <c r="B16" s="5" t="n">
        <v>3647</v>
      </c>
      <c r="C16" s="5" t="n">
        <v>3754</v>
      </c>
    </row>
    <row r="17">
      <c r="A17" s="4" t="inlineStr">
        <is>
          <t>Provision for foreclosure losses</t>
        </is>
      </c>
      <c r="B17" s="5" t="n">
        <v>2378</v>
      </c>
      <c r="C17" s="5" t="n">
        <v>392</v>
      </c>
    </row>
    <row r="18">
      <c r="A18" s="4" t="inlineStr">
        <is>
          <t>Total expenses</t>
        </is>
      </c>
      <c r="B18" s="5" t="n">
        <v>230110</v>
      </c>
      <c r="C18" s="5" t="n">
        <v>193239</v>
      </c>
    </row>
    <row r="19">
      <c r="A19" s="4" t="inlineStr">
        <is>
          <t>Income tax (benefit) expense</t>
        </is>
      </c>
      <c r="B19" s="5" t="n">
        <v>-7665</v>
      </c>
      <c r="C19" s="5" t="n">
        <v>10143</v>
      </c>
    </row>
    <row r="20">
      <c r="A20" s="4" t="inlineStr">
        <is>
          <t>Net (loss) income</t>
        </is>
      </c>
      <c r="B20" s="5" t="n">
        <v>-23959</v>
      </c>
      <c r="C20" s="5" t="n">
        <v>28400</v>
      </c>
    </row>
    <row r="21">
      <c r="A21" s="4" t="inlineStr">
        <is>
          <t>Operating Segment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Loan origination fees and gain on sale of loans, net</t>
        </is>
      </c>
      <c r="B23" s="5" t="n">
        <v>185213</v>
      </c>
      <c r="C23" s="5" t="n">
        <v>134060</v>
      </c>
    </row>
    <row r="24">
      <c r="A24" s="4" t="inlineStr">
        <is>
          <t>Gain on reverse mortgage loans held for investment and HMBS-related borrowings, net</t>
        </is>
      </c>
      <c r="B24" s="5" t="n">
        <v>2915</v>
      </c>
      <c r="C24" s="5" t="n">
        <v>3230</v>
      </c>
    </row>
    <row r="25">
      <c r="A25" s="4" t="inlineStr">
        <is>
          <t>Loan servicing and other fees</t>
        </is>
      </c>
      <c r="B25" s="5" t="n">
        <v>72751</v>
      </c>
      <c r="C25" s="5" t="n">
        <v>65788</v>
      </c>
    </row>
    <row r="26">
      <c r="A26" s="4" t="inlineStr">
        <is>
          <t>Valuation adjustment of mortgage servicing rights</t>
        </is>
      </c>
      <c r="B26" s="5" t="n">
        <v>-69936</v>
      </c>
      <c r="C26" s="5" t="n">
        <v>20778</v>
      </c>
    </row>
    <row r="27">
      <c r="A27" s="4" t="inlineStr">
        <is>
          <t>Interest income</t>
        </is>
      </c>
      <c r="B27" s="5" t="n">
        <v>28445</v>
      </c>
      <c r="C27" s="5" t="n">
        <v>24379</v>
      </c>
    </row>
    <row r="28">
      <c r="A28" s="4" t="inlineStr">
        <is>
          <t>Interest expense</t>
        </is>
      </c>
      <c r="B28" s="5" t="n">
        <v>-16330</v>
      </c>
      <c r="C28" s="5" t="n">
        <v>-13259</v>
      </c>
    </row>
    <row r="29">
      <c r="A29" s="4" t="inlineStr">
        <is>
          <t>Other income (expense), net</t>
        </is>
      </c>
      <c r="B29" s="5" t="n">
        <v>523</v>
      </c>
      <c r="C29" s="5" t="n">
        <v>386</v>
      </c>
    </row>
    <row r="30">
      <c r="A30" s="4" t="inlineStr">
        <is>
          <t>Net revenue</t>
        </is>
      </c>
      <c r="B30" s="5" t="n">
        <v>203581</v>
      </c>
      <c r="C30" s="5" t="n">
        <v>235362</v>
      </c>
    </row>
    <row r="31">
      <c r="A31" s="3" t="inlineStr">
        <is>
          <t>Expenses</t>
        </is>
      </c>
      <c r="B31" s="4" t="inlineStr">
        <is>
          <t xml:space="preserve"> </t>
        </is>
      </c>
      <c r="C31" s="4" t="inlineStr">
        <is>
          <t xml:space="preserve"> </t>
        </is>
      </c>
    </row>
    <row r="32">
      <c r="A32" s="4" t="inlineStr">
        <is>
          <t>Salaries, incentive compensation and benefits</t>
        </is>
      </c>
      <c r="B32" s="5" t="n">
        <v>160093</v>
      </c>
      <c r="C32" s="5" t="n">
        <v>129250</v>
      </c>
    </row>
    <row r="33">
      <c r="A33" s="4" t="inlineStr">
        <is>
          <t>General and administrative</t>
        </is>
      </c>
      <c r="B33" s="5" t="n">
        <v>25293</v>
      </c>
      <c r="C33" s="5" t="n">
        <v>24410</v>
      </c>
    </row>
    <row r="34">
      <c r="A34" s="4" t="inlineStr">
        <is>
          <t>Occupancy, equipment and communication</t>
        </is>
      </c>
      <c r="B34" s="5" t="n">
        <v>19684</v>
      </c>
      <c r="C34" s="5" t="n">
        <v>17901</v>
      </c>
    </row>
    <row r="35">
      <c r="A35" s="4" t="inlineStr">
        <is>
          <t>Depreciation and amortization</t>
        </is>
      </c>
      <c r="B35" s="5" t="n">
        <v>3554</v>
      </c>
      <c r="C35" s="5" t="n">
        <v>3632</v>
      </c>
    </row>
    <row r="36">
      <c r="A36" s="4" t="inlineStr">
        <is>
          <t>Provision for foreclosure losses</t>
        </is>
      </c>
      <c r="B36" s="5" t="n">
        <v>2378</v>
      </c>
      <c r="C36" s="5" t="n">
        <v>392</v>
      </c>
    </row>
    <row r="37">
      <c r="A37" s="4" t="inlineStr">
        <is>
          <t>Total expenses</t>
        </is>
      </c>
      <c r="B37" s="5" t="n">
        <v>211002</v>
      </c>
      <c r="C37" s="5" t="n">
        <v>175585</v>
      </c>
    </row>
    <row r="38">
      <c r="A38" s="4" t="inlineStr">
        <is>
          <t>Income tax (benefit) expense</t>
        </is>
      </c>
      <c r="B38" s="5" t="n">
        <v>0</v>
      </c>
      <c r="C38" s="5" t="n">
        <v>0</v>
      </c>
    </row>
    <row r="39">
      <c r="A39" s="4" t="inlineStr">
        <is>
          <t>Net (loss) income</t>
        </is>
      </c>
      <c r="B39" s="5" t="n">
        <v>-7421</v>
      </c>
      <c r="C39" s="5" t="n">
        <v>59777</v>
      </c>
    </row>
    <row r="40">
      <c r="A40" s="4" t="inlineStr">
        <is>
          <t>Corporate, Non-Segment</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Loan origination fees and gain on sale of loans, net</t>
        </is>
      </c>
      <c r="B42" s="5" t="n">
        <v>0</v>
      </c>
      <c r="C42" s="5" t="n">
        <v>0</v>
      </c>
    </row>
    <row r="43">
      <c r="A43" s="4" t="inlineStr">
        <is>
          <t>Gain on reverse mortgage loans held for investment and HMBS-related borrowings, net</t>
        </is>
      </c>
      <c r="B43" s="5" t="n">
        <v>0</v>
      </c>
      <c r="C43" s="5" t="n">
        <v>0</v>
      </c>
    </row>
    <row r="44">
      <c r="A44" s="4" t="inlineStr">
        <is>
          <t>Loan servicing and other fees</t>
        </is>
      </c>
      <c r="B44" s="5" t="n">
        <v>0</v>
      </c>
      <c r="C44" s="5" t="n">
        <v>0</v>
      </c>
    </row>
    <row r="45">
      <c r="A45" s="4" t="inlineStr">
        <is>
          <t>Valuation adjustment of mortgage servicing rights</t>
        </is>
      </c>
      <c r="B45" s="5" t="n">
        <v>0</v>
      </c>
      <c r="C45" s="5" t="n">
        <v>0</v>
      </c>
    </row>
    <row r="46">
      <c r="A46" s="4" t="inlineStr">
        <is>
          <t>Interest income</t>
        </is>
      </c>
      <c r="B46" s="5" t="n">
        <v>649</v>
      </c>
      <c r="C46" s="5" t="n">
        <v>349</v>
      </c>
    </row>
    <row r="47">
      <c r="A47" s="4" t="inlineStr">
        <is>
          <t>Interest expense</t>
        </is>
      </c>
      <c r="B47" s="5" t="n">
        <v>-5749</v>
      </c>
      <c r="C47" s="5" t="n">
        <v>-3282</v>
      </c>
    </row>
    <row r="48">
      <c r="A48" s="4" t="inlineStr">
        <is>
          <t>Other income (expense), net</t>
        </is>
      </c>
      <c r="B48" s="5" t="n">
        <v>5</v>
      </c>
      <c r="C48" s="5" t="n">
        <v>-647</v>
      </c>
    </row>
    <row r="49">
      <c r="A49" s="4" t="inlineStr">
        <is>
          <t>Net revenue</t>
        </is>
      </c>
      <c r="B49" s="5" t="n">
        <v>-5095</v>
      </c>
      <c r="C49" s="5" t="n">
        <v>-3580</v>
      </c>
    </row>
    <row r="50">
      <c r="A50" s="3" t="inlineStr">
        <is>
          <t>Expenses</t>
        </is>
      </c>
      <c r="B50" s="4" t="inlineStr">
        <is>
          <t xml:space="preserve"> </t>
        </is>
      </c>
      <c r="C50" s="4" t="inlineStr">
        <is>
          <t xml:space="preserve"> </t>
        </is>
      </c>
    </row>
    <row r="51">
      <c r="A51" s="4" t="inlineStr">
        <is>
          <t>Salaries, incentive compensation and benefits</t>
        </is>
      </c>
      <c r="B51" s="5" t="n">
        <v>13119</v>
      </c>
      <c r="C51" s="5" t="n">
        <v>10817</v>
      </c>
    </row>
    <row r="52">
      <c r="A52" s="4" t="inlineStr">
        <is>
          <t>General and administrative</t>
        </is>
      </c>
      <c r="B52" s="5" t="n">
        <v>3860</v>
      </c>
      <c r="C52" s="5" t="n">
        <v>4801</v>
      </c>
    </row>
    <row r="53">
      <c r="A53" s="4" t="inlineStr">
        <is>
          <t>Occupancy, equipment and communication</t>
        </is>
      </c>
      <c r="B53" s="5" t="n">
        <v>2036</v>
      </c>
      <c r="C53" s="5" t="n">
        <v>1914</v>
      </c>
    </row>
    <row r="54">
      <c r="A54" s="4" t="inlineStr">
        <is>
          <t>Depreciation and amortization</t>
        </is>
      </c>
      <c r="B54" s="5" t="n">
        <v>93</v>
      </c>
      <c r="C54" s="5" t="n">
        <v>122</v>
      </c>
    </row>
    <row r="55">
      <c r="A55" s="4" t="inlineStr">
        <is>
          <t>Provision for foreclosure losses</t>
        </is>
      </c>
      <c r="B55" s="5" t="n">
        <v>0</v>
      </c>
      <c r="C55" s="5" t="n">
        <v>0</v>
      </c>
    </row>
    <row r="56">
      <c r="A56" s="4" t="inlineStr">
        <is>
          <t>Total expenses</t>
        </is>
      </c>
      <c r="B56" s="5" t="n">
        <v>19108</v>
      </c>
      <c r="C56" s="5" t="n">
        <v>17654</v>
      </c>
    </row>
    <row r="57">
      <c r="A57" s="4" t="inlineStr">
        <is>
          <t>Income tax (benefit) expense</t>
        </is>
      </c>
      <c r="B57" s="5" t="n">
        <v>-7665</v>
      </c>
      <c r="C57" s="5" t="n">
        <v>10143</v>
      </c>
    </row>
    <row r="58">
      <c r="A58" s="4" t="inlineStr">
        <is>
          <t>Net (loss) income</t>
        </is>
      </c>
      <c r="B58" s="5" t="n">
        <v>-16538</v>
      </c>
      <c r="C58" s="5" t="n">
        <v>-31377</v>
      </c>
    </row>
    <row r="59">
      <c r="A59" s="4" t="inlineStr">
        <is>
          <t>Origination | Operating Segments</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Loan origination fees and gain on sale of loans, net</t>
        </is>
      </c>
      <c r="B61" s="5" t="n">
        <v>184161</v>
      </c>
      <c r="C61" s="5" t="n">
        <v>133664</v>
      </c>
    </row>
    <row r="62">
      <c r="A62" s="4" t="inlineStr">
        <is>
          <t>Gain on reverse mortgage loans held for investment and HMBS-related borrowings, net</t>
        </is>
      </c>
      <c r="B62" s="5" t="n">
        <v>2915</v>
      </c>
      <c r="C62" s="5" t="n">
        <v>3230</v>
      </c>
    </row>
    <row r="63">
      <c r="A63" s="4" t="inlineStr">
        <is>
          <t>Loan servicing and other fees</t>
        </is>
      </c>
      <c r="B63" s="5" t="n">
        <v>0</v>
      </c>
      <c r="C63" s="5" t="n">
        <v>0</v>
      </c>
    </row>
    <row r="64">
      <c r="A64" s="4" t="inlineStr">
        <is>
          <t>Valuation adjustment of mortgage servicing rights</t>
        </is>
      </c>
      <c r="B64" s="5" t="n">
        <v>0</v>
      </c>
      <c r="C64" s="5" t="n">
        <v>0</v>
      </c>
    </row>
    <row r="65">
      <c r="A65" s="4" t="inlineStr">
        <is>
          <t>Interest income</t>
        </is>
      </c>
      <c r="B65" s="5" t="n">
        <v>18478</v>
      </c>
      <c r="C65" s="5" t="n">
        <v>13231</v>
      </c>
    </row>
    <row r="66">
      <c r="A66" s="4" t="inlineStr">
        <is>
          <t>Interest expense</t>
        </is>
      </c>
      <c r="B66" s="5" t="n">
        <v>-15475</v>
      </c>
      <c r="C66" s="5" t="n">
        <v>-12567</v>
      </c>
    </row>
    <row r="67">
      <c r="A67" s="4" t="inlineStr">
        <is>
          <t>Other income (expense), net</t>
        </is>
      </c>
      <c r="B67" s="5" t="n">
        <v>522</v>
      </c>
      <c r="C67" s="5" t="n">
        <v>364</v>
      </c>
    </row>
    <row r="68">
      <c r="A68" s="4" t="inlineStr">
        <is>
          <t>Net revenue</t>
        </is>
      </c>
      <c r="B68" s="5" t="n">
        <v>190601</v>
      </c>
      <c r="C68" s="5" t="n">
        <v>137922</v>
      </c>
    </row>
    <row r="69">
      <c r="A69" s="3" t="inlineStr">
        <is>
          <t>Expenses</t>
        </is>
      </c>
      <c r="B69" s="4" t="inlineStr">
        <is>
          <t xml:space="preserve"> </t>
        </is>
      </c>
      <c r="C69" s="4" t="inlineStr">
        <is>
          <t xml:space="preserve"> </t>
        </is>
      </c>
    </row>
    <row r="70">
      <c r="A70" s="4" t="inlineStr">
        <is>
          <t>Salaries, incentive compensation and benefits</t>
        </is>
      </c>
      <c r="B70" s="5" t="n">
        <v>149921</v>
      </c>
      <c r="C70" s="5" t="n">
        <v>121105</v>
      </c>
    </row>
    <row r="71">
      <c r="A71" s="4" t="inlineStr">
        <is>
          <t>General and administrative</t>
        </is>
      </c>
      <c r="B71" s="5" t="n">
        <v>21573</v>
      </c>
      <c r="C71" s="5" t="n">
        <v>20548</v>
      </c>
    </row>
    <row r="72">
      <c r="A72" s="4" t="inlineStr">
        <is>
          <t>Occupancy, equipment and communication</t>
        </is>
      </c>
      <c r="B72" s="5" t="n">
        <v>18542</v>
      </c>
      <c r="C72" s="5" t="n">
        <v>16935</v>
      </c>
    </row>
    <row r="73">
      <c r="A73" s="4" t="inlineStr">
        <is>
          <t>Depreciation and amortization</t>
        </is>
      </c>
      <c r="B73" s="5" t="n">
        <v>3421</v>
      </c>
      <c r="C73" s="5" t="n">
        <v>3491</v>
      </c>
    </row>
    <row r="74">
      <c r="A74" s="4" t="inlineStr">
        <is>
          <t>Provision for foreclosure losses</t>
        </is>
      </c>
      <c r="B74" s="5" t="n">
        <v>0</v>
      </c>
      <c r="C74" s="5" t="n">
        <v>0</v>
      </c>
    </row>
    <row r="75">
      <c r="A75" s="4" t="inlineStr">
        <is>
          <t>Total expenses</t>
        </is>
      </c>
      <c r="B75" s="5" t="n">
        <v>193457</v>
      </c>
      <c r="C75" s="5" t="n">
        <v>162079</v>
      </c>
    </row>
    <row r="76">
      <c r="A76" s="4" t="inlineStr">
        <is>
          <t>Income tax (benefit) expense</t>
        </is>
      </c>
      <c r="B76" s="5" t="n">
        <v>0</v>
      </c>
      <c r="C76" s="5" t="n">
        <v>0</v>
      </c>
    </row>
    <row r="77">
      <c r="A77" s="4" t="inlineStr">
        <is>
          <t>Net (loss) income</t>
        </is>
      </c>
      <c r="B77" s="5" t="n">
        <v>-2856</v>
      </c>
      <c r="C77" s="5" t="n">
        <v>-24157</v>
      </c>
    </row>
    <row r="78">
      <c r="A78" s="4" t="inlineStr">
        <is>
          <t>Servicing | Operating Segments</t>
        </is>
      </c>
      <c r="B78" s="4" t="inlineStr">
        <is>
          <t xml:space="preserve"> </t>
        </is>
      </c>
      <c r="C78" s="4" t="inlineStr">
        <is>
          <t xml:space="preserve"> </t>
        </is>
      </c>
    </row>
    <row r="79">
      <c r="A79" s="3" t="inlineStr">
        <is>
          <t>Revenue</t>
        </is>
      </c>
      <c r="B79" s="4" t="inlineStr">
        <is>
          <t xml:space="preserve"> </t>
        </is>
      </c>
      <c r="C79" s="4" t="inlineStr">
        <is>
          <t xml:space="preserve"> </t>
        </is>
      </c>
    </row>
    <row r="80">
      <c r="A80" s="4" t="inlineStr">
        <is>
          <t>Loan origination fees and gain on sale of loans, net</t>
        </is>
      </c>
      <c r="B80" s="5" t="n">
        <v>1052</v>
      </c>
      <c r="C80" s="5" t="n">
        <v>396</v>
      </c>
    </row>
    <row r="81">
      <c r="A81" s="4" t="inlineStr">
        <is>
          <t>Gain on reverse mortgage loans held for investment and HMBS-related borrowings, net</t>
        </is>
      </c>
      <c r="B81" s="5" t="n">
        <v>0</v>
      </c>
      <c r="C81" s="5" t="n">
        <v>0</v>
      </c>
    </row>
    <row r="82">
      <c r="A82" s="4" t="inlineStr">
        <is>
          <t>Loan servicing and other fees</t>
        </is>
      </c>
      <c r="B82" s="5" t="n">
        <v>72751</v>
      </c>
      <c r="C82" s="5" t="n">
        <v>65788</v>
      </c>
    </row>
    <row r="83">
      <c r="A83" s="4" t="inlineStr">
        <is>
          <t>Valuation adjustment of mortgage servicing rights</t>
        </is>
      </c>
      <c r="B83" s="5" t="n">
        <v>-69936</v>
      </c>
      <c r="C83" s="5" t="n">
        <v>20778</v>
      </c>
    </row>
    <row r="84">
      <c r="A84" s="4" t="inlineStr">
        <is>
          <t>Interest income</t>
        </is>
      </c>
      <c r="B84" s="5" t="n">
        <v>9967</v>
      </c>
      <c r="C84" s="5" t="n">
        <v>11148</v>
      </c>
    </row>
    <row r="85">
      <c r="A85" s="4" t="inlineStr">
        <is>
          <t>Interest expense</t>
        </is>
      </c>
      <c r="B85" s="5" t="n">
        <v>-855</v>
      </c>
      <c r="C85" s="5" t="n">
        <v>-692</v>
      </c>
    </row>
    <row r="86">
      <c r="A86" s="4" t="inlineStr">
        <is>
          <t>Other income (expense), net</t>
        </is>
      </c>
      <c r="B86" s="5" t="n">
        <v>1</v>
      </c>
      <c r="C86" s="5" t="n">
        <v>22</v>
      </c>
    </row>
    <row r="87">
      <c r="A87" s="4" t="inlineStr">
        <is>
          <t>Net revenue</t>
        </is>
      </c>
      <c r="B87" s="5" t="n">
        <v>12980</v>
      </c>
      <c r="C87" s="5" t="n">
        <v>97440</v>
      </c>
    </row>
    <row r="88">
      <c r="A88" s="3" t="inlineStr">
        <is>
          <t>Expenses</t>
        </is>
      </c>
      <c r="B88" s="4" t="inlineStr">
        <is>
          <t xml:space="preserve"> </t>
        </is>
      </c>
      <c r="C88" s="4" t="inlineStr">
        <is>
          <t xml:space="preserve"> </t>
        </is>
      </c>
    </row>
    <row r="89">
      <c r="A89" s="4" t="inlineStr">
        <is>
          <t>Salaries, incentive compensation and benefits</t>
        </is>
      </c>
      <c r="B89" s="5" t="n">
        <v>10172</v>
      </c>
      <c r="C89" s="5" t="n">
        <v>8145</v>
      </c>
    </row>
    <row r="90">
      <c r="A90" s="4" t="inlineStr">
        <is>
          <t>General and administrative</t>
        </is>
      </c>
      <c r="B90" s="5" t="n">
        <v>3720</v>
      </c>
      <c r="C90" s="5" t="n">
        <v>3862</v>
      </c>
    </row>
    <row r="91">
      <c r="A91" s="4" t="inlineStr">
        <is>
          <t>Occupancy, equipment and communication</t>
        </is>
      </c>
      <c r="B91" s="5" t="n">
        <v>1142</v>
      </c>
      <c r="C91" s="5" t="n">
        <v>966</v>
      </c>
    </row>
    <row r="92">
      <c r="A92" s="4" t="inlineStr">
        <is>
          <t>Depreciation and amortization</t>
        </is>
      </c>
      <c r="B92" s="5" t="n">
        <v>133</v>
      </c>
      <c r="C92" s="5" t="n">
        <v>141</v>
      </c>
    </row>
    <row r="93">
      <c r="A93" s="4" t="inlineStr">
        <is>
          <t>Provision for foreclosure losses</t>
        </is>
      </c>
      <c r="B93" s="5" t="n">
        <v>2378</v>
      </c>
      <c r="C93" s="5" t="n">
        <v>392</v>
      </c>
    </row>
    <row r="94">
      <c r="A94" s="4" t="inlineStr">
        <is>
          <t>Total expenses</t>
        </is>
      </c>
      <c r="B94" s="5" t="n">
        <v>17545</v>
      </c>
      <c r="C94" s="5" t="n">
        <v>13506</v>
      </c>
    </row>
    <row r="95">
      <c r="A95" s="4" t="inlineStr">
        <is>
          <t>Income tax (benefit) expense</t>
        </is>
      </c>
      <c r="B95" s="5" t="n">
        <v>0</v>
      </c>
      <c r="C95" s="5" t="n">
        <v>0</v>
      </c>
    </row>
    <row r="96">
      <c r="A96" s="4" t="inlineStr">
        <is>
          <t>Net (loss) income</t>
        </is>
      </c>
      <c r="B96" s="6" t="n">
        <v>-4565</v>
      </c>
      <c r="C96" s="6" t="n">
        <v>839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IGNIFICANT ACCOUNTING POLICIES</t>
        </is>
      </c>
      <c r="B4" s="4" t="inlineStr">
        <is>
          <t>NOTE 1—BUSINESS, BASIS OF PRESENTATION, AND SIGNIFICANT ACCOUNTING POLICIES Business Guild Holdings Company, including its consolidated subsidiaries (collectively, “Guild” or the “Company”) originates, sells, and services residential mortgage loans in the United States. The Company operates in two reportable segments, origination and servicing. The Company operates approximately 430 branches with licenses in 49 states and the District of Columbia. The Company originates residential mortgages through retail and other channels. The Company is certified with the United States Department of Housing and Urban Development (“HUD”) and the Department of Veterans Affairs (“VA”) and operates as a Federal Housing Administration (“FHA”) non-supervised lender. In addition, the Company is an approved issuer with the Government National Mortgage Association (“GNMA” or “Ginnie Mae”), as well as an approved seller and servicer with the Federal National Mortgage Association (“FNMA” or “Fannie Mae”), the Federal Home Loan Mortgage Corporation (“FHLMC” or “Freddie Mac”) and the United States Department of Agriculture Rural Development (“USDA”). Basis of Presentation The accompanying unaudited condensed consolidated financial statements have been prepared in accordance with the rules and regulations of the Securities and Exchange Commission (“SEC”) and in accordance with U.S. generally accepted accounting principles (“GAAP”) applicable to interim financial statements. These unaudited condensed consolidated financial statements reflect all normal recurring adjustments that are, in the opinion of management, necessary for a fair presentation of the results of the interim period. The unaudited condensed consolidated financial statements include the accounts of the Company and all other entities in which it has a controlling financial interest or consolidates as a variable interest entity or joint venture. All significant intercompany accounts and transactions have been eliminated in consolidation. The condensed consolidated balance sheet data as of December 31, 2024 was derived from audited financial statements, but does not include all disclosures required by GAAP. These unaudited condensed consolidated financial statements should be read in conjunction with the Company's consolidated financial statements and related notes included in the Company's Annual Report on Form 10-K for the year ended December 31, 2024. The Company follows the same accounting policies for preparing quarterly and annual reports. Use of Estimates The preparation of financial statements in conformity with GAAP requires management to make estimates and assumptions that affect the amounts reported in the financial statements and accompanying notes. Although management is not currently aware of any factors that would significantly change its estimates and assumptions, actual results could materially differ from those estimates. Escrow and Fiduciary Funds As a loan servicer, the Company maintains segregated bank accounts in trust for investors and escrow balances for mortgagors, which are excluded from the Company’s Condensed Consolidated Balance Sheets. These accounts totaled $976.8 million and $788.6 million at March 31, 2025 and December 31, 2024, respectively. Recent Accounting Standards In November 2024, the Financial Accounting Standards Board (“FASB”) issued Accounting Standard Update (“ASU”) 2024-03, Income Statement—Reporting Comprehensive Income—Expense Disaggregation Disclosures (Subtopic 220-40): Disaggregation of Income Statement Expenses , which requires additional disclosures about specific expense categories in the notes to the financial statements. For public business entities the update will be effective for annual periods beginning after December 15, 2026, and interim periods beginning after December 15, 2027. Early adoption is permitted. The Company is currently evaluating the impact of adoption of the new guidance on its financial statements. In December 2023, the FASB issued ASU 2023-09, Income Taxes (Topic 740):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currently evaluating the impact of the new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2—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categorization of assets and liabilities measured at fair value within the valuation hierarchy is based on the lowest level of input that is significant to the fair value measurement. The three levels of inputs used to measure fair value are as follows: • Level One — Level One inputs are unadjusted, quoted prices in active markets for identical assets or liabilities that the Company has the ability to access at the measurement date. • Level Two — Level Two inputs are observable for that asset or liability, either directly or indirectly, and include quoted prices for similar assets and liabilities in active markets, quoted prices for identical or similar assets and liabilities in markets that are not active, observable inputs for the asset or liability other than quoted prices and inputs derived principally from or corroborated by observable market data by correlation or other means. If the asset or liability has a specified contractual term, the inputs must be observable for substantially the full term of the asset or liability. • Level Three — Level Three inputs are unobservable inputs for the asset or liability that reflect the Company’s assessment of the assumptions that market participants would use in pricing the asset or liability, including assumptions about risk, and are developed based on the best information available. The Company updates the valuation of each instrument recorded at fair value on a monthly or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Fair value is based on quoted market prices, when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When a determination is made to classify an asset or liability within Level Three of the valuation hierarchy, the determination is based upon the significance of the unobservable factors to the overall fair value measurement of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Recurring Fair Value Measurements The Company’s fair value measurements are evaluated within the fair value hierarchy, based on the nature of the inputs used to determine the fair value at the measurement date. At March 31, 2025 and December 31, 2024, the Company had the following assets and liabilities that are measured at fair value on a recurring basis: Mortgage Loans Held for Sale (“MLHS”) — MLHS are carried at fair value. The fair value of MLHS is based on secondary market pricing for loans with similar characteristics, and as such, is classified as a Level Two measurement.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ii) current commitments to purchase loans or (iii) recent observable market trades for similar loans, adjusted for credit risk and other individual loan characteristics. The agency mortgage-backed security market is a highly liquid and active secondary market for conforming conventional loans whereby quoted prices exist for securities at the pass-through level and are published on a regular basis. The Company has the ability to access this market and it is the market into which conforming mortgage loans are typically sold. Management regularly reviews critical estimates and assumptions used in the valuation of MLHS. See “Note 6—Mortgage Loans Held for Sale” for additional information on the Company's MLHS. Reverse Mortgage Loans Held for Investment — Reverse mortgage loans held for investment are carried at fair value and classified within Level Three of the valuation hierarchy. Fair value is estimated using a present value methodology that discounts estimated projected cash flows over the life of the loan using unobservable inputs which include conditional prepayment rates and discount rates. The conditional prepayment rate assumption is inclusive of voluntary (repayment or payoff) and involuntary (inactive/delinquent status and default) prepayments. The discount rate assumption used is primarily based on an assessment of current market yields on reverse mortgage loan and tail securitizations, expected duration of the asset and current market interest rates. The Company engages a third-party valuation expert to assist in estimating the fair value. See “Note 7—Reverse Mortgage Loans Held for Investment and HMBS-related Borrowings” for additional information on the Company's reverse mortgage loans held for investment. Mortgage Servicing Rights (“MSRs”) — MSRs are classified within Level Three of the valuation hierarchy due to the use of significant unobservable inputs and the lack of an active market for such assets. To determine the fair value of the servicing right when created, the Company uses a valuation model that calculates the present value of future cash flows. The valuation model incorporates assumptions that market participants would use in estimating future net servicing income, including estimates of contractual service fees, ancillary income and late fees, the cost of servicing, the discount rate, float value, the inflation rate, estimated prepayment speeds, and default rates. The Company obtains valuations from an independent third party on a monthly basis, and records an adjustment based on this third-party valuation. See “Note 5—Mortgage Servicing Rights” for additional information on the Company's MSRs. Derivative Instruments — Derivative instruments are classified within Level Two and Level Three of the valuation hierarchy, and include the following: Interest Rate Lock Commitments (“IRLCs”) — IRLCs are classified within Level Three of the valuation hierarchy. IRLCs represent an agreement to extend credit to a mortgage loan applicant, or an agreement to purchase a loan from a third-party originator, whereby the interest rate on the loan is set (or “locked”) prior to funding. The fair value of IRLCs recorded at lock inception is based upon the estimated fair value of the underlying mortgage loan, including the expected net future cash flows related to servicing the mortgage loan, net of estimated incentive compensation expenses, and adjusted for: (i) estimated costs to complete and originate the loan and (ii) an adjustment to reflect the estimated percentage of IRLCs that will result in a closed mortgage loan under the original terms of the agreement (pull-through rate). The pull-through rate is considered a significant unobservable input and is estimated based on changes in pricing and actual borrower behavior using a historical analysis of loan closing and fallout data. On a quarterly basis, actual loan pull-through rates are compared to the modeled estimates to confirm the assumptions are reflective of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s sales commitments are also entered into for certain loans at the time the borrower commitment is made. These best-efforts sales commitments are valued using the committed price to the counterparty against the current market price of the IRLC or mortgage loan held for sale. Option contracts are a type of forward commitment that represents the rights to buy or sell mortgage-backed securities at specified prices in the future. Their value is based upon the underlying current to-be-announced pricing of the agency mortgage-backed security market, and market-based volatility. The Company regularly reviews its critical estimates and assumptions used in the valuation of IRLCs and forward delivery commitments. See “Note 4—Derivative Financial Instruments” for additional information on derivative instruments. Notes Receivable — Notes receivable related to acquisitions are classified within Level Three of the valuation hierarchy as the Company's valuation includes significant unobservable inputs, including consideration of estimates of future earn-out payments, discount rates and expectations about settlement. HMBS-Related Borrowings — HMBS-related borrowings are carried at fair value and classified within Level Three of the valuation hierarchy. These borrowings are not actively traded; therefore, quoted market prices are not available. The Company determines fair value using a discounted cash flow model, by discounting the projected payment of principal and interest over the estimated life of the borrowing at a market rate, due to significant unobservable inputs, including conditional prepayment rates and discount rates. The discount rate assumption used is primarily based on an assessment of current market yields for newly issued HMBS, expected duration and current market interest rates. The Company engages a third-party valuation expert to assist in estimating the fair value. See “Note 7—Reverse Mortgage Loans Held for Investment and HMBS-related Borrowings” for additional information on the Company's HMBS-related borrowings. Contingent Liabilities Due to Acquisitions — Contingent liabilities represent future obligations of the Company to make payments to the former owners of its acquired companies. The Company determines the fair value of its contingent liabilities using an income approach whereby the Company forecasts the cash outflows related to the future payments, which are based on a percentage of net income specified in the purchase agreements. The Company then discounts these expected payment amounts to calculate the present value, or fair value, as of the valuation date. The Company’s management evaluates the underlying projections used in determining fair value each period and makes updates to these underlying projections. The Company uses a risk-adjusted discount rate to value the contingent liabilities which is considered a significant unobservable input, and as such, the liabilities are classified as a Level Three measurement. Management’s underlying projections adjust for market penetration and other economic expectations, and the discount rate is risk-adjusted for key factors such as uncertainty in the mortgage banking industry due to its reliance on external influences (interest rates, regulatory changes, etc.), upfront payments, and credit risk. An increase in the discount rate will result in a decrease in the fair value of the contingent liabilities. Conversely, a decrease in the discount rate will result in an increase in the fair value of the contingent liabilities. At both March 31, 2025 and December 31, 2024 the range of the risk adjusted discount rate was 23.2% - 25.0%, with a weighted average of 24.0%. Adjustments to the fair value of the contingent liabilities (other than payments) are recorded as a gain or loss and are included within general and administrative expenses in the Condensed Consolidated Statements of Operations. The following table summarizes the Company’s assets and liabilities measured at fair value on a recurring basis at March 31, 2025: (in thousands) Level 1 Level 2 Level 3 Total Assets: Mortgage loans held for sale $ — $ 1,358,920 $ — $ 1,358,920 Reverse mortgage loans held for investment — — 482,151 482,151 Mortgage servicing rights — — 1,312,377 1,312,377 Derivative assets Interest rate lock commitments — — 23,092 23,092 Notes receivable — — 12,077 12,077 Total assets at fair value $ — $ 1,358,920 $ 1,829,697 $ 3,188,617 Liabilities: HMBS-related borrowings $ — $ — $ 461,002 $ 461,002 Derivative liabilities Forward delivery commitments and best efforts sales commitments — 10,460 — 10,460 Contingent liabilities due to acquisitions — — 29,733 29,733 Total liabilities at fair value $ — $ 10,460 $ 490,735 $ 501,195 The following table summarizes the Company’s assets and liabilities measured at fair value on a recurring basis at December 31, 2024: (in thousands) Level 1 Level 2 Level 3 Total Assets: Mortgage loans held for sale $ — $ 1,523,447 $ — $ 1,523,447 Reverse mortgage loans held for investment — — 451,704 451,704 Mortgage servicing rights — — 1,343,829 1,343,829 Derivative assets Interest rate lock commitments — — 7,964 7,964 Forward delivery commitments — 9,074 — 9,074 Notes receivable — — 11,894 11,894 Total assets at fair value $ — $ 1,532,521 $ 1,815,391 $ 3,347,912 Liabilities: HMBS-related borrowings $ — $ — $ 425,979 $ 425,979 Derivative liabilities Forward delivery commitments and best efforts sales commitments — 2,487 — 2,487 Contingent liabilities due to acquisitions — — 27,983 27,983 Total liabilities at fair value $ — $ 2,487 $ 453,962 $ 456,449 The table below presents a reconciliation of certain Level Three assets and liabilities measured at fair value on a recurring basis for the three months ended March 31, 2025: (in thousands) Interest Rate Lock Commitments Notes Receivable Contingent Liabilities Balance at December 31, 2024 $ 7,964 $ 11,894 $ 27,983 Net transfers and revaluation gains 15,128 — — Payments — — (251) Additions — 183 — Valuation adjustments — — 2,001 Balance at March 31, 2025 $ 23,092 $ 12,077 $ 29,733 The table below presents a reconciliation of certain Level Three assets and liabilities measured at fair value on a recurring basis for the three months ended March 31, 2024: (in thousands) Interest Rate Lock Commitments Notes Receivable Contingent Liabilities Balance at December 31, 2023 $ 14,902 $ 10,627 $ 8,720 Net transfers and revaluation gains 8,686 — — Additions — 149 10,017 Valuation adjustments — 230 1,364 Balance at March 31, 2024 $ 23,588 $ 11,006 $ 20,101 Changes in the availability of observable inputs may result in reclassifications of certain assets or liabilities. Such reclassifications are reported as transfers in or out of Level Three as of the beginning of the period that the change occurs. There were no transfers between fair value levels for the three months ended March 31, 2025 and 2024. Non-Recurring Fair Value Measurements Certain assets and liabilities that are not typically measured at fair value on a recurring basis may be subject to fair value measurement requirements under certain circumstances. These adjustments to fair value usually result from write-downs of individual assets. At March 31, 2025 and December 31, 2024, the Company had the following financial assets measured at fair value on a non-recurring basis: Ginnie Mae Loans Subject to Repurchase Right — GNMA securitization programs allow servicers to buy back individual delinquent mortgage loans from the securitized loan pool once certain conditions are met. If a borrower makes no payment for three consecutive months, the servicer has the option to repurchase the delinquent loan for an amount equal to 100% of the loan’s remaining unpaid principal balance (“UPB”). Under Accounting Standards Codification (“ASC”) 860, Transfers and Servicing , this buy-back option is considered a conditional option until the delinquency criteria are met, at which time the option becomes unconditional. The Company records these assets and liabilities at their fair value, which is determined to be the remaining UPB. The Company’s future expected realizable cash flows are the cash payments of the remaining UPB whether paid by the borrower or reimbursed through a claim filed with HUD. The Company classifies the fair value of these assets and liabilities as a Level Two measurement in the valuation hierarchy due to the assets and liabilities having specified contractual terms and the inputs are observable for substantially the full term of the assets' and liabilities' lives. The following table summarizes the Company’s financial assets and liabilities measured at fair value on a non-recurring basis at March 31, 2025: (in thousands) Level 1 Level 2 Level 3 Total Assets: Ginnie Mae loans subject to repurchase right $ — $ 769,067 $ — $ 769,067 Total assets at fair value $ — $ 769,067 $ — $ 769,067 Liabilities: Ginnie Mae loans subject to repurchase right $ — $ 776,777 $ — $ 776,777 Total liabilities at fair value $ — $ 776,777 $ — $ 776,777 The following table summarizes the Company’s financial assets and liabilities measured at fair value on a non-recurring basis at December 31, 2024: (in thousands) Level 1 Level 2 Level 3 Total Assets: Ginnie Mae loans subject to repurchase right $ — $ 807,283 $ — $ 807,283 Total assets at fair value $ — $ 807,283 $ — $ 807,283 Liabilities: Ginnie Mae loans subject to repurchase right $ — $ 817,271 $ — $ 817,271 Total liabilities at fair value $ — $ 817,271 $ — $ 817,271 Fair Value Option The Company has elected to measure its MLHS, reverse mortgage loans held for investment, notes receivable and HMBS-related borrowings at fair value. The following is the estimated fair value and UPB of assets and liabilities that have contractual principal amounts and for which the Company has elected the fair value option. The fair value option was elected as the Company believes fair value best reflects their expected future economic performance and to align with the Company’s business and risk management strategies. (in thousands) Fair Value Unpaid Principal Balance Difference March 31, 2025 Assets: Mortgage loans held for sale (1) $ 1,358,920 $ 1,357,824 $ 1,096 Reverse mortgage loans held for investment (2) 482,151 448,467 33,684 Notes receivable 12,077 12,420 (343) Liabilities: HMBS-related borrowings $ 461,002 $ 451,529 $ 9,473 _____________________________ (1) MLHS that were 90 days or more past due had a fair value of $7.8 million and UPB of $9.8 million. (2) Reverse mortgage loans held for investment that were 90 days or more past due had a fair value of $5.9 million and UPB of $5.6 million. (in thousands) Fair Value Unpaid Principal Balance Difference December 31, 2024 Assets: Mortgage loans held for sale (1) $ 1,523,447 $ 1,529,592 $ (6,145) Reverse mortgage loans held for investment (2) 451,704 420,807 30,897 Notes receivable 11,894 12,237 (343) Liabilities: HMBS-related borrowings $ 425,979 $ 416,748 $ 9,231 _____________________________ (1) MLHS that were 90 days or more past due had a fair value of $5.7 million and UPB of $7.3 million. (2) Reverse mortgage loans held for investment that were 90 days or more past due had a fair value of $6.4 million and UPB of $6.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3:13Z</dcterms:created>
  <dcterms:modified xmlns:dcterms="http://purl.org/dc/terms/" xmlns:xsi="http://www.w3.org/2001/XMLSchema-instance" xsi:type="dcterms:W3CDTF">2025-05-08T21:03:15Z</dcterms:modified>
</cp:coreProperties>
</file>